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USINESS AND SUMMARY OF SIGNIFI" sheetId="7" state="visible" r:id="rId7"/>
    <sheet xmlns:r="http://schemas.openxmlformats.org/officeDocument/2006/relationships" name="REVENUE RECOGNITION" sheetId="8" state="visible" r:id="rId8"/>
    <sheet xmlns:r="http://schemas.openxmlformats.org/officeDocument/2006/relationships" name="DERIVATIVE FINANCIAL INSTRUMENT" sheetId="9" state="visible" r:id="rId9"/>
    <sheet xmlns:r="http://schemas.openxmlformats.org/officeDocument/2006/relationships" name="TRADE ACCOUNTS AND OTHER RECEIV" sheetId="10" state="visible" r:id="rId10"/>
    <sheet xmlns:r="http://schemas.openxmlformats.org/officeDocument/2006/relationships" name="INVENTORIES" sheetId="11" state="visible" r:id="rId11"/>
    <sheet xmlns:r="http://schemas.openxmlformats.org/officeDocument/2006/relationships" name="INVESTMENTS IN SECURITIES" sheetId="12" state="visible" r:id="rId12"/>
    <sheet xmlns:r="http://schemas.openxmlformats.org/officeDocument/2006/relationships" name="GOODWILL AND INTANGIBLE ASSETS" sheetId="13" state="visible" r:id="rId13"/>
    <sheet xmlns:r="http://schemas.openxmlformats.org/officeDocument/2006/relationships" name="PROPERTY, PLANT AND EQUIPMENT" sheetId="14" state="visible" r:id="rId14"/>
    <sheet xmlns:r="http://schemas.openxmlformats.org/officeDocument/2006/relationships" name="CURRENT LIABILITIES" sheetId="15" state="visible" r:id="rId15"/>
    <sheet xmlns:r="http://schemas.openxmlformats.org/officeDocument/2006/relationships" name="SUPPLIER FINANCE PROGRAM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PENSION AND OTHER POSTRETIREMEN" sheetId="20" state="visible" r:id="rId20"/>
    <sheet xmlns:r="http://schemas.openxmlformats.org/officeDocument/2006/relationships" name="FAIR VALUE MEASUREMENT" sheetId="21" state="visible" r:id="rId21"/>
    <sheet xmlns:r="http://schemas.openxmlformats.org/officeDocument/2006/relationships" name="RESTRUCTURING-RELATED ACTIVITIE" sheetId="22" state="visible" r:id="rId22"/>
    <sheet xmlns:r="http://schemas.openxmlformats.org/officeDocument/2006/relationships" name="RELATED PARTY TRANSACTIONS" sheetId="23" state="visible" r:id="rId23"/>
    <sheet xmlns:r="http://schemas.openxmlformats.org/officeDocument/2006/relationships" name="REPORTABLE SEGMENTS" sheetId="24" state="visible" r:id="rId24"/>
    <sheet xmlns:r="http://schemas.openxmlformats.org/officeDocument/2006/relationships" name="COMMITMENTS AND CONTINGENCIES" sheetId="25" state="visible" r:id="rId25"/>
    <sheet xmlns:r="http://schemas.openxmlformats.org/officeDocument/2006/relationships" name="BUSINESS INTERRUPTION INSURANCE" sheetId="26" state="visible" r:id="rId26"/>
    <sheet xmlns:r="http://schemas.openxmlformats.org/officeDocument/2006/relationships" name="BUSINESS AND SUMMARY OF SIGNI_2" sheetId="27" state="visible" r:id="rId27"/>
    <sheet xmlns:r="http://schemas.openxmlformats.org/officeDocument/2006/relationships" name="BUSINESS AND SUMMARY OF SIGNI_3" sheetId="28" state="visible" r:id="rId28"/>
    <sheet xmlns:r="http://schemas.openxmlformats.org/officeDocument/2006/relationships" name="REVENUE RECOGNITION (Tables)" sheetId="29" state="visible" r:id="rId29"/>
    <sheet xmlns:r="http://schemas.openxmlformats.org/officeDocument/2006/relationships" name="DERIVATIVE FINANCIAL INSTRUME_2" sheetId="30" state="visible" r:id="rId30"/>
    <sheet xmlns:r="http://schemas.openxmlformats.org/officeDocument/2006/relationships" name="TRADE ACCOUNTS AND OTHER RECE_2" sheetId="31" state="visible" r:id="rId31"/>
    <sheet xmlns:r="http://schemas.openxmlformats.org/officeDocument/2006/relationships" name="INVENTORIES (Tables)" sheetId="32" state="visible" r:id="rId32"/>
    <sheet xmlns:r="http://schemas.openxmlformats.org/officeDocument/2006/relationships" name="INVESTMENTS IN SECURITIES (Tabl" sheetId="33" state="visible" r:id="rId33"/>
    <sheet xmlns:r="http://schemas.openxmlformats.org/officeDocument/2006/relationships" name="GOODWILL AND INTANGIBLE ASSETS " sheetId="34" state="visible" r:id="rId34"/>
    <sheet xmlns:r="http://schemas.openxmlformats.org/officeDocument/2006/relationships" name="PROPERTY, PLANT AND EQUIPMENT (" sheetId="35" state="visible" r:id="rId35"/>
    <sheet xmlns:r="http://schemas.openxmlformats.org/officeDocument/2006/relationships" name="CURRENT LIABILITIES (Tables)" sheetId="36" state="visible" r:id="rId36"/>
    <sheet xmlns:r="http://schemas.openxmlformats.org/officeDocument/2006/relationships" name="DEBT (Tables)" sheetId="37" state="visible" r:id="rId37"/>
    <sheet xmlns:r="http://schemas.openxmlformats.org/officeDocument/2006/relationships" name="STOCKHOLDERS' EQUITY (Tables)" sheetId="38" state="visible" r:id="rId38"/>
    <sheet xmlns:r="http://schemas.openxmlformats.org/officeDocument/2006/relationships" name="PENSION AND OTHER POSTRETIREM_2" sheetId="39" state="visible" r:id="rId39"/>
    <sheet xmlns:r="http://schemas.openxmlformats.org/officeDocument/2006/relationships" name="FAIR VALUE MEASUREMENT (Tables)" sheetId="40" state="visible" r:id="rId40"/>
    <sheet xmlns:r="http://schemas.openxmlformats.org/officeDocument/2006/relationships" name="RESTRUCTURING-RELATED ACTIVIT_2" sheetId="41" state="visible" r:id="rId41"/>
    <sheet xmlns:r="http://schemas.openxmlformats.org/officeDocument/2006/relationships" name="RELATED PARTY TRANSACTIONS (Tab" sheetId="42" state="visible" r:id="rId42"/>
    <sheet xmlns:r="http://schemas.openxmlformats.org/officeDocument/2006/relationships" name="REPORTABLE SEGMENTS (Tables)" sheetId="43" state="visible" r:id="rId43"/>
    <sheet xmlns:r="http://schemas.openxmlformats.org/officeDocument/2006/relationships" name="BUSINESS AND SUMMARY OF SIGNI_4" sheetId="44" state="visible" r:id="rId44"/>
    <sheet xmlns:r="http://schemas.openxmlformats.org/officeDocument/2006/relationships" name="BUSINESS AND SUMMARY OF SIGNI_5" sheetId="45" state="visible" r:id="rId45"/>
    <sheet xmlns:r="http://schemas.openxmlformats.org/officeDocument/2006/relationships" name="REVENUE RECOGNITION - Disaggreg" sheetId="46" state="visible" r:id="rId46"/>
    <sheet xmlns:r="http://schemas.openxmlformats.org/officeDocument/2006/relationships" name="REVENUE RECOGNITION - Contract "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DERIVATIVE FINANCIAL INSTRUME_7" sheetId="52" state="visible" r:id="rId52"/>
    <sheet xmlns:r="http://schemas.openxmlformats.org/officeDocument/2006/relationships" name="TRADE ACCOUNTS AND OTHER RECE_3" sheetId="53" state="visible" r:id="rId53"/>
    <sheet xmlns:r="http://schemas.openxmlformats.org/officeDocument/2006/relationships" name="INVENTORIES (Details)" sheetId="54" state="visible" r:id="rId54"/>
    <sheet xmlns:r="http://schemas.openxmlformats.org/officeDocument/2006/relationships" name="INVESTMENTS IN SECURITIES (Deta"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CURRENT LIABILITIES (Details)" sheetId="61" state="visible" r:id="rId61"/>
    <sheet xmlns:r="http://schemas.openxmlformats.org/officeDocument/2006/relationships" name="SUPPLIER FINANCE PROGRAMS (Deta" sheetId="62" state="visible" r:id="rId62"/>
    <sheet xmlns:r="http://schemas.openxmlformats.org/officeDocument/2006/relationships" name="INCOME TAXES (Details)" sheetId="63" state="visible" r:id="rId63"/>
    <sheet xmlns:r="http://schemas.openxmlformats.org/officeDocument/2006/relationships" name="DEBT - Schedule of Long-term De" sheetId="64" state="visible" r:id="rId64"/>
    <sheet xmlns:r="http://schemas.openxmlformats.org/officeDocument/2006/relationships" name="DEBT - Narrative (Details)" sheetId="65" state="visible" r:id="rId65"/>
    <sheet xmlns:r="http://schemas.openxmlformats.org/officeDocument/2006/relationships" name="STOCKHOLDERS' EQUITY - Schedule" sheetId="66" state="visible" r:id="rId66"/>
    <sheet xmlns:r="http://schemas.openxmlformats.org/officeDocument/2006/relationships" name="STOCKHOLDERS' EQUITY - Schedu_2" sheetId="67" state="visible" r:id="rId67"/>
    <sheet xmlns:r="http://schemas.openxmlformats.org/officeDocument/2006/relationships" name="STOCKHOLDERS' EQUITY - Narrativ" sheetId="68" state="visible" r:id="rId68"/>
    <sheet xmlns:r="http://schemas.openxmlformats.org/officeDocument/2006/relationships" name="PENSION AND OTHER POSTRETIREM_3" sheetId="69" state="visible" r:id="rId69"/>
    <sheet xmlns:r="http://schemas.openxmlformats.org/officeDocument/2006/relationships" name="PENSION AND OTHER POSTRETIREM_4" sheetId="70" state="visible" r:id="rId70"/>
    <sheet xmlns:r="http://schemas.openxmlformats.org/officeDocument/2006/relationships" name="PENSION AND OTHER POSTRETIREM_5" sheetId="71" state="visible" r:id="rId71"/>
    <sheet xmlns:r="http://schemas.openxmlformats.org/officeDocument/2006/relationships" name="PENSION AND OTHER POSTRETIREM_6" sheetId="72" state="visible" r:id="rId72"/>
    <sheet xmlns:r="http://schemas.openxmlformats.org/officeDocument/2006/relationships" name="PENSION AND OTHER POSTRETIREM_7" sheetId="73" state="visible" r:id="rId73"/>
    <sheet xmlns:r="http://schemas.openxmlformats.org/officeDocument/2006/relationships" name="FAIR VALUE MEASUREMENT - Schedu" sheetId="74" state="visible" r:id="rId74"/>
    <sheet xmlns:r="http://schemas.openxmlformats.org/officeDocument/2006/relationships" name="FAIR VALUE MEASUREMENTS - Sched" sheetId="75" state="visible" r:id="rId75"/>
    <sheet xmlns:r="http://schemas.openxmlformats.org/officeDocument/2006/relationships" name="RESTRUCTURING-RELATED ACTIVIT_3" sheetId="76" state="visible" r:id="rId76"/>
    <sheet xmlns:r="http://schemas.openxmlformats.org/officeDocument/2006/relationships" name="RESTRUCTURING-RELATED ACTIVIT_4" sheetId="77" state="visible" r:id="rId77"/>
    <sheet xmlns:r="http://schemas.openxmlformats.org/officeDocument/2006/relationships" name="RESTRUCTURING-RELATED ACTIVIT_5" sheetId="78" state="visible" r:id="rId78"/>
    <sheet xmlns:r="http://schemas.openxmlformats.org/officeDocument/2006/relationships" name="RESTRUCTURING-RELATED ACTIVIT_6" sheetId="79" state="visible" r:id="rId79"/>
    <sheet xmlns:r="http://schemas.openxmlformats.org/officeDocument/2006/relationships" name="RELATED PARTY TRANSACTIONS - Sc" sheetId="80" state="visible" r:id="rId80"/>
    <sheet xmlns:r="http://schemas.openxmlformats.org/officeDocument/2006/relationships" name="REPORTABLE SEGMENTS - Narrative" sheetId="81" state="visible" r:id="rId81"/>
    <sheet xmlns:r="http://schemas.openxmlformats.org/officeDocument/2006/relationships" name="REPORTABLE SEGMENTS - Schedule " sheetId="82" state="visible" r:id="rId82"/>
    <sheet xmlns:r="http://schemas.openxmlformats.org/officeDocument/2006/relationships" name="REPORTABLE SEGMENTS - Schedul_2" sheetId="83" state="visible" r:id="rId83"/>
    <sheet xmlns:r="http://schemas.openxmlformats.org/officeDocument/2006/relationships" name="COMMITMENTS AND CONTINGENCIES (" sheetId="84" state="visible" r:id="rId84"/>
    <sheet xmlns:r="http://schemas.openxmlformats.org/officeDocument/2006/relationships" name="BUSINESS INTERRUPTION INSURAN_2"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26, 2023</t>
        </is>
      </c>
      <c r="C2" s="2" t="inlineStr">
        <is>
          <t>Apr.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6,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273</t>
        </is>
      </c>
      <c r="C8" s="4" t="inlineStr">
        <is>
          <t xml:space="preserve"> </t>
        </is>
      </c>
    </row>
    <row r="9">
      <c r="A9" s="4" t="inlineStr">
        <is>
          <t>Entity Registrant Name</t>
        </is>
      </c>
      <c r="B9" s="4" t="inlineStr">
        <is>
          <t>PILGRIM’S PRID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1285071</t>
        </is>
      </c>
      <c r="C11" s="4" t="inlineStr">
        <is>
          <t xml:space="preserve"> </t>
        </is>
      </c>
    </row>
    <row r="12">
      <c r="A12" s="4" t="inlineStr">
        <is>
          <t>Entity Address, Address Line One</t>
        </is>
      </c>
      <c r="B12" s="4" t="inlineStr">
        <is>
          <t>1770 Promontory Circle</t>
        </is>
      </c>
      <c r="C12" s="4" t="inlineStr">
        <is>
          <t xml:space="preserve"> </t>
        </is>
      </c>
    </row>
    <row r="13">
      <c r="A13" s="4" t="inlineStr">
        <is>
          <t>Entity Address, City or Town</t>
        </is>
      </c>
      <c r="B13" s="4" t="inlineStr">
        <is>
          <t>Greeley</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634-9038</t>
        </is>
      </c>
      <c r="C15" s="4" t="inlineStr">
        <is>
          <t xml:space="preserve"> </t>
        </is>
      </c>
    </row>
    <row r="16">
      <c r="A16" s="4" t="inlineStr">
        <is>
          <t>City Area Code</t>
        </is>
      </c>
      <c r="B16" s="4" t="inlineStr">
        <is>
          <t>970</t>
        </is>
      </c>
      <c r="C16" s="4" t="inlineStr">
        <is>
          <t xml:space="preserve"> </t>
        </is>
      </c>
    </row>
    <row r="17">
      <c r="A17" s="4" t="inlineStr">
        <is>
          <t>Local Phone Number</t>
        </is>
      </c>
      <c r="B17" s="4" t="inlineStr">
        <is>
          <t>506-80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PP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6733263</v>
      </c>
    </row>
    <row r="28">
      <c r="A28" s="4" t="inlineStr">
        <is>
          <t>Amendment Flag</t>
        </is>
      </c>
      <c r="B28" s="4" t="inlineStr">
        <is>
          <t>false</t>
        </is>
      </c>
      <c r="C28" s="4" t="inlineStr">
        <is>
          <t xml:space="preserve"> </t>
        </is>
      </c>
    </row>
    <row r="29">
      <c r="A29" s="4" t="inlineStr">
        <is>
          <t>Entity Central Index Key</t>
        </is>
      </c>
      <c r="B29" s="4" t="inlineStr">
        <is>
          <t>0000802481</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CCOUNTS AND OTHER RECEIVABLES</t>
        </is>
      </c>
      <c r="B1" s="2" t="inlineStr">
        <is>
          <t>3 Months Ended</t>
        </is>
      </c>
    </row>
    <row r="2">
      <c r="B2" s="2" t="inlineStr">
        <is>
          <t>Mar. 26, 2023</t>
        </is>
      </c>
    </row>
    <row r="3">
      <c r="A3" s="3" t="inlineStr">
        <is>
          <t>Accounts Receivable, after Allowance for Credit Loss [Abstract]</t>
        </is>
      </c>
      <c r="B3" s="4" t="inlineStr">
        <is>
          <t xml:space="preserve"> </t>
        </is>
      </c>
    </row>
    <row r="4">
      <c r="A4" s="4" t="inlineStr">
        <is>
          <t>TRADE ACCOUNTS AND OTHER RECEIVABLES</t>
        </is>
      </c>
      <c r="B4" s="4" t="inlineStr">
        <is>
          <t>TRADE ACCOUNTS AND OTHER RECEIVABLES Trade accounts and other receivables, less allowance for credit losses, consisted of the following: March 26, 2023 December 25, 2022 (In thousands) Trade accounts receivable $ 1,071,202 $ 984,332 Notes receivable from third parties 13,599 33,477 Other receivables 161,737 88,962 Receivables, gross 1,246,538 1,106,771 Allowance for credit losses (9,172) (9,559) Receivables, net $ 1,237,366 $ 1,097,212 Accounts receivable from related parties (a) $ 2,125 $ 2,512 (a) Additional information regarding accounts receivable from related parties is included in “Note 17. Related Party Transactions.” Activity in the allowance for credit losses was as follows: Three Months Ended March 26, 2023 (In thousands) Balance, beginning of period $ (9,559) Provision charged to operating results (525) Account write-offs and recoveries 1,149 Effect of exchange rate (237) Balance, end of period $ (9,17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6, 2023</t>
        </is>
      </c>
    </row>
    <row r="3">
      <c r="A3" s="3" t="inlineStr">
        <is>
          <t>Inventory Disclosure [Abstract]</t>
        </is>
      </c>
      <c r="B3" s="4" t="inlineStr">
        <is>
          <t xml:space="preserve"> </t>
        </is>
      </c>
    </row>
    <row r="4">
      <c r="A4" s="4" t="inlineStr">
        <is>
          <t>INVENTORIES</t>
        </is>
      </c>
      <c r="B4" s="4" t="inlineStr">
        <is>
          <t xml:space="preserve">INVENTORIES Inventories consisted of the following: March 26, 2023 December 25, 2022 (In thousands) Raw materials and work-in-process $ 1,256,009 $ 1,204,092 Finished products 592,772 596,375 Operating supplies 74,347 95,367 Maintenance materials and parts 98,982 94,350 Total inventories $ 2,022,110 $ 1,990,1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3 Months Ended</t>
        </is>
      </c>
    </row>
    <row r="2">
      <c r="B2" s="2" t="inlineStr">
        <is>
          <t>Mar. 26, 2023</t>
        </is>
      </c>
    </row>
    <row r="3">
      <c r="A3" s="3" t="inlineStr">
        <is>
          <t>Investments, Debt and Equity Securities [Abstract]</t>
        </is>
      </c>
      <c r="B3" s="4" t="inlineStr">
        <is>
          <t xml:space="preserve"> </t>
        </is>
      </c>
    </row>
    <row r="4">
      <c r="A4" s="4" t="inlineStr">
        <is>
          <t>INVESTMENTS IN SECURITIES</t>
        </is>
      </c>
      <c r="B4" s="4" t="inlineStr">
        <is>
          <t xml:space="preserve">INVESTMENTS IN SECURITIES The Company recognizes investments in available-for-sale securities as cash equivalents, current investments or long-term investments depending upon each security’s length to maturity. The following table summarizes our investments in available-for-sale securities: March 26, 2023 December 25, 2022 Cost Fair Value Cost Fair Value (In thousands) Cash equivalents: Fixed income securities $ 77,131 $ 77,131 $ 167,366 $ 167,4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6,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activity in goodwill by segment for the three months ended March 26, 2023 was as follows: December 25, 2022 Currency Translation March 26, 2023 (In thousands) U.S. $ 41,936 $ — $ 41,936 U.K. and Europe 1,058,204 15,669 1,073,873 Mexico 127,804 — 127,804 Total $ 1,227,944 $ 15,669 $ 1,243,613 Intangible assets consisted of the following: December 25, 2022 Amortization Currency Translation March 26, 2023 (In thousands) Cost: Trade names not subject to amortization $ 549,024 $ — $ 8,274 $ 557,298 Trade names subject to amortization 112,057 — 447 112,504 Customer relationships 427,662 — 3,882 431,544 Accumulated amortization: Trade names (53,708) (943) (37) (54,688) Customer relationships (189,015) (7,350) (1,398) (197,763) Intangible assets, net $ 846,020 $ (8,293) $ 11,168 $ 848,895 Intangible assets are amortized over the estimated useful lives of the assets as follows: Customer relationships 3-18 years Trade names subject to amortization 15-20 years At March 26, 2023, the Company assessed if events or changes in circumstances indicated that the asset group-level carrying amounts of its intangible assets subject to amortization might not be recoverable. There were no indicators present that required the Company to test the recoverability of the asset group-level carrying amounts of its intangible assets subject to amortization at tha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26, 2023</t>
        </is>
      </c>
    </row>
    <row r="3">
      <c r="A3" s="3" t="inlineStr">
        <is>
          <t>Property, Plant and Equipment [Abstract]</t>
        </is>
      </c>
      <c r="B3" s="4" t="inlineStr">
        <is>
          <t xml:space="preserve"> </t>
        </is>
      </c>
    </row>
    <row r="4">
      <c r="A4" s="4" t="inlineStr">
        <is>
          <t>PROPERTY, PLANT AND EQUIPMENT</t>
        </is>
      </c>
      <c r="B4" s="4" t="inlineStr">
        <is>
          <t>PROPERTY, PLANT AND EQUIPMENTProperty, plant and equipment (“PP&amp;E”), net consisted of the following: March 26, 2023 December 25, 2022 (In thousands) Land $ 267,245 $ 263,494 Buildings 2,090,190 2,065,042 Machinery and equipment 3,739,808 3,651,464 Autos and trucks 84,830 77,865 Finance lease assets 5,710 5,710 Construction-in-progress 373,325 358,819 PP&amp;E, gross 6,561,108 6,422,394 Accumulated depreciation (3,563,813) (3,481,548) PP&amp;E, net $ 2,997,295 $ 2,940,846 The Company recognized depreciation expense of $90.0 million and $93.4 million during the three months ended March 26, 2023 and March 27, 2022, respectively. During the three months ended March 26, 2023, Pilgrim’s spent $131.7 million on capital projects and transferred $117.8 million of completed projects from construction-in-progress to depreciable assets. During the three months ended March 27, 2022, the Company spent $81.6 million on capital projects and transferred $73.8 million of completed projects from construction-in-progress to depreciable assets. During the three months ended March 26, 2023, the Company sold certain PP&amp;E for $12.6 million in cash and recognized a net gain of $9.3 million on these sales. PP&amp;E sold during the three months ended March 26, 2023 consisted of a farm in Mexico and other miscellaneous equipment. During the three months ended March 27, 2022, the Company sold miscellaneous equipment for cash of $0.8 million and recognized a net loss on these sales of $1.9 million. The Company has closed or idled various facilities in the U.S. and in the U.K. The Board of Directors has not determined if it would be in the best interest of the Company to divest any of these idled assets. Management is therefore not certain that it can or will divest any of these assets within one year, is not actively marketing these assets and, accordingly, has not classified them as assets held for sale. The Company continues to depreciate these assets. As of March 26, 2023, the carrying amounts of these idled assets totaled $39.4 million based on depreciable value of $213.3 million and accumulated depreciation of $173.9 million. Idled asset values include those assets that are no longer in use as a result of the recent restructuring activities of our U.K. and Europe segment. As of March 26, 2023, the Company assessed if events or changes in circumstances indicated that the asset group-level carrying amounts of its PP&amp;E held for use might not be recoverable. There were no indicators present that required the Company to test the recoverability of the asset group-level carrying amounts of its PP&amp;E held for use at tha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3 Months Ended</t>
        </is>
      </c>
    </row>
    <row r="2">
      <c r="B2" s="2" t="inlineStr">
        <is>
          <t>Mar. 26, 2023</t>
        </is>
      </c>
    </row>
    <row r="3">
      <c r="A3" s="3" t="inlineStr">
        <is>
          <t>Payables and Accruals [Abstract]</t>
        </is>
      </c>
      <c r="B3" s="4" t="inlineStr">
        <is>
          <t xml:space="preserve"> </t>
        </is>
      </c>
    </row>
    <row r="4">
      <c r="A4" s="4" t="inlineStr">
        <is>
          <t>CURRENT LIABILITIES</t>
        </is>
      </c>
      <c r="B4" s="4" t="inlineStr">
        <is>
          <t>CURRENT LIABILITIES Current liabilities, other than income taxes and current maturities of long-term debt, consisted of the following components: March 26, 2023 December 25, 2022 (In thousands) Accounts payable: Trade accounts payable $ 1,424,819 $ 1,476,552 Book overdrafts 74,794 93,800 Other payables 17,857 17,587 Total accounts payable 1,517,470 1,587,939 Accounts payable to related parties (a) 20,481 12,155 Revenue contract liabilities (b) 47,766 34,486 Accrued expenses and other current liabilities: Compensation and benefits 203,526 258,098 Litigation settlements (c) 110,430 99,230 Current maturities of operating lease liabilities 75,613 79,222 Accrued sales rebates 71,880 55,002 Insurance and self-insured claims 70,447 72,453 Interest and debt-related fees 48,292 32,433 Taxes 34,685 33,550 Derivative liabilities (d) 26,842 18,917 Other accrued expenses 221,038 201,994 Total accrued expenses and other current liabilities 862,753 850,899 Total $ 2,448,470 $ 2,485,479 (a) Additional information regarding accounts payable to related parties is included in “Note 17. Related Party Transactions.” (b) Additional information regarding revenue contract liabilities is included in “Note 2. Revenue Recognition.” (c) Additional information regarding litigation settlements is included in “Note 19. Commitments and Contingencies.” (d) Additional information regarding derivative liabilities is included in “Note 3. Derivativ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IER FINANCE PROGRAMS</t>
        </is>
      </c>
      <c r="B1" s="2" t="inlineStr">
        <is>
          <t>3 Months Ended</t>
        </is>
      </c>
    </row>
    <row r="2">
      <c r="B2" s="2" t="inlineStr">
        <is>
          <t>Mar. 26, 2023</t>
        </is>
      </c>
    </row>
    <row r="3">
      <c r="A3" s="3" t="inlineStr">
        <is>
          <t>Organization, Consolidation and Presentation of Financial Statements [Abstract]</t>
        </is>
      </c>
      <c r="B3" s="4" t="inlineStr">
        <is>
          <t xml:space="preserve"> </t>
        </is>
      </c>
    </row>
    <row r="4">
      <c r="A4" s="4" t="inlineStr">
        <is>
          <t>SUPPLIER FINANCE PROGRAMS</t>
        </is>
      </c>
      <c r="B4" s="4" t="inlineStr">
        <is>
          <t>SUPPLIER FINANCE PROGRAMS The Company maintains supplier finance programs, under which we agree to pay for confirmed invoices from participating suppliers to a financing entity. Maturity dates are generally between 65-180 days and we pay either the supplier or the financing entity depending on the supplier's election. As of March 26, 2023 and December 25, 2022, the outstanding balance of confirmed invoices was $89.2 million and $239.6 million, respectively and are included in Accounts payable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6, 2023</t>
        </is>
      </c>
    </row>
    <row r="3">
      <c r="A3" s="3" t="inlineStr">
        <is>
          <t>Income Tax Disclosure [Abstract]</t>
        </is>
      </c>
      <c r="B3" s="4" t="inlineStr">
        <is>
          <t xml:space="preserve"> </t>
        </is>
      </c>
    </row>
    <row r="4">
      <c r="A4" s="4" t="inlineStr">
        <is>
          <t>INCOME TAXES</t>
        </is>
      </c>
      <c r="B4" s="4" t="inlineStr">
        <is>
          <t>INCOME TAXES The Company recorded an income tax benefit of $8.8 million, a 275.5% effective tax rate, for the three months ended March 26, 2023 compared to income tax expense of $75.2 million, a 21.1% effective tax rate, for the three months ended March 27, 2022. The decrease in income tax expense in 2023 resulted primarily from the decrease in profit before 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As of March 26, 2023, the Company did not believe it had sufficient positive evidence to conclude that realization of a portion of its foreign net deferred tax assets are more likely than not to be realized. For the three months ended March 26, 2023 and March 27, 2022, there is a tax effect of $(0.7) million and $(2.3) million, respectively, reflected in other comprehensive income. For the three months ended March 26, 2023 and March 27, 2022, there are immaterial tax effects reflected in income tax expense due to excess tax windfalls and shortfalls related to stock-based compensation. The Company and its subsidiaries file a variety of consolidated and standalone income tax returns in various jurisdictions. In the normal course of business, our income tax filings are subject to review by various taxing authorities. In general, tax returns filed by the Company and its subsidiaries for years prior to 2011 are no longer subject to examination by tax authorities. As of July 27, 2020, JBS owns in excess of 80% of Pilgrim’s. JBS has a federal tax election to file a consolidated tax return with subsidiaries in which it holds an ownership of at least 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6, 2023</t>
        </is>
      </c>
    </row>
    <row r="3">
      <c r="A3" s="3" t="inlineStr">
        <is>
          <t>Debt Disclosure [Abstract]</t>
        </is>
      </c>
      <c r="B3" s="4" t="inlineStr">
        <is>
          <t xml:space="preserve"> </t>
        </is>
      </c>
    </row>
    <row r="4">
      <c r="A4" s="4" t="inlineStr">
        <is>
          <t>DEBT</t>
        </is>
      </c>
      <c r="B4" s="4" t="inlineStr">
        <is>
          <t>DEBT Long-term debt and other borrowing arrangements, including current notes payable to banks, consisted of the following components: Maturity March 26, 2023 December 25, 2022 (In thousands) Senior notes payable at 3.50% 2032 $ 900,000 $ 900,000 Senior notes payable, net of discount, at 4.25% 2031 991,942 991,692 Senior notes payable, net of discount, at 5.875% 2027 846,761 846,582 U.S. Credit Facility (defined below): Term note payable at 6.19% 2026 473,750 480,078 Revolving note payable at 7.89% 2026 35,000 — U.K. and Europe Revolving Facility (defined below) with notes payable at SONIA plus 1.25% 2027 — — Mexico Credit Facility (defined below) with notes payable at TIIE plus 1.50% 2023 — — Finance lease obligations Various 3,426 3,624 Long-term debt 3,250,879 3,221,976 Less: Current maturities of long-term debt (26,326) (26,279) Long-term debt, less current maturities 3,224,553 3,195,697 Less: Capitalized financing costs (27,938) (29,265) Long-term debt, less current maturities, net of capitalized financing costs $ 3,196,615 $ 3,166,432 U.S. Senior Notes U.S. Senior Notes Due 2027 On September 29, 2017, the Company completed a sale of $600.0 million aggregate principal amount of its 5.875% unsecured senior notes due 2027. On March 7, 2018, the Company completed an add-on offering of $250.0 million of these senior notes (together with the senior notes issued in September 2017, the “Senior Notes due 2027”). The issuance price of this add-on offering was 97.25%, which created gross proceeds of $243.1 million. The $6.9 million discount will be amortized over the remaining life of the Senior Notes due 2027. Each issuance of the Senior Notes due 2027 is treated as a single class for all purposes under the 2017 Indenture (defined below) and have the same terms. The Senior Notes due 2027 are governed by, and were issued pursuant to, an indenture dated as of September 29, 2017 by and among the Company, its guarantor subsidiaries and Regions Bank, as trustee (the “2017 Indenture”). The 2017 Indenture provides, among other things, that the Senior Notes due 2027 bear interest at a rate of 5.875% per annum from the date of issuance until maturity, payable semi-annually in cash in arrears, beginning on March 30, 2018 for the Senior Notes due 2027 that were issued in September 2017 and beginning on March 15, 2018 for the Senior Notes due 2027 that were issued in March 2018. U.S. Senior Notes Due 2031 On April 8, 2021, the Company completed a sale of $1.0 billion aggregate principal amount of its 4.25% sustainability-linked unsecured senior notes due 2031 (“Senior Notes due 2031”). The Company used the net proceeds, together with cash on hand, to redeem previously issued senior notes. The issuance price of this offering was 98.994%, which created gross proceeds of $989.9 million. The $10.1 million discount will be amortized over the remaining life of the Senior Notes due 2031. Each issuance of the Senior Notes due 2031 is treated as a single class for all purposes under the April 2021 Indenture (defined below) and have the same terms. The Senior Notes due 2031 are governed by, and were issued pursuant to, an indenture dated as of April 8, 2021 by and among the Company, its guarantor subsidiaries and Regions Bank, as trustee (the “April 2021 Indenture”). The April 2021 Indenture provides, among other things, that the Senior Notes due 2031 bear interest at a rate of 4.25% per annum payable semi-annually on April 15 and October 15 of each year. From and including October 15, 2026, the interest rate payable on the notes shall be increased to 4.50% per annum unless the Company has notified the trustee at least 30 days prior to October 15, 2026 that in respect of the year ended December 31, 2025, (1) the Company’s greenhouse gas emissions intensity reduction target of 17.679% by December 31, 2025 from a 2019 baseline (the “Sustainability Performance Target”) has been satisfied and (2) the satisfaction of the Sustainability Performance Target has been confirmed by a qualified provider of third-party assurance or attestation services appointed by the Company to review the Company’s statement of the greenhouse gas emissions intensity in accordance with its customary procedures. U.S. Senior Notes Due 2032 On September 2, 2021, the Company completed a sale of $900.0 million in aggregate principal amount of its 3.50% unsecured senior notes due 2032 (“Senior Notes due 2032”). The Company used the proceeds, together with borrowings under the delayed draw term loan under its U.S. Credit Facility, to finance the acquisition of the Kerry Consumer Foods’ meats and meals businesses (now Pilgrim’s Food Masters) and to pay related fees and expenses. Each issuance of the Senior Notes due 2032 is treated as a single class for all purposes under the September 2021 Indenture (defined below) and have the same terms. The Senior Notes due 2032 are governed by, and were issued pursuant to, an indenture dated as of September 2, 2021 by and among the Company, its guarantor subsidiaries and Regions Bank, as trustee (the “September 2021 Indenture”). The September 2021 Indenture provides, among other things, that the Senior Notes due 2032 bear interest at a rate of 3.50% per annum payable semi-annually on March 1 and September 1 of each year. On September 22, 2022, the Company announced expiration and receipt of requisite consents in its consent solicitation for certain amendments to its Senior Notes due 2031 and Senior Notes due 2032. The amendments conform certain provisions and restrictive covenants in each indenture to (1) reflect PPC investment grade status and (2) the corresponding provisions and restrictive covenants set forth in the indenture governing its Senior Notes due 2031 and Senior Notes due 2032. The amendments permanently eliminated certain covenants for the Company, including limitation on incurrence of additional debt, issuance of capital stock, restricted payments, asset sales, restrictions on distributions, affiliate transactions, guarantees of debt by restricted subsidiaries and provisions related to mergers and consolidation. In addition, provisions related to limitation on liens, sale and leaseback transactions, substitution of the company and measuring compliance were amended. U.S. Senior Notes Due 2033 On April 19, 2023, the Company completed a sale of $1.0 billion aggregate principal amount of its 6.25% unsecured, registered senior notes due 2033 (“Senior Notes due 2033”). The Company used the net proceeds to repay the term loans and the outstanding balance under the U.S. Credit Facility as defined below. The remaining proceeds will be used for general corporate purposes, including repaying existing debt. The issuance price of this offering to the public was 99.312%, which created gross proceeds of $993.1 million before transaction costs. The $6.9 million discount will be amortized over the remaining life of the Senior Notes due 2033. The Senior Notes due 2033 bear interest at a rate of 6.25% per annum from the date of issuance until maturity, payable semiannually on January 1 and July 1 of each year, commencing on January 1, 2024. The Senior Notes were and are each guaranteed on a senior unsecured basis by the Company’s guarantor subsidiaries. On February 16, 2023, the Company exchanged all of its outstanding principal amounts on the Senior Notes due 2031 and the Senior Notes due 2032 for an equal principal amount of new notes in a transaction registered under the Securities Act. In addition, and of the Company’s other existing or future domestic restricted subsidiaries that incur or guarantee any other indebtedness (with limited exceptions) must also guarantee the Senior Notes. All the Senior Notes related guarantees were and are unsecured senior obligations of the Company and its guarantor subsidiaries and rank equally with all of the Company’s and its guarantor subsidiaries’ other unsubordinated indebtedness. The Senior Notes also contain customary covenants and events of default. U.S. Credit Facilities On August 9, 2021, the Company and certain of the Company’s subsidiaries entered into a Fifth Amended and Restated Credit Agreement (the “U.S. Credit Facility”) with CoBank, ACB, as administrative agent and collateral agent, and the other lenders party thereto. The U.S. Credit Facility provides for an $800.0 million revolving credit commitment and a term loan commitment of up to $700.0 million (the “Term Loans”). The U.S. Credit Facility includes an incremental commitment and loan feature that allows the Company, subject to certain conditions, to increase the aggregate revolving loan and term loan commitments. The aggregate amount of incremental commitments and loans shall not exceed the sum of $500.0 million plus the maximum amount that would result in a senior secured leverage ratio, on a pro-forma basis, of not more than 3.00 to 1.00. The revolving loan commitment under the U.S. Credit Facility matures on August 9, 2026. All principal on the Term Loans is due at maturity on August 9, 2026. Installments of principal in amounts predetermined by CoBank, ACB are required to be made on a quarterly basis prior to the maturity date of the Term Loans beginning in January 2022. As of March 26, 2023, the Company had outstanding borrowings under the term loan commitment of $473.8 million. As of March 26, 2023, the Company had outstanding letters of credit and available borrowings under the revolving credit commitment of $35.0 million and $730.0 million, respectively. The outstanding borrowings were $35.0 million as of March 26, 2023. The U.S. Credit Facility includes an $80.0 million sub-limit for swingline loans and a $125.0 million sub-limit for letters of credit. Outstanding borrowings under the revolving loan commitment and the Term Loans bear interest at a per annum rate, based on the Company’s senior secured net leverage ratio, equal to (1) in the case of LIBOR loans, between LIBOR plus 1.25% and LIBOR plus 2.75% and (2) in the case of base rate loans, between the base rate plus 0.25% and the base rate plus 1.75%. The U.S. Credit Facility contains customary financial and other various covenants for transactions of this type, including restrictions on the Company’s ability to incur additional indebtedness, incur liens, pay dividends, make certain restricted payments, consummate certain asset sales, enter into certain transactions with the Company’s affiliates, or merge, consolidate and/or sell or dispose of all or substantially all of its assets, among other things. The U.S. Credit Facility requires the Company to comply with a minimum net leverage ratio and a minimum interest coverage ratio. All obligations under the U.S. Credit Facility continue to be secured by first priority liens on (1) all present and future personal property of the Company and certain of the Company’s subsidiaries and the guarantors, including all material domestic and first-tier direct foreign subsidiaries, (2) all present and future shares of capital stock of the borrowers and guarantors and (3) substantially all of the present and future assets of the Company and the guarantors under the U.S. Credit Facility. The Company is currently in compliance with the covenants under the U.S. Credit Facility. On April 19, 2023, the outstanding balances for the swingline loans and term loans under the U.S. Credit Facility were paid in full with the proceeds from the Senior Notes 2033 as outlined above. U.K. and Europe Revolving Facility On June 24, 2022, Moy Park Holdings (Europe) Ltd. (“MPH(E)”) and other Pilgrim’s entities located in the U.K. and Republic of Ireland entered into an unsecured multicurrency revolving facility agreement (the “U.K. and Europe Revolver Facility”) with the Governor and Company of the Bank of Ireland, as agent, and the other lenders party thereto. The U.K. and Europe Revolver Facility provides for a multicurrency revolving loan commitment of up to £150.0 million. The loan commitment matures on June 24, 2027. Outstanding borrowings bear interest at the (1) current index interest rate, depending on the currency of the borrowing, plus (2) a margin, ranging from 1.25% to 2.00% based on leverage (as defined in the U.K. and Europe Revolver Facility). All obligations under this agreement are guaranteed by certain of the Company’s subsidiaries. As of March 26, 2023, both the U.S. dollar-equivalent loan commitment and borrowing availability were $183.5 million and there were no outstanding borrowings under this agreement. The U.K. and Europe Revolver Facility contains representations and warranties, covenants, indemnities and conditions, in each case, that the Company believes are customary for transactions of this type. Pursuant to the terms of the agreement, the Company is required to meet certain financial and other restrictive covenants. Additionally, the Company is prohibited from taking certain actions without consent of the lenders, including, without limitation, incurring additional indebtedness, entering into certain mergers or other business combination transactions, permitting liens or other encumbrances on its assets and making restricted payments, including dividends, in each case, except as expressly permitted under the U.K. and Europe Revolver Facility. The Company is currently in compliance with the covenants under the U.K. and Europe Revolver Facility. Mexico Credit Facility On December 14, 2018, certain of the Company’s Mexican subsidiaries entered into an unsecured credit agreement (the “Mexico Credit Facility”) with Banco del Bajio, Sociedad Anónima, Institución de Banca Múltiple, as lender. The loan commitment under the Mexico Credit Facility is Mex$1.5 billion and can be borrowed on a revolving basis. Outstanding borrowings under the Mexico Credit Facility accrue interest at a rate equal to the 28-Day Interbank Equilibrium Interest Rate plus 1.5%. The Mexico Credit Facility contains covenants and defaults that the Company believes are customary for transactions of this type. The Company is currently in compliance with the covenants under the Mexico Credit Facility. The Mexico Credit Facility will be used for general corporate and working capital purposes. The Mexico Credit Facility will mature on December 14, 2023. As of March 26, 2023, the U.S. dollar-equivalent of the loan commitment and borrowing availability was $81.3 million. As of March 26, 2023, there were no outstanding borrowings under the Mexico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26, 2023</t>
        </is>
      </c>
    </row>
    <row r="3">
      <c r="A3" s="3" t="inlineStr">
        <is>
          <t>Equity [Abstract]</t>
        </is>
      </c>
      <c r="B3" s="4" t="inlineStr">
        <is>
          <t xml:space="preserve"> </t>
        </is>
      </c>
    </row>
    <row r="4">
      <c r="A4" s="4" t="inlineStr">
        <is>
          <t>STOCKHOLDERS' EQUITY</t>
        </is>
      </c>
      <c r="B4" s="4" t="inlineStr">
        <is>
          <t>STOCKHOLDERS ’ EQUITY Accumulated Other Comprehensive Income (Loss) The following tables provide information regarding the changes in accumulated other comprehensive income (loss): Three Months Ended March 26, 2023 Gains (Losses) Related to Foreign Currency Translation Losses on Derivative Financial Instruments Classified as Cash Flow Hedges Losses Related to Pension and Other Postretirement Benefits Gains (Losses) on Available-for-Sale Securities Total (In thousands) Balance, beginning of period $ (269,825) $ (1,162) $ (65,447) $ (14) $ (336,448) Other comprehensive income before reclassifications 42,644 16 3,652 30 46,342 Amounts reclassified from accumulated other comprehensive loss (gain) to net income — (64) 139 (13) 62 Currency translation — 2 — — 2 Net current period other comprehensive income (loss) 42,644 (46) 3,791 17 46,406 Balance, end of period $ (227,181) $ (1,208) $ (61,656) $ 3 $ (290,042) Three Months Ended March 27, 2022 Gains (Losses) Related to Foreign Currency Translation Losses on Derivative Financial Instruments Classified as Cash Flow Hedges Losses Related to Pension and Other Postretirement Benefits Gains (Losses) on Available-for-Sale Securities Total (In thousands) Balance, beginning of period $ 27,241 $ (2,365) $ (72,873) $ — $ (47,997) Other comprehensive income (loss) before reclassifications (58,202) 523 6,479 — (51,200) Amounts reclassified from accumulated other comprehensive loss to net income — 115 175 — 290 Currency translation — 5 — — 5 Net current period other comprehensive income (loss) (58,202) 643 6,654 — (50,905) Balance, end of period $ (30,961) $ (1,722) $ (66,219) $ — $ (98,902) Amount Reclassified from Accumulated Other Comprehensive Loss (a) Details about Accumulated Other Comprehensive Loss Components Three Months Ended March 26, 2023 Three Months Ended March 27, 2022 Affected Line Item in the Condensed Consolidated Statements of Income (In thousands) Realized gains on settlement of foreign currency derivatives classified as cash flow hedges $ 120 $ 32 Net sales Realized losses on settlement of foreign currency derivatives classified as cash flow hedges (56) (91) Cost of sales Realized gain on sale of securities 18 — Interest Income Realized losses on settlement of interest rate swap derivatives classified as cash flow hedges — (98) Interest expense, net of capitalized interest Amortization of pension and other postretirement plan actuarial losses (b) (182) (232) Miscellaneous, net Total before tax (100) (389) Tax expense 38 99 Total reclassification for the period $ (62) $ (290) (a) Positive amounts represent income to the results of operations while amounts in parentheses represent expenses to the results of operations. (b) These accumulated other comprehensive loss components are included in the computation of net periodic pension cost. See “Note 14. Pension and Other Postretirement Benefits.” Preferred Stock The Company has authorized 50,000,000 shares of $0.01 par value preferred stock, although no shares have been issued and no shares are outstanding. Restrictions on Dividends Both the U.S. Credit Facility and the indentures governing the Company’s senior notes restrict, but do not prohibit, the Company from declaring dividends. Additionally, the U.K. and Europe Revolver Facility prohibits MPH(E) and other Pilgrim's entities located in the U.K. and Republic of Ireland to, among other things, make payments and distributions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Mar. 26, 2023</t>
        </is>
      </c>
      <c r="C1" s="2" t="inlineStr">
        <is>
          <t>Dec. 25, 2022</t>
        </is>
      </c>
    </row>
    <row r="2">
      <c r="A2" s="3" t="inlineStr">
        <is>
          <t>Statement of Financial Position [Abstract]</t>
        </is>
      </c>
      <c r="B2" s="4" t="inlineStr">
        <is>
          <t xml:space="preserve"> </t>
        </is>
      </c>
      <c r="C2" s="4" t="inlineStr">
        <is>
          <t xml:space="preserve"> </t>
        </is>
      </c>
    </row>
    <row r="3">
      <c r="A3" s="4" t="inlineStr">
        <is>
          <t>Cash and cash equivalents</t>
        </is>
      </c>
      <c r="B3" s="6" t="n">
        <v>150687</v>
      </c>
      <c r="C3" s="6" t="n">
        <v>400988</v>
      </c>
    </row>
    <row r="4">
      <c r="A4" s="4" t="inlineStr">
        <is>
          <t>Restricted cash and restricted cash equivalents</t>
        </is>
      </c>
      <c r="B4" s="5" t="n">
        <v>33879</v>
      </c>
      <c r="C4" s="5" t="n">
        <v>33771</v>
      </c>
    </row>
    <row r="5">
      <c r="A5" s="4" t="inlineStr">
        <is>
          <t>Trade accounts and other receivables, less allowance for credit losses</t>
        </is>
      </c>
      <c r="B5" s="5" t="n">
        <v>1237366</v>
      </c>
      <c r="C5" s="5" t="n">
        <v>1097212</v>
      </c>
    </row>
    <row r="6">
      <c r="A6" s="4" t="inlineStr">
        <is>
          <t>Accounts receivable from related parties</t>
        </is>
      </c>
      <c r="B6" s="5" t="n">
        <v>2125</v>
      </c>
      <c r="C6" s="5" t="n">
        <v>2512</v>
      </c>
    </row>
    <row r="7">
      <c r="A7" s="4" t="inlineStr">
        <is>
          <t>Inventories</t>
        </is>
      </c>
      <c r="B7" s="5" t="n">
        <v>2022110</v>
      </c>
      <c r="C7" s="5" t="n">
        <v>1990184</v>
      </c>
    </row>
    <row r="8">
      <c r="A8" s="4" t="inlineStr">
        <is>
          <t>Income taxes receivable</t>
        </is>
      </c>
      <c r="B8" s="5" t="n">
        <v>143974</v>
      </c>
      <c r="C8" s="5" t="n">
        <v>155859</v>
      </c>
    </row>
    <row r="9">
      <c r="A9" s="4" t="inlineStr">
        <is>
          <t>Prepaid expenses and other current assets</t>
        </is>
      </c>
      <c r="B9" s="5" t="n">
        <v>232453</v>
      </c>
      <c r="C9" s="5" t="n">
        <v>211092</v>
      </c>
    </row>
    <row r="10">
      <c r="A10" s="4" t="inlineStr">
        <is>
          <t>Total current assets</t>
        </is>
      </c>
      <c r="B10" s="5" t="n">
        <v>3822594</v>
      </c>
      <c r="C10" s="5" t="n">
        <v>3891618</v>
      </c>
    </row>
    <row r="11">
      <c r="A11" s="4" t="inlineStr">
        <is>
          <t>Deferred tax assets</t>
        </is>
      </c>
      <c r="B11" s="5" t="n">
        <v>7955</v>
      </c>
      <c r="C11" s="5" t="n">
        <v>1969</v>
      </c>
    </row>
    <row r="12">
      <c r="A12" s="4" t="inlineStr">
        <is>
          <t>Other long-lived assets</t>
        </is>
      </c>
      <c r="B12" s="5" t="n">
        <v>16978</v>
      </c>
      <c r="C12" s="5" t="n">
        <v>41574</v>
      </c>
    </row>
    <row r="13">
      <c r="A13" s="4" t="inlineStr">
        <is>
          <t>Operating lease assets, net</t>
        </is>
      </c>
      <c r="B13" s="5" t="n">
        <v>290175</v>
      </c>
      <c r="C13" s="5" t="n">
        <v>305798</v>
      </c>
    </row>
    <row r="14">
      <c r="A14" s="4" t="inlineStr">
        <is>
          <t>Intangible assets, net</t>
        </is>
      </c>
      <c r="B14" s="5" t="n">
        <v>848895</v>
      </c>
      <c r="C14" s="5" t="n">
        <v>846020</v>
      </c>
    </row>
    <row r="15">
      <c r="A15" s="4" t="inlineStr">
        <is>
          <t>Goodwill</t>
        </is>
      </c>
      <c r="B15" s="5" t="n">
        <v>1243613</v>
      </c>
      <c r="C15" s="5" t="n">
        <v>1227944</v>
      </c>
    </row>
    <row r="16">
      <c r="A16" s="4" t="inlineStr">
        <is>
          <t>Property, plant and equipment, net</t>
        </is>
      </c>
      <c r="B16" s="5" t="n">
        <v>2997295</v>
      </c>
      <c r="C16" s="5" t="n">
        <v>2940846</v>
      </c>
    </row>
    <row r="17">
      <c r="A17" s="4" t="inlineStr">
        <is>
          <t>Total assets</t>
        </is>
      </c>
      <c r="B17" s="5" t="n">
        <v>9227505</v>
      </c>
      <c r="C17" s="5" t="n">
        <v>9255769</v>
      </c>
    </row>
    <row r="18">
      <c r="A18" s="4" t="inlineStr">
        <is>
          <t>Accounts payable</t>
        </is>
      </c>
      <c r="B18" s="5" t="n">
        <v>1517470</v>
      </c>
      <c r="C18" s="5" t="n">
        <v>1587939</v>
      </c>
    </row>
    <row r="19">
      <c r="A19" s="4" t="inlineStr">
        <is>
          <t>Accounts payable to related parties</t>
        </is>
      </c>
      <c r="B19" s="5" t="n">
        <v>20481</v>
      </c>
      <c r="C19" s="5" t="n">
        <v>12155</v>
      </c>
    </row>
    <row r="20">
      <c r="A20" s="4" t="inlineStr">
        <is>
          <t>Revenue contract liabilities</t>
        </is>
      </c>
      <c r="B20" s="5" t="n">
        <v>47766</v>
      </c>
      <c r="C20" s="5" t="n">
        <v>34486</v>
      </c>
    </row>
    <row r="21">
      <c r="A21" s="4" t="inlineStr">
        <is>
          <t>Accrued expenses and other current liabilities</t>
        </is>
      </c>
      <c r="B21" s="5" t="n">
        <v>862753</v>
      </c>
      <c r="C21" s="5" t="n">
        <v>850899</v>
      </c>
    </row>
    <row r="22">
      <c r="A22" s="4" t="inlineStr">
        <is>
          <t>Income taxes payable</t>
        </is>
      </c>
      <c r="B22" s="5" t="n">
        <v>18951</v>
      </c>
      <c r="C22" s="5" t="n">
        <v>58411</v>
      </c>
    </row>
    <row r="23">
      <c r="A23" s="4" t="inlineStr">
        <is>
          <t>Current maturities of long-term debt</t>
        </is>
      </c>
      <c r="B23" s="5" t="n">
        <v>26326</v>
      </c>
      <c r="C23" s="5" t="n">
        <v>26279</v>
      </c>
    </row>
    <row r="24">
      <c r="A24" s="4" t="inlineStr">
        <is>
          <t>Total current liabilities</t>
        </is>
      </c>
      <c r="B24" s="5" t="n">
        <v>2493747</v>
      </c>
      <c r="C24" s="5" t="n">
        <v>2570169</v>
      </c>
    </row>
    <row r="25">
      <c r="A25" s="4" t="inlineStr">
        <is>
          <t>Noncurrent operating lease liabilities, less current maturities</t>
        </is>
      </c>
      <c r="B25" s="5" t="n">
        <v>219350</v>
      </c>
      <c r="C25" s="5" t="n">
        <v>230701</v>
      </c>
    </row>
    <row r="26">
      <c r="A26" s="4" t="inlineStr">
        <is>
          <t>Long-term debt, less current maturities</t>
        </is>
      </c>
      <c r="B26" s="5" t="n">
        <v>3196615</v>
      </c>
      <c r="C26" s="5" t="n">
        <v>3166432</v>
      </c>
    </row>
    <row r="27">
      <c r="A27" s="4" t="inlineStr">
        <is>
          <t>Deferred tax liabilities</t>
        </is>
      </c>
      <c r="B27" s="5" t="n">
        <v>347166</v>
      </c>
      <c r="C27" s="5" t="n">
        <v>364184</v>
      </c>
    </row>
    <row r="28">
      <c r="A28" s="4" t="inlineStr">
        <is>
          <t>Other long-term liabilities</t>
        </is>
      </c>
      <c r="B28" s="5" t="n">
        <v>64107</v>
      </c>
      <c r="C28" s="5" t="n">
        <v>71007</v>
      </c>
    </row>
    <row r="29">
      <c r="A29" s="4" t="inlineStr">
        <is>
          <t>Total liabilities</t>
        </is>
      </c>
      <c r="B29" s="5" t="n">
        <v>6320985</v>
      </c>
      <c r="C29" s="5" t="n">
        <v>6402493</v>
      </c>
    </row>
    <row r="30">
      <c r="A30" s="4" t="inlineStr">
        <is>
          <t>Common stock</t>
        </is>
      </c>
      <c r="B30" s="5" t="n">
        <v>2619</v>
      </c>
      <c r="C30" s="5" t="n">
        <v>2617</v>
      </c>
    </row>
    <row r="31">
      <c r="A31" s="4" t="inlineStr">
        <is>
          <t>Treasury stock</t>
        </is>
      </c>
      <c r="B31" s="5" t="n">
        <v>-544687</v>
      </c>
      <c r="C31" s="5" t="n">
        <v>-544687</v>
      </c>
    </row>
    <row r="32">
      <c r="A32" s="4" t="inlineStr">
        <is>
          <t>Additional paid-in capital</t>
        </is>
      </c>
      <c r="B32" s="5" t="n">
        <v>1971038</v>
      </c>
      <c r="C32" s="5" t="n">
        <v>1969833</v>
      </c>
    </row>
    <row r="33">
      <c r="A33" s="4" t="inlineStr">
        <is>
          <t>Retained earnings</t>
        </is>
      </c>
      <c r="B33" s="5" t="n">
        <v>1754686</v>
      </c>
      <c r="C33" s="5" t="n">
        <v>1749499</v>
      </c>
    </row>
    <row r="34">
      <c r="A34" s="4" t="inlineStr">
        <is>
          <t>Accumulated other comprehensive loss</t>
        </is>
      </c>
      <c r="B34" s="5" t="n">
        <v>-290042</v>
      </c>
      <c r="C34" s="5" t="n">
        <v>-336448</v>
      </c>
    </row>
    <row r="35">
      <c r="A35" s="4" t="inlineStr">
        <is>
          <t>Total Pilgrim’s Pride Corporation stockholders’ equity</t>
        </is>
      </c>
      <c r="B35" s="5" t="n">
        <v>2893614</v>
      </c>
      <c r="C35" s="5" t="n">
        <v>2840814</v>
      </c>
    </row>
    <row r="36">
      <c r="A36" s="4" t="inlineStr">
        <is>
          <t>Noncontrolling interest</t>
        </is>
      </c>
      <c r="B36" s="5" t="n">
        <v>12906</v>
      </c>
      <c r="C36" s="5" t="n">
        <v>12462</v>
      </c>
    </row>
    <row r="37">
      <c r="A37" s="4" t="inlineStr">
        <is>
          <t>Total stockholders’ equity</t>
        </is>
      </c>
      <c r="B37" s="5" t="n">
        <v>2906520</v>
      </c>
      <c r="C37" s="5" t="n">
        <v>2853276</v>
      </c>
    </row>
    <row r="38">
      <c r="A38" s="4" t="inlineStr">
        <is>
          <t>Total liabilities and stockholders’ equity</t>
        </is>
      </c>
      <c r="B38" s="6" t="n">
        <v>9227505</v>
      </c>
      <c r="C38" s="6" t="n">
        <v>9255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26,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any sponsors programs that provide retirement benefits to most of its employees. These programs include qualified defined benefit pension plans such as the Pilgrim’s Pride Retirement Plan for Union Employees (the “Union Plan”) the Pilgrim’s Pride Pension Plan for Legacy Gold Kist Employees (the “GK Pension Plan”), the Tulip Limited Pension Plan (the “Tulip Plan”) and the Geo Adams Group Pension Fund (the “Geo Adams Plan”), nonqualified defined benefit retirement plans, a defined benefit postretirement life insurance plan and defined contribution retirement savings plan. Expenses recognized under all retirement plans totaled $7.6 million and $6.4 million in the three months ended March 26, 2023 and March 27, 2022, respectively. Defined Benefit Plans Obligations and Assets The change in benefit obligation, change in fair value of plan assets, funded status and amounts recognized in the Condensed Consolidated Balance Sheets for the defined benefit plans were as follows: Three Months Ended March 26, 2023 March 27, 2022 Pension Benefits Other Benefits Pension Benefits Other Benefits (In thousands) Change in projected benefit obligation: Projected benefit obligation, beginning of period $ 236,147 $ 1,169 $ 373,062 $ 1,346 Interest cost 2,314 9 1,508 4 Actuarial gain (3,134) (15) (29,146) (56) Benefits paid (3,838) (29) (4,810) (26) Currency translation loss (gain) (1,082) — 161 — Projected benefit obligation, end of period $ 230,407 $ 1,134 $ 340,775 $ 1,268 Three Months Ended March 26, 2023 March 27, 2022 Pension Benefits Other Benefits Pension Benefits Other Benefits (In thousands) Change in plan assets: Fair value of plan assets, beginning of period $ 210,133 $ — $ 326,409 $ — Actual return on plan assets 3,357 — (18,246) — Contributions by employer 2,109 29 3,287 26 Benefits paid (3,838) (29) (4,810) (26) Expenses paid from assets (94) — (115) — Currency translation gain (loss) (1,012) — 116 — Fair value of plan assets, end of period $ 210,655 $ — $ 306,641 $ — March 26, 2023 December 25, 2022 Pension Benefits Other Benefits Pension Benefits Other Benefits (In thousands) Funded status: Unfunded benefit obligation, end of period $ (19,752) $ (1,134) $ (26,014) $ (1,169) March 26, 2023 December 25, 2022 Pension Benefits Other Benefits Pension Benefits Other Benefits (In thousands) Amounts recognized in the Condensed Consolidated Balance Sheets at end of period: Current liability $ (794) $ (148) $ (841) $ (177) Long-term liability (18,958) (986) (25,173) (992) Recognized liability $ (19,752) $ (1,134) $ (26,014) $ (1,169) March 26, 2023 December 25, 2022 Pension Benefits Other Benefits Pension Benefits Other Benefits (In thousands) Amounts recognized in accumulated other comprehensive loss at end of period: Net actuarial loss (gain) $ 43,585 $ (81) $ 48,121 $ (66) The accumulated benefit obligation for the Company’s defined benefit pension plans was $230.4 million and $236.1 million at March 26, 2023 and December 25, 2022, respectively. Each of the Company’s defined benefit pension plans had accumulated benefit obligations that exceeded the fair value of plan assets at both March 26, 2023 and December 25, 2022. Net Periodic Benefit Costs Net defined benefit pension and other postretirement costs included the following components: Three Months Ended March 26, 2023 March 27, 2022 Pension Benefits Other Benefits Pension Benefits Other Benefits (In thousands) Interest cost $ 2,314 $ 9 $ 1,508 $ 4 Estimated return on plan assets (2,222) — (2,403) — Expenses paid from assets 94 — 115 — Amortization of net loss 179 — 227 — Amortization of past service cost 4 — 5 — Net costs (a) $ 369 $ 9 $ (548) $ 4 (a) Net costs are included in the line item Miscellaneous, net on the Condensed Consolidated Statements of Income. Economic Assumptions The weighted average assumptions used in determining pension and other postretirement plan information were as follows: March 26, 2023 December 25, 2022 Pension Benefits Other Benefits Pension Benefits Other Benefits Assumptions used to measure benefit obligation at end of period: Discount rate 5.14 % 5.44 % 5.04 % 5.16 % Three Months Ended March 26, 2023 March 27, 2022 Pension Benefits Other Benefits Pension Benefits Other Benefits Assumptions used to measure net pension and other postretirement cost: Discount rate 5.04 % 5.16 % 2.23 % 2.38 % Expected return on plan assets 4.97 % NA 3.40 % NA Unrecognized Benefit Amounts in Accumulated Other Comprehensive Loss The amounts in accumulated other comprehensive loss that were not recognized as components of net periodic benefits cost and the changes in those amounts are as follows: Three Months Ended March 26, 2023 March 27, 2022 Pension Benefits Other Benefits Pension Benefits Other Benefits (In thousands) Net actuarial loss (gain), beginning of period $ 48,121 $ (66) $ 58,143 $ 118 Amortization (183) — (232) — Actuarial gain (3,134) (15) (29,146) (56) Asset loss (gain) (1,136) — 20,649 — Currency translation loss (gain) (83) — 27 — Net actuarial loss (gain), end of period $ 43,585 $ (81) $ 49,441 $ 62 Remeasurement The Company remeasures both plan assets and obligations on a quarterly basis. Defined Contribution Plans The Company sponsors two defined contribution retirement savings plans in the U.S. reportable segment for eligible U.S. and Puerto Rico employees. The Company maintains three postretirement plans for eligible employees in the Mexico reportable segment, as required by Mexico law, which primarily cover termination benefits. The Company maintains seven defined contribution retirement savings plans in the U.K. and Europe reportable segment for eligible U.K. and Europe employees, as required by U.K. and Europe law. The Company’s expenses related to its defined contribution plans totaled $6.8 million in the three months ended March 26,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26, 2023</t>
        </is>
      </c>
    </row>
    <row r="3">
      <c r="A3" s="3" t="inlineStr">
        <is>
          <t>Fair Value Disclosures [Abstract]</t>
        </is>
      </c>
      <c r="B3" s="4" t="inlineStr">
        <is>
          <t xml:space="preserve"> </t>
        </is>
      </c>
    </row>
    <row r="4">
      <c r="A4" s="4" t="inlineStr">
        <is>
          <t>FAIR VALUE MEASUREMENT</t>
        </is>
      </c>
      <c r="B4" s="4" t="inlineStr">
        <is>
          <t>FAIR VALUE MEASUREMENT Fair value is an exit price, representing the amount that would be received to sell an asset or paid to transfer a liability in an orderly transaction between market participants. Assets and liabilities measured at fair value must be categorized into one of three different levels depending on the assumptions (i.e., inputs) used in the valuation: Level 1 Unadjusted quoted prices available in active markets for identical assets or liabilities at the measurement date;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in its entirety. As of March 26, 2023 and December 25, 2022, the Company held derivative assets and liabilities that were required to be measured at fair value on a recurring basis. Derivative assets and liabilities consist of long and short positions on exchange-traded commodity futures instruments, commodity options instruments, sales contracts instruments, foreign currency instruments to manage translation and remeasurement risk and interest rate swap instruments. The following items were measured at fair value on a recurring basis: March 26, 2023 December 25, 2022 Level 1 Level 2 Total Level 1 Level 2 Total (In thousands) Assets: Commodity derivative assets $ 8,333 $ — $ 8,333 $ 17,922 $ — $ 17,922 Foreign currency derivative assets 5,600 — 5,600 555 — 555 Sales contract derivative assets — 459 459 — — — Liabilities: Commodity derivative liabilities (26,437) — (26,437) (9,042) — (9,042) Foreign currency derivative liabilities (405) — (405) (6,170) — (6,170) Sales contract derivative liabilities — — — — (3,705) (3,705) See “Note 3. Derivative Financial Instruments” for additional information. The valuation of financial assets and liabilities classified in Level 1 is based upon unadjusted quoted prices for identical assets or liabilities in active markets. The valuation of financial assets and liabilities in Level 2 is determined using a market approach based upon quoted prices for similar assets and liabilities in active markets or other inputs that are observable for substantially the full term of the financial instrument. The valuation of financial assets in Level 3 is determined using an income approach based on unobservable inputs such as discounted cash flow models or valuations. For each class of assets and liabilities not measured at fair value in the Condensed Consolidated Balance Sheets but for which fair value is disclosed, the Company is not required to provide the quantitative disclosure about significant unobservable inputs used in fair value measurements categorized within Level 3 of the fair value hierarchy. 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 The carrying amounts and estimated fair values of our debt obligations recorded in the Condensed Consolidated Balance Sheets consisted of the following: March 26, 2023 December 25, 2022 Carrying Amount Fair Carrying Amount Fair (In thousands) Fixed-rate senior notes payable at 3.50%, at Level 2 inputs $ (900,000) $ (715,761) $ (900,000) $ (726,498) Fixed-rate senior notes payable at 4.25%, at Level 2 inputs (991,942) (843,149) (991,691) (734,349) Fixed-rate senior notes payable at 5.875%, at Level 2 inputs (846,761) (835,720) (846,582) (846,175) Variable-rate term note payable at 5.00%, at Level 3 inputs (473,750) (501,774) (480,078) (489,857) Variable-rate swingline note payable at 7.89%, at Level 3 inputs (35,000) (35,000) — — See “Note 12. Debt” for additional information. The carrying amounts of our cash and cash equivalents, restricted cash and restricted cash equivalents, accounts receivable, accounts payable and certain other liabilities approximate their fair values due to their relatively short maturities. Derivative assets were recorded at fair value based on quoted market prices and are included in the line item Prepaid expenses and other current assets on the Condensed Consolidated Balance Sheets. Derivative liabilities were recorded at fair value based on quoted market prices and are included in the line item Accrued expenses and other current liabilities on the Condensed Consolidated Balance Sheets. The fair value of the Company’s Level 2 fixed-rate debt obligations was based on the quoted market price at March 26, 2023 or December 25, 2022, as applicable. 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when required by U.S. GAAP. There were no significant fair value measurement losses recognized for such assets and liabilities in the periods repo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RELATED ACTIVITIES</t>
        </is>
      </c>
      <c r="B1" s="2" t="inlineStr">
        <is>
          <t>3 Months Ended</t>
        </is>
      </c>
    </row>
    <row r="2">
      <c r="B2" s="2" t="inlineStr">
        <is>
          <t>Mar. 26, 2023</t>
        </is>
      </c>
    </row>
    <row r="3">
      <c r="A3" s="3" t="inlineStr">
        <is>
          <t>Restructuring and Related Activities [Abstract]</t>
        </is>
      </c>
      <c r="B3" s="4" t="inlineStr">
        <is>
          <t xml:space="preserve"> </t>
        </is>
      </c>
    </row>
    <row r="4">
      <c r="A4" s="4" t="inlineStr">
        <is>
          <t>RESTRUCTURING-RELATED ACTIVITIES</t>
        </is>
      </c>
      <c r="B4" s="4" t="inlineStr">
        <is>
          <t xml:space="preserve">RESTRUCTURING-RELATED ACTIVITIES In 2022, the Company initiated restructuring initiatives to phase out and reduce processing volumes at multiple production facilities throughout the U.K. and Europe reportable segment. Implementation of this initiative is expected to result in total pre-tax charges of approxim ately $53.0 million, and approximately $47.7 million of these charges are estimated to result in cash outlays. These activities were initiated in the fourth quarter of 2022 and are expected to be substantially completed by the end of the second quarter of 2023. The following table provides a summary of our estimates of costs associated with these restructuring initiatives by major type of cost: Moy Park Pilgrim’s Pride Ltd. Pilgrim’s Food Masters Total (In thousands) Earliest implementation date October 2022 November 2022 December 2022 Expected completion date June 2023 July 2023 July 2023 Costs incurred and expected to be incurred: Employee-related costs $ 9,948 $ 7,838 $ 11,300 $ 29,086 Asset impairment costs 9,173 — — 9,173 Contract termination costs 124 1,518 3,067 4,709 Other exit and disposal costs (a) 481 2,203 7,550 10,234 Total exit and disposal costs $ 19,726 $ 11,559 $ 21,917 $ 53,202 Cost incurred since earliest implementation date: Employee-related costs $ 9,608 $ 9,318 $ 5,695 $ 24,621 Asset impairment costs 3,559 — — 3,559 Contract termination costs 122 — — 122 Other exit and disposal costs (a) 6,036 2,126 2,028 10,190 Total exit and disposal costs $ 19,325 $ 11,444 $ 7,723 $ 38,492 (a) Comprised of other costs directly related to the restructuring initiatives including Moy Park flock depletion, the write-off of Pilgrim’s Pride Ltd. prepaid maintenance costs and Pilgrim’s Food Masters consulting fees. During the three months ended March 26, 2023, the Company recognized the following expenses and paid the following cash related to each restructuring initiative: Expenses Cash Outlays (In thousands) Moy Park $ — $ 4,419 Pilgrim’s Pride Ltd. 1,304 3,588 Pilgrim’s Food Masters 6,722 6,146 $ 8,026 $ 14,153 These expenses are reported in the line item Restructuring activities on the Condensed Consolidated Statements of Income. The following table reconciles liabilities and reserves associated with each restructuring initiative from initiative inception to March 26, 2023. Ending liability balances for employee termination benefits and other charges are reported in the line item Accrued expenses and other current liabilities in our Condensed Consolidated Balance Sheets. The ending reserve balance for inventory impairments is reported in the line item Inventories in our Condensed Consolidated Balance Sheets. The ending reserve balance for asset impairments is reported in the line item Property, plant and equipment, net in our Condensed Consolidated Balance Sheets. Moy Park Liability or reserve as of December 25, 2022 Restructuring charges incurred Cash payments and disposals Currency translation Liability or reserve as of March 26, 2023 (In thousands) Asset impairment $ 2,391 $ — $ (2,837) $ 446 $ — Inventory adjustments 1 — (1) — Other charges 6,025 — (1,539) (356) 4,130 Contract termination 122 — (42) 1 81 Total $ 8,539 $ — $ (4,419) $ 91 $ 4,211 Pilgrim’s Pride Ltd. Liability or reserve as of December 25, 2022 Restructuring charges incurred Cash payments and disposals Currency translation Liability or reserve as of March 26, 2023 (In thousands) Employee retention benefits $ — $ 319 $ — $ 3 $ 322 Severance 5,503 793 (3,588) 59 2,767 Inventory adjustments 615 49 — 9 673 Lease termination 800 — — 12 812 Other charges 501 143 — 8 652 Total $ 7,419 $ 1,304 $ (3,588) $ 91 $ 5,226 Pilgrim’s Food Masters Liability or reserve as of December 25, 2022 Restructuring charges incurred Cash payments and disposals Currency translation Liability or reserve as of March 26, 2023 (In thousands) Severance $ 639 $ 4,736 $ (5,379) $ 4 $ — Inventory adjustments — 542 (542) — — Lease termination — 1,219 — 26 1,245 Other charges — 225 (225) — — Total $ 639 $ 6,722 $ (6,146) $ 30 $ 1,2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6, 2023</t>
        </is>
      </c>
    </row>
    <row r="3">
      <c r="A3" s="3" t="inlineStr">
        <is>
          <t>Related Party Transactions [Abstract]</t>
        </is>
      </c>
      <c r="B3" s="4" t="inlineStr">
        <is>
          <t xml:space="preserve"> </t>
        </is>
      </c>
    </row>
    <row r="4">
      <c r="A4" s="4" t="inlineStr">
        <is>
          <t>RELATED PARTY TRANSACTIONS</t>
        </is>
      </c>
      <c r="B4" s="4" t="inlineStr">
        <is>
          <t>RELATED PARTY TRANSACTIONS Pilgrim’s has been and, in some cases, continues to be a party to certain transactions with affiliated companies. Three Months Ended March 26, 2023 March 27, 2022 (In thousands) Sales to related parties: JBS USA Food Company (a) $ 7,512 $ 4,611 JBS Chile Ltda. 946 52 Other related parties 877 1,215 Total sales to related parties $ 9,335 $ 5,878 Three Months Ended March 26, 2023 March 27, 2022 (In thousands) Cost of goods purchased from related parties: JBS USA Food Company (a) $ 49,905 $ 61,903 Seara Meats BV 4,999 1,468 Penasul UK LTD 4,187 3,540 JBS Asia Co Limited 911 2,124 Other related parties 897 62 Total cost of goods purchased from related parties $ 60,899 $ 69,097 Three Months Ended March 26, 2023 March 27, 2022 (In thousands) Expenditures paid by related parties: JBS USA Food Company (b) $ 14,022 $ 24,178 Three Months Ended March 26, 2023 March 27, 2022 (In thousands) Expenditures paid on behalf of related parties: JBS USA Food Company (b) $ 3,380 $ 32,525 Other related parties 4 $ — Total expenditures paid on behalf of related parties $ 3,384 $ 32,525 March 26, 2023 December 25, 2022 (In thousands) Accounts receivable from related parties: JBS USA Food Company (a) $ 730 $ 2,062 JBS Chile Ltda. 871 3 Other related parties 524 447 Total accounts receivable from related parties $ 2,125 $ 2,512 March 26, 2023 December 25, 2022 (In thousands) Accounts payable to related parties: JBS USA Food Company (a) $ 9,917 $ 7,434 Seara Meats BV 4,043 1,565 JBS Asia Co Limited 4,105 2,099 Penasul UK LTD 2,408 940 Other related parties 8 117 Total accounts payable to related parties $ 20,481 $ 12,155 (a) The Company routinely executes transactions to both purchase products from JBS USA Food Company (“JBS USA”) and sell products to them. As of March 26, 2023, goods purchased and in transit from JBS USA were immaterial and not reflected on our Condensed Consolidated Balance Sheet. (b) The Company has an agreement with JBS USA to allocate costs associated with JBS USA’s procurement of SAP licenses and maintenance services for its combined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26, 2023</t>
        </is>
      </c>
    </row>
    <row r="3">
      <c r="A3" s="3" t="inlineStr">
        <is>
          <t>Segment Reporting [Abstract]</t>
        </is>
      </c>
      <c r="B3" s="4" t="inlineStr">
        <is>
          <t xml:space="preserve"> </t>
        </is>
      </c>
    </row>
    <row r="4">
      <c r="A4" s="4" t="inlineStr">
        <is>
          <t>REPORTABLE SEGMENTS</t>
        </is>
      </c>
      <c r="B4" s="4" t="inlineStr">
        <is>
          <t>REPORTABLE SEGMENTS The Company operates in three reportable segments: U.S., U.K. and Europe, and Mexico. The Company measures segment profit as operating income. Corporate expenses are allocated to the Mexico and U.K. and Europe reportable segments based upon various apportionment methods for specific expenditures incurred related thereto with the remaining amounts allocated to the U.S. reportable segment. We conduct separate operations in the continental U.S. and in Puerto Rico. For segment reporting purposes, the Puerto Rico operations are included in the U.S. reportable segment. The chicken products processed by the U.S. reportable segment are sold to foodservice, retail and frozen entrée customers. The segment’s primary distribution is through retailers, foodservice distributors and restaurants. The U.K. and Europe reportable segment processes primarily fresh chicken, pork products, specialty meats, ready meals and other prepared foods that are sold to foodservice, retail and direct to consumer customers. The segment’s primary distribution is through retailers, foodservice distributors and restaurants. The chicken products processed by the Mexico reportable segment are sold to foodservice, retail and frozen entrée customers. The segment’s primary distribution is through retailers, foodservice distributors and restaurants. Additional information regarding reportable segments is as follows: Three Months Ended March 26, 2023 (a) March 27, 2022 (b) (In thousands) Net sales U.S. $ 2,432,568 $ 2,581,208 U.K. and Europe 1,239,264 1,191,982 Mexico 493,796 467,205 Total $ 4,165,628 $ 4,240,395 (a) For the three months ended March 26, 2023, the U.S. reportable segment had intercompany sales to the Mexico reportable segment of $31.0 million. These sales consisted of fresh products, prepared products and grain. (b) For the three months ended March 27, 2022, the U.S. reportable segment had intercompany sales to the Mexico reportable segment of $43.4 million. These sales consisted of fresh products, prepared products and grain. Three Months Ended March 26, 2023 March 27, 2022 (In thousands) Reportable segment profit (loss): U.S. $ (28,106) $ 355,075 U.K. and Europe 25,261 (21,640) Mexico 34,175 68,564 Eliminations 13 14 Total operating income 31,343 402,013 Interest expense, net of capitalized interest 42,662 36,296 Interest income (3,600) (1,274) Foreign currency transaction losses 18,143 11,536 Miscellaneous, net (22,653) (324) Income (loss) before income taxes (3,209) 355,779 Income tax expense (benefit) (8,840) 75,219 Net income $ 5,631 $ 280,560 March 26, 2023 December 25, 2022 (In thousands) Total assets by reportable segment: U.S. $ 6,813,350 $ 6,847,209 U.K. and Europe 4,124,386 4,033,990 Mexico 1,302,434 1,292,056 Eliminations (3,012,665) (2,917,486) Total assets $ 9,227,505 $ 9,255,769 March 26, 2023 December 25, 2022 (In thousands) Long-lived assets by reportable segment (a) : U.S. $ 1,983,051 $ 1,943,967 U.K. and Europe 1,009,838 1,011,283 Mexico 298,242 295,069 Eliminations (3,661) (3,675) Total long-lived assets $ 3,287,470 $ 3,246,644 (a) For this disclosure, we exclude financial instruments, deferred tax assets and intangible assets in accordance with ASC 280-10-50-41, Segment Reporting . Long-lived assets, as used in ASC 280-10-50-41, implies hard assets that cannot be readily remo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6, 2023</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The Company is a party to many routine contracts in which it provides general indemnities in the normal course of business to third parties for various risks. Among other considerations, the Company has not recorded a liability for any of these indemnities because, based upon the likelihood of payment, the fair value of such indemnities would not have a material impact on its financial condition, results of operations and cash flows. Financial Instruments The Company’s loan agreements generally obligate the Company to reimburse the applicable lender for incremental increased costs due to a change in law that imposes (1) any reserve or special deposit requirement against assets of, deposits with or credit extended by such lender related to the loan, (2) any tax, duty or other charge with respect to the loan (except standard income tax) or (3) capital adequacy requirements. In addition, some of the Company’s loan agreements contain a withholding tax provision that requires the Company to pay additional amounts to the applicable lender or other financing party, generally if withholding taxes are imposed on such lender or other financing party as a result of a change in the applicable tax law. These increased cost and withholding tax provisions continue for the entire term of the applicable transaction and there is no limitation on the maximum additional amounts the Company could be obligated to pay under such provisions. Any failure to pay amounts due under such provisions generally would trigger an event of default and, in a secured financing transaction, would entitle the lender to foreclose upon the collateral to realize the amount due. Litigation The Company is subject to various legal proceedings and claims which arise in the ordinary course of business. In the Company’s opinion, it has made appropriate and adequate accruals for claims where necessary; however, the ultimate liability for these matters is uncertain, and if significantly different than the amounts accrued, the ultimate outcome could have a material effect on the financial condition or results of operations of the Company. The Company cannot predict the outcome of the litigation matters or other actions nor when they will be resolved. The consequences of the pending litigation matters are inherently uncertain, and settlements, adverse actions, or adverse judgments in some or all of these matters, including investigations by the U.S. Department of Justice (“DOJ”) or the Attorneys General, may result in monetary damages, fines, penalties, or injunctive relief against the Company, which could be material and could adversely affect its financial condition or results of operations. Any claims or litigation, even if fully indemnified or insured, could damage the Company’s reputation and make it more difficult to compete effectively or to obtain adequate insurance in the future. In addition, the U.S. government’s recent focus on market dynamics in the meat processing industry could expose the Company to additional costs and risks. Tax Claims and Proceedings During 2014 and 2015, the Mexican Tax Administration Service (“SAT”) opened a review of Avícola Pilgrim’s Pride de Mexico, S.A. de C.V. (“Avícola”) with regard to tax years 2009 and 2010. In both instances, the SAT claims that controlled company status did not exist for certain subsidiaries because Avícola did not own 50% of the shares in voting rights of Incubadora Hidalgo, S. de R.L de C.V. and Comercializadora de Carnes de México S. de R.L de C.V. (both in 2009) and Pilgrim’s Pride, S. de R.L. de C.V. (in 2010). As a result, according to the SAT, Avícola should have considered dividends paid out of these subsidiaries partially taxable since a portion of the dividend amount was not paid from the net tax profit account (CUFIN). Avícola appealed the opinion, and on January 31, 2023, the appeal as to tax year 2009 was dismissed by the Mexico Supreme Court. Accordingly, the Company has paid $25.9 million for tax year 2009. The opinion for tax year 2010 is still under appeal. Avícola has recorded a tax reserve of $15.8 million in connection therewith. On May 12, 2022, the Mexican Tax Authorities issued tax assessments against Pilgrim’s Pride, S. de R.L. de C.V. and Provemex Holdings, LLC in connection with PPC’s acquisition of Tyson de México. Following the acquisition, PPC re-domiciled Provemex Holdings, LLC from the U.S. to Mexico. The tax authorities claim that Provemex Holdings, LLC was a Mexican entity at the time of the acquisition and, as a result, was obligated to pay taxes on the sale. The Mexican subsidiaries of PPC are currently appealing these assessments. Amounts under appeal are approximately $267.7 million for each of the two tax assessments. No loss has been recorded for these amounts at this time. U.S. Litigation Between September 2, 2016 and October 13, 2016, a series of federal class action lawsuits were filed with the U.S. District Court for the Northern District of Illinois (“Illinois Court”) against PPC and other defendants by and on behalf of direct and indirect purchasers of broiler chickens alleging violations of antitrust and unfair competition laws and styled as In re Broiler Chicken Antitrust Litigation, Case No. 1:16-cv-08637 (“Broiler Antitrust Litigation”). The complaints seek, among other relief, treble damages for an alleged conspiracy among defendants to reduce output and increase prices of broiler chickens from the period of January 2008 to the present. The class plaintiffs have filed three consolidated amended complaints: the direct purchasers (“Broiler DPPs”), the commercial and institutional indirect purchasers (“Broiler CIIPPs”), and the end-user consumer indirect purchasers (“Broiler EUCPs”). Between December 8, 2017 and September 1, 2021, 82 individual direct action complaints were filed with the Illinois Court by individual direct purchaser entities (“Broiler DAPs”) naming PPC as a defendant, the allegations of which largely mirror those in the class action complaints, though some added allegations of price fixing and bid rigging on certain sales. The Illinois Court issued a revised scheduling order for certain plaintiffs who limited their claims to reduction of output, which sets the first trial date on September 12, 2023. The schedule for the rest of the plaintiffs is still awaiting an order from the Illinois Court. On May 27, 2022, the Illinois Court certified each of the three classes. PPC has entered into agreements to settle all claims made by the Broiler DPPs, Broiler CIIPPs, and Broiler EUCPs, for an aggregate total of $195.5 million, each of which has received final approval from the Illinois Court. PPC continues to defend itself against the Broiler DAPs as well as parties that have opted out of the class settlements (collectively, the “Broiler Opt Outs”). PPC will seek reasonable settlements where they are available. To date, PPC has recognized an expense of $514.4 million to cover settlements with various Broiler Opt Outs. PPC recognized these settlement expenses in Selling, general and administrative expense (“ SG&amp;A expense ”) in the Consolidated Statements of Income. Between August 30, 2019 and October 16, 2019, a series of purported class action lawsuits were filed in the U.S. District Court for the District of Maryland (“Maryland Court”) against PPC and a number of other chicken producers, as well as Webber, Meng, Sahl &amp; Company and Agri Stats. The plaintiffs are a putative class of poultry processing plant production and maintenance workers (“Poultry Workers Class”) and styled as Jien, et al. v. Perdue Farms, Inc., et al. , No. 19-cv-02521 allege that the defendants conspired to fix and depress the compensation paid to Poultry Workers Class in violation of the Sherman Antitrust Act. Defendants moved to dismiss on December 18, 2020, which the Maryland Court denied on March 10, 2021. On June 14, 2021, PPC entered into an agreement to settle all claims made by the Poultry Workers Class for $29.0 million, though the agreement is still subject to final approval by the Maryland Court. On February 16, 2022, the plaintiffs filed an amended complaint, which extended the relevant period, added defendants, and included additional workers in the class. PPC recognizes these settlement expenses within SG&amp;A expense in the Consolidated Statements of Income. On January 27, 2017, a purported class action on behalf of broiler chicken farmers was brought against PPC and other chicken producers in the U.S. District Court for the Eastern District of Oklahoma (the “Oklahoma Court”) alleging, among other things, a conspiracy to reduce competition for grower services and depress the price paid to growers. The complaint was consolidated with several subsequently filed consolidated amended class action complaints and styled as In re Broiler Chicken Grower Litigation , Case No. CIV-17-033. The defendants (including PPC) jointly moved to dismiss the consolidated amended complaint, which the Oklahoma Court denied as to PPC and certain other defendants. PPC, therefore, continues to litigate against the putative class plaintiffs. On October 20, 2016, Patrick Hogan, acting on behalf of himself and a putative class of certain PPC stockholders, filed a class action complaint in the U.S. District Court for the District of Colorado (“Colorado Court”) against PPC and its named executive officers styled as Hogan v. Pilgrim’s Pride Corporation, et al. , No. 16-CV-02611 (“Hogan Litigation”). The complaint alleges, among other things, that PPC’s SEC filings contained statements that were rendered materially false and misleading by PPC’s failure to disclose that (1) PPC colluded with several of its industry peers to fix prices in the broiler chicken market as alleged in the Broilers Litigation, (2) its conduct constituted a violation of federal antitrust laws, and (3) PPC’s revenues during the class period were the result of illegal conduct. On July 31, 2020, defendants filed a motion to dismiss, which the Colorado Court granted on April 19, 2021. On May 17, 2021, the plaintiff filed a motion for amended judgment, which the Colorado Court denied on November 29, 2021. The plaintiff then filed a notice of appeal on December 28, 2021, and the appeal was opened in the U.S. Court of Appeals for the Tenth Circuit, which is now fully briefed, including oral argument on January 17, 2023, and is awaiting a decision. Between March 9, 2017 and April 17, 2017, a series of putative stockholder derivative class actions were brought against all of PPC’s directors and two executives, William Lovette and Fabio Sandri, in the Nineteenth Judicial District Court for the County of Weld in Colorado (“Weld County Court”). The complaints allege, among other things, that the named defendants breached their fiduciary duties by failing to prevent PPC and its officers from engaging in an antitrust conspiracy as alleged in the Broiler Antitrust Litigation and issuing false and misleading statements as alleged in the Hogan Litigation. The complaints were amended and consolidated, adding former PPC executives Jayson Penn, Roger Austin, and Jimmie Little as named defendants, and styled as DiSalvio and Brima v. Tomazoni, et al. , 2017 CV 30207. Following a series of stays in the action, PPC filed a motion to dismiss, which the Weld County Court granted in its entirety and with prejudice on December 12, 2022. On December 27, 2022, the plaintiffs filed a motion for reconsideration, which the Weld County Court denied on March 2, 2023. On March 15, 2023, the plaintiffs filed an additional motion for reconsideration. On April 25, 2023, the Weld County Court affirmed its dismissal of the case with prejudice. U.S. State Matters From February 21, 2017 through May 4, 2021, the Attorneys General for multiple U.S. states have issued civil investigative demands (“CIDs”). The CIDs request, among other things, data and information related to the acquisition and processing of broiler chickens and the sale of chicken products. PPC is cooperating with the Attorneys General in these states in producing documents pursuant to the CIDs. On September 1, 2020, February 22, 2021, and October 28, 2021, the Attorneys General in New Mexico ( State of New Mexico v. Koch Foods, et al. , D-101-CV-2020-01891), Alaska ( State of Alaska v. Agri Stats, Inc., et al. , 3AN-21-04632), and Washington ( State of Washington v. Tyson Foods Inc., et al. , 21-2-14174-5), respectively, filed complaints against PPC based on allegations similar to those asserted in the Broiler Antitrust Litigation. PPC has answered all of the complaints and each case is now in discovery. On March 9, 2023, PPC entered into an agreement to settle all claims made by the State of Washington for $11.0 million. U.S. Federal Matters On February 9, 2022, the Company lea rned that the DOJ opened a civil investigation into human resources antitrust matters, and on October 6, 2022, the Company learned that the DOJ opened a civil investigation into grower contracts and payment practices. The Company is cooperating with the DOJ in its investigations. The DOJ has informed the Company that it is likely to file a civil complaint pursuant to at least one of these invest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INTERRUPTION INSURANCE</t>
        </is>
      </c>
      <c r="B1" s="2" t="inlineStr">
        <is>
          <t>3 Months Ended</t>
        </is>
      </c>
    </row>
    <row r="2">
      <c r="B2" s="2" t="inlineStr">
        <is>
          <t>Mar. 26, 2023</t>
        </is>
      </c>
    </row>
    <row r="3">
      <c r="A3" s="3" t="inlineStr">
        <is>
          <t>Unusual or Infrequent Items, or Both [Abstract]</t>
        </is>
      </c>
      <c r="B3" s="4" t="inlineStr">
        <is>
          <t xml:space="preserve"> </t>
        </is>
      </c>
    </row>
    <row r="4">
      <c r="A4" s="4" t="inlineStr">
        <is>
          <t>BUSINESS INTERRUPTION INSURANCE</t>
        </is>
      </c>
      <c r="B4" s="4" t="inlineStr">
        <is>
          <t>BUSINESS INTERRUPTION INSURANCE The Company experienced business interruptions from the COVID-19 pandemic and a tornado on December 10, 2021 in Mayfield, Kentucky that significantly damaged two hatcheries and a feed mill. The Company maintains certain insurance coverage, including business interruption insurance, intended to cover such circumstances. In the three months ended March 26, 2023, the Company received $1.2 million in proceeds from business interruption insurance. In the three months ended March 26, 2023, the Company recognized $35.9 million in income from business interruption insurance Cost of sales on the Condensed Consolidated Statement of Income, with $25.3 million in the U.S. reportable segment and $10.6 million in the U.K. and Europe reportable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3 Months Ended</t>
        </is>
      </c>
    </row>
    <row r="2">
      <c r="B2" s="2" t="inlineStr">
        <is>
          <t>Mar. 26, 2023</t>
        </is>
      </c>
    </row>
    <row r="3">
      <c r="A3" s="3" t="inlineStr">
        <is>
          <t>Organization, Consolidation and Presentation of Financial Statements [Abstract]</t>
        </is>
      </c>
      <c r="B3" s="4" t="inlineStr">
        <is>
          <t xml:space="preserve"> </t>
        </is>
      </c>
    </row>
    <row r="4">
      <c r="A4" s="4" t="inlineStr">
        <is>
          <t>Condensed Consolidated Financial Statements</t>
        </is>
      </c>
      <c r="B4" s="4" t="inlineStr">
        <is>
          <t>Condensed Consolidated Financial Statements The accompanying unaudited condensed consolidat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three months ended March 26, 2023 are not necessarily indicative of the results that may be expected for the year ending December 31, 2023. For further information, refer to the consolidated financial statements and notes thereto included in the Company’s annual report on Form 10-K for the year ended December 25, 2022. The Company operates on the basis of a 52/53 week fiscal year ending on the Sunday falling on or before December 31. Any reference we make to a particular year (for example, 2023) in the notes to these Condensed Consolidated Financial Statements applies to our fiscal year and not the calendar year. The three months ended March 26, 2023 represents the period from December 26, 2022 through March 26, 2023. The three months ended March 27, 2022 represents the period from December 27, 2021 through March 27, 2022. The Condensed Consolidated Financial Statements include the accounts of the Company and its majority-owned subsidiaries. We eliminate all significant affiliate accounts and transactions upon consolidation. The Condensed Consolidated Financial Statements have been prepared in conformity with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credit losses, reserves related to inventory obsolescence or valuation, useful lives of long-lived assets, goodwill, valuation of deferred tax assets, insurance accruals, valuation of pension and other postretirement benefits obligations, income tax accruals, certain derivative positions, certain litigation reserves and valuations of acquired businesses.</t>
        </is>
      </c>
    </row>
    <row r="5">
      <c r="A5" s="4" t="inlineStr">
        <is>
          <t>Foreign Currency Transactions and Translations</t>
        </is>
      </c>
      <c r="B5" s="4" t="inlineStr">
        <is>
          <t xml:space="preserve">The functional currency of the Company’s U.S. and Mexico operations and certain holding-company subsidiaries in Luxembourg, the U.K., Malta and the Republic of Ireland is the U.S. dollar. The functional currency of its U.K. operations is the British pound. The functional currency of the Company’s operations in France, the Netherlands and the Republic of Ireland is the euro. For foreign currency-denominated entities other than the Company’s Mexico operations, translation from local currencies into U.S. dollars is performed for most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densed Consolidated Balance Sheets. For the Company’s Mexico operations, remeasurement from the Mexican peso to U.S. dollars is performed for monetary assets and liabilities using the exchange rate in effect as of the balance sheet date. Remeasurement is performed for non-monetary assets using the historical exchange rate in effect on the date of each asset’s acquisition. Income and expense accounts are remeasured using average exchange rates for the period. Net adjustments resulting from remeasurement of these financial records, as well as foreign currency transaction gains and losses, are reflected in Foreign currency transaction losses </t>
        </is>
      </c>
    </row>
    <row r="6">
      <c r="A6" s="4" t="inlineStr">
        <is>
          <t>Restricted Cash</t>
        </is>
      </c>
      <c r="B6" s="4" t="inlineStr">
        <is>
          <t>Restricted Cash and Restricted Cash Equivalents The Company is required to maintain cash balances with a broker as collateral for exchange-traded futures contracts. These balances are classified as restricted cash as they are not available for use by the Company to fund daily operations. The balance of restricted cash and restricted cash equivalents may also include investments in U.S. Treasury Bills that qualify as restricted cash equivalents, as required by the broker, to offset the obligation to return cash collateral.</t>
        </is>
      </c>
    </row>
    <row r="7">
      <c r="A7" s="4" t="inlineStr">
        <is>
          <t>Recent Accounting Pronouncements</t>
        </is>
      </c>
      <c r="B7" s="4" t="inlineStr">
        <is>
          <t>Accounting Pronouncements Adopted in 2023 In September 2022, the FASB issued ASU 2022-04, Liabilities - Supplier Finance Programs (Subtopic 405-50): Disclosure of Supplier Finance Program Obligations , which requires disclosure of the existence of supplier financing programs. The guidance requires disclosure about the nature of the supplier financing agreements, including key terms and payment timing and determination of amounts, the accounting treatment for the transactions and the effect of the transactions on the financial statements, as well as any assets pledged or guarantees provided to the providers of the financing programs. The provisions of the new guidance were effective for years beginning after December 15, 2022 with the requirement to add rollforward disclosures for years beginning after December 15, 2023. The Company adopted this guidance effective December 26, 2022. The adoption of this guidance did not have a material impact on our Condensed Consolidated Financial Statements. Additional information regarding supplier finance programs is included in “Note 10. Supplier Finance Programs.” In March 2020, the FASB issued ASU 2020-04, Reference Rate Reform (Topic 848): Facilitation of the Effects of Reference Rate Reform on Financial Reporting , which provides optional expedients and exceptions to the application of current GAAP to existing contracts, hedging relationships and other transactions affected by reference rate reform. The new guidance will ease the transition to new reference rates by allowing entities to update contracts and hedging relationships without applying many of the contract modification requirements specific to those contracts. The provisions of the new guidance are effective beginning March 12, 2020, extending through December 31, 2022 with the option to apply the guidance at any point during that time period. In January 2021, the FASB issued ASU 2021-01, Reference Rate Reform (Topic 848) , which provides further clarification on the scope of Topic 848 so that derivatives affected by the discounting transition are explicitly eligible for certain optional expedients and exceptions in Topic 848. Once an entity elects an expedient or exception it must be applied to all eligible contracts or transactions. We currently have hedging transactions and debt agreements that reference LIBOR and will apply the new guidance as these contracts are modified to reference other rates. The Company adopted this guidance effective December 26, 2022. The adoption did not have a material impact on our Condensed Consolidated Financial Statements.</t>
        </is>
      </c>
    </row>
    <row r="8">
      <c r="A8" s="4" t="inlineStr">
        <is>
          <t>Revenue</t>
        </is>
      </c>
      <c r="B8" s="4" t="inlineStr">
        <is>
          <t>The vast majority of the Company’s revenue is derived from contracts which are based upon a customer ordering our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which faithfully depicts the transfer of control and recognition of revenue. There are instances of customer pick-up at the Company’s facility,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Contract Costs The Company can incur incremental costs to obtain or fulfill a contract such as broker expenses that are not expected to be recovered. The amortization period for such expenses is less than one year; therefore, the costs are expensed as incurred. Taxes The Company excludes all taxes assessed by a governmental authority that are both imposed on and concurrent with a specific revenue-producing transaction and collected by the entity from a customer (for example, sales, use, value added and some excise taxes) from the transaction price. Contract Balances The Company receives payment from customers based on terms established with the customer. Payments are typically due within 14 to 30 days of delivery. Revenue contract liabilities relate to payments received in advance of satisfying the performance under the customer contract. The revenue contract liabilities relate to customer prepayments and the advanced consideration, such as cash, received from governmental agency contracts for which performance obligations to the end customer have not been satisfied.</t>
        </is>
      </c>
    </row>
    <row r="9">
      <c r="A9" s="4" t="inlineStr">
        <is>
          <t>Accounts Receivable</t>
        </is>
      </c>
      <c r="B9" s="4" t="inlineStr">
        <is>
          <t xml:space="preserve">Accounts Receivabl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3 Months Ended</t>
        </is>
      </c>
    </row>
    <row r="2">
      <c r="B2" s="2" t="inlineStr">
        <is>
          <t>Mar. 26,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reconciles cash, cash equivalents, restricted cash and restricted cash equivalents as reported in the Condensed Consolidated Balance Sheets to the total of the same amounts shown in the Condensed Consolidated Statements of Cash Flows: March 26, 2023 December 25, 2022 (In thousands) Cash and cash equivalents $ 150,687 $ 400,988 Restricted cash and restricted cash equivalents 33,879 33,771 Total cash, cash equivalents, restricted cash and restricted cash equivalents shown in the Condensed Consolidated Statements of Cash Flows $ 184,566 $ 434,759 </t>
        </is>
      </c>
    </row>
    <row r="5">
      <c r="A5" s="4" t="inlineStr">
        <is>
          <t>Schedule of Restricted Cash and Cash Equivalents</t>
        </is>
      </c>
      <c r="B5" s="4" t="inlineStr">
        <is>
          <t xml:space="preserve">The following table reconciles cash, cash equivalents, restricted cash and restricted cash equivalents as reported in the Condensed Consolidated Balance Sheets to the total of the same amounts shown in the Condensed Consolidated Statements of Cash Flows: March 26, 2023 December 25, 2022 (In thousands) Cash and cash equivalents $ 150,687 $ 400,988 Restricted cash and restricted cash equivalents 33,879 33,771 Total cash, cash equivalents, restricted cash and restricted cash equivalents shown in the Condensed Consolidated Statements of Cash Flows $ 184,566 $ 434,7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26, 2023</t>
        </is>
      </c>
    </row>
    <row r="3">
      <c r="A3" s="3" t="inlineStr">
        <is>
          <t>Revenue from Contract with Customer [Abstract]</t>
        </is>
      </c>
      <c r="B3" s="4" t="inlineStr">
        <is>
          <t xml:space="preserve"> </t>
        </is>
      </c>
    </row>
    <row r="4">
      <c r="A4" s="4" t="inlineStr">
        <is>
          <t>Schedule of Disaggregated Revenue</t>
        </is>
      </c>
      <c r="B4" s="4" t="inlineStr">
        <is>
          <t xml:space="preserve">Revenue has been disaggregated into the categories below to show how economic factors affect the nature, amount, timing and uncertainty of revenue and cash flows: Three Months Ended March 26, 2023 (In thousands) Fresh Prepared Export Other Total U.S. $ 1,943,786 $ 244,801 $ 128,275 $ 115,706 $ 2,432,568 U.K. and Europe 264,663 831,729 117,621 25,251 1,239,264 Mexico 411,919 46,356 — 35,521 493,796 Total net sales $ 2,620,368 $ 1,122,886 $ 245,896 $ 176,478 $ 4,165,628 Three Months Ended March 27, 2022 (In thousands) Fresh Prepared Export Other Total U.S. $ 2,087,621 $ 255,087 $ 133,797 $ 104,703 $ 2,581,208 U.K. and Europe 237,309 746,636 173,411 34,626 1,191,982 Mexico 410,420 36,141 — 20,644 467,205 Total net sales $ 2,735,350 $ 1,037,864 $ 307,208 $ 159,973 $ 4,240,395 </t>
        </is>
      </c>
    </row>
    <row r="5">
      <c r="A5" s="4" t="inlineStr">
        <is>
          <t>Changes in Revenue Contract Liability</t>
        </is>
      </c>
      <c r="B5" s="4" t="inlineStr">
        <is>
          <t xml:space="preserve">Changes in the revenue contract liabilities balance are as follows (in thousands): Balance as of December 25, 2022 $ 34,486 Revenue recognized (20,183) Cash received, excluding amounts recognized as revenue during the period 33,463 Balance as of March 26, 2023 $ 47,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26, 2023</t>
        </is>
      </c>
      <c r="C2" s="2" t="inlineStr">
        <is>
          <t>Mar. 27, 2022</t>
        </is>
      </c>
    </row>
    <row r="3">
      <c r="A3" s="3" t="inlineStr">
        <is>
          <t>Income Statement [Abstract]</t>
        </is>
      </c>
      <c r="B3" s="4" t="inlineStr">
        <is>
          <t xml:space="preserve"> </t>
        </is>
      </c>
      <c r="C3" s="4" t="inlineStr">
        <is>
          <t xml:space="preserve"> </t>
        </is>
      </c>
    </row>
    <row r="4">
      <c r="A4" s="4" t="inlineStr">
        <is>
          <t>Net sales</t>
        </is>
      </c>
      <c r="B4" s="6" t="n">
        <v>4165628</v>
      </c>
      <c r="C4" s="6" t="n">
        <v>4240395</v>
      </c>
    </row>
    <row r="5">
      <c r="A5" s="4" t="inlineStr">
        <is>
          <t>Cost of sales</t>
        </is>
      </c>
      <c r="B5" s="5" t="n">
        <v>3992581</v>
      </c>
      <c r="C5" s="5" t="n">
        <v>3698415</v>
      </c>
    </row>
    <row r="6">
      <c r="A6" s="4" t="inlineStr">
        <is>
          <t>Gross profit</t>
        </is>
      </c>
      <c r="B6" s="5" t="n">
        <v>173047</v>
      </c>
      <c r="C6" s="5" t="n">
        <v>541980</v>
      </c>
    </row>
    <row r="7">
      <c r="A7" s="4" t="inlineStr">
        <is>
          <t>Selling, general and administrative expense</t>
        </is>
      </c>
      <c r="B7" s="5" t="n">
        <v>133678</v>
      </c>
      <c r="C7" s="5" t="n">
        <v>139967</v>
      </c>
    </row>
    <row r="8">
      <c r="A8" s="4" t="inlineStr">
        <is>
          <t>Restructuring activities</t>
        </is>
      </c>
      <c r="B8" s="5" t="n">
        <v>8026</v>
      </c>
      <c r="C8" s="5" t="n">
        <v>0</v>
      </c>
    </row>
    <row r="9">
      <c r="A9" s="4" t="inlineStr">
        <is>
          <t>Operating income</t>
        </is>
      </c>
      <c r="B9" s="5" t="n">
        <v>31343</v>
      </c>
      <c r="C9" s="5" t="n">
        <v>402013</v>
      </c>
    </row>
    <row r="10">
      <c r="A10" s="4" t="inlineStr">
        <is>
          <t>Interest expense, net of capitalized interest</t>
        </is>
      </c>
      <c r="B10" s="5" t="n">
        <v>42662</v>
      </c>
      <c r="C10" s="5" t="n">
        <v>36296</v>
      </c>
    </row>
    <row r="11">
      <c r="A11" s="4" t="inlineStr">
        <is>
          <t>Interest income</t>
        </is>
      </c>
      <c r="B11" s="5" t="n">
        <v>-3600</v>
      </c>
      <c r="C11" s="5" t="n">
        <v>-1274</v>
      </c>
    </row>
    <row r="12">
      <c r="A12" s="4" t="inlineStr">
        <is>
          <t>Foreign currency transaction losses</t>
        </is>
      </c>
      <c r="B12" s="5" t="n">
        <v>18143</v>
      </c>
      <c r="C12" s="5" t="n">
        <v>11536</v>
      </c>
    </row>
    <row r="13">
      <c r="A13" s="4" t="inlineStr">
        <is>
          <t>Miscellaneous, net</t>
        </is>
      </c>
      <c r="B13" s="5" t="n">
        <v>-22653</v>
      </c>
      <c r="C13" s="5" t="n">
        <v>-324</v>
      </c>
    </row>
    <row r="14">
      <c r="A14" s="4" t="inlineStr">
        <is>
          <t>Income (loss) before income taxes</t>
        </is>
      </c>
      <c r="B14" s="5" t="n">
        <v>-3209</v>
      </c>
      <c r="C14" s="5" t="n">
        <v>355779</v>
      </c>
    </row>
    <row r="15">
      <c r="A15" s="4" t="inlineStr">
        <is>
          <t>Income tax expense (benefit)</t>
        </is>
      </c>
      <c r="B15" s="5" t="n">
        <v>-8840</v>
      </c>
      <c r="C15" s="5" t="n">
        <v>75219</v>
      </c>
    </row>
    <row r="16">
      <c r="A16" s="4" t="inlineStr">
        <is>
          <t>Net income</t>
        </is>
      </c>
      <c r="B16" s="5" t="n">
        <v>5631</v>
      </c>
      <c r="C16" s="5" t="n">
        <v>280560</v>
      </c>
    </row>
    <row r="17">
      <c r="A17" s="4" t="inlineStr">
        <is>
          <t>Less: Net income attributable to noncontrolling interests</t>
        </is>
      </c>
      <c r="B17" s="5" t="n">
        <v>444</v>
      </c>
      <c r="C17" s="5" t="n">
        <v>122</v>
      </c>
    </row>
    <row r="18">
      <c r="A18" s="4" t="inlineStr">
        <is>
          <t>Net income attributable to Pilgrim’s Pride Corporation</t>
        </is>
      </c>
      <c r="B18" s="6" t="n">
        <v>5187</v>
      </c>
      <c r="C18" s="6" t="n">
        <v>280438</v>
      </c>
    </row>
    <row r="19">
      <c r="A19" s="3" t="inlineStr">
        <is>
          <t>Weighted average shares of Pilgrim’s Pride Corporation common stock outstanding:</t>
        </is>
      </c>
      <c r="B19" s="4" t="inlineStr">
        <is>
          <t xml:space="preserve"> </t>
        </is>
      </c>
      <c r="C19" s="4" t="inlineStr">
        <is>
          <t xml:space="preserve"> </t>
        </is>
      </c>
    </row>
    <row r="20">
      <c r="A20" s="4" t="inlineStr">
        <is>
          <t>Basic (in shares)</t>
        </is>
      </c>
      <c r="B20" s="5" t="n">
        <v>236585</v>
      </c>
      <c r="C20" s="5" t="n">
        <v>243670</v>
      </c>
    </row>
    <row r="21">
      <c r="A21" s="4" t="inlineStr">
        <is>
          <t>Effect of dilutive common stock equivalents (in shares)</t>
        </is>
      </c>
      <c r="B21" s="5" t="n">
        <v>579</v>
      </c>
      <c r="C21" s="5" t="n">
        <v>630</v>
      </c>
    </row>
    <row r="22">
      <c r="A22" s="4" t="inlineStr">
        <is>
          <t>Diluted (in shares)</t>
        </is>
      </c>
      <c r="B22" s="5" t="n">
        <v>237164</v>
      </c>
      <c r="C22" s="5" t="n">
        <v>244300</v>
      </c>
    </row>
    <row r="23">
      <c r="A23" s="3" t="inlineStr">
        <is>
          <t>Net income attributable to Pilgrim’s Pride Corporation per share of common stock outstanding:</t>
        </is>
      </c>
      <c r="B23" s="4" t="inlineStr">
        <is>
          <t xml:space="preserve"> </t>
        </is>
      </c>
      <c r="C23" s="4" t="inlineStr">
        <is>
          <t xml:space="preserve"> </t>
        </is>
      </c>
    </row>
    <row r="24">
      <c r="A24" s="4" t="inlineStr">
        <is>
          <t>Basic (in dollars per share)</t>
        </is>
      </c>
      <c r="B24" s="7" t="n">
        <v>0.02</v>
      </c>
      <c r="C24" s="7" t="n">
        <v>1.15</v>
      </c>
    </row>
    <row r="25">
      <c r="A25" s="4" t="inlineStr">
        <is>
          <t>Diluted (in dollars per share)</t>
        </is>
      </c>
      <c r="B25" s="7" t="n">
        <v>0.02</v>
      </c>
      <c r="C25" s="7" t="n">
        <v>1.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26, 2023</t>
        </is>
      </c>
    </row>
    <row r="3">
      <c r="A3" s="3" t="inlineStr">
        <is>
          <t>Derivative Instruments and Hedging Activities Disclosure [Abstract]</t>
        </is>
      </c>
      <c r="B3" s="4" t="inlineStr">
        <is>
          <t xml:space="preserve"> </t>
        </is>
      </c>
    </row>
    <row r="4">
      <c r="A4" s="4" t="inlineStr">
        <is>
          <t>Schedule of Outstanding Derivative Instruments and Cash Collateral</t>
        </is>
      </c>
      <c r="B4" s="4" t="inlineStr">
        <is>
          <t>Information regarding the Company’s outstanding derivative instruments and cash collateral posted with brokers is included in the following table: March 26, 2023 December 25, 2022 (In thousands) Fair values: Commodity derivative assets $ 8,333 $ 17,922 Commodity derivative liabilities (26,437) (9,042) Foreign currency derivative assets 5,600 555 Foreign currency derivative liabilities (405) (6,170) Sales contract derivative assets 459 — Sales contract derivative liabilities — (3,705) Cash collateral posted with brokers (a) 33,879 33,771 Derivatives coverage (b) : Corn 12.1 % 14.4 % Soybean meal 10.0 % 10.1 % Period through which stated percent of needs are covered: Corn March 2024 December 2023 Soybean meal July 2024 December 2023 (a) Collateral posted with brokers consists primarily of cash, short-term treasury bills or other cash equivalents. (b) Derivatives coverage is the percent of anticipated commodity needs covered by outstanding derivative instruments through a specified date.</t>
        </is>
      </c>
    </row>
    <row r="5">
      <c r="A5" s="4" t="inlineStr">
        <is>
          <t>Schedule of Derivative Gain (Loss)</t>
        </is>
      </c>
      <c r="B5" s="4" t="inlineStr">
        <is>
          <t>The following table presents the gains and losses of each derivative instrument held by the Company not designated or qualifying as hedging instruments: Three Months Ended Gains (Losses) by Type of Contract (a) March 26, 2023 March 27, 2022 Affected Line Item in the Condensed Consolidated Statements of Income (In thousands) Foreign currency derivatives $ (19,104) $ (13,300) Foreign currency transaction losses Commodity derivatives (16,534) 31,540 Cost of sales Sales contract derivative liabilities 4,164 (8,666) Net sales Total $ (31,474) $ 9,574 (a) Amounts represent income (expenses) related to results of operations.</t>
        </is>
      </c>
    </row>
    <row r="6">
      <c r="A6" s="4" t="inlineStr">
        <is>
          <t>Schedule of Cash Flow Hedges Included in Accumulated Other Comprehensive Income (Loss)</t>
        </is>
      </c>
      <c r="B6" s="4" t="inlineStr">
        <is>
          <t xml:space="preserve">The following tables present the components of the gain or loss on derivatives that qualify as cash flow hedges: Gains Recognized in Other Comprehensive Income Three Months Ended March 26, 2023 March 27, 2022 (In thousands) Foreign currency derivatives $ 16 $ 523 </t>
        </is>
      </c>
    </row>
    <row r="7">
      <c r="A7" s="4" t="inlineStr">
        <is>
          <t>Schedule of Derivatives Line Item in Condensed Consolidated Statements of Income</t>
        </is>
      </c>
      <c r="B7" s="4" t="inlineStr">
        <is>
          <t>Gains (Losses) Reclassified from AOCI into Income Three Months Ended March 26, 2023 Three Months Ended March 27, 2022 Net sales (a) Cost of sales (b) Interest expense, net of capitalized interest (b) Net sales (a) Cost of sales (b) Interest expense, net of capitalized interest (b) (In thousands) Total amounts of income and expense line items presented in the Condensed Consolidated Statements of Income in which the effects of cash flow hedges are recorded $ 4,165,628 $ 3,992,581 $ 42,662 $ 4,240,395 $ 3,698,415 $ 36,296 Impact from cash flow hedging instruments: Foreign currency derivatives 120 56 — 32 91 — Interest rates swap derivatives — — — — — 98 (a) Amounts represent income (expenses) related to net sales. (b) Amounts represent expenses (income) related to cost of sales and interest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AND OTHER RECEIVABLES (Tables)</t>
        </is>
      </c>
      <c r="B1" s="2" t="inlineStr">
        <is>
          <t>3 Months Ended</t>
        </is>
      </c>
    </row>
    <row r="2">
      <c r="B2" s="2" t="inlineStr">
        <is>
          <t>Mar. 26, 2023</t>
        </is>
      </c>
    </row>
    <row r="3">
      <c r="A3" s="3" t="inlineStr">
        <is>
          <t>Accounts Receivable, after Allowance for Credit Loss [Abstract]</t>
        </is>
      </c>
      <c r="B3" s="4" t="inlineStr">
        <is>
          <t xml:space="preserve"> </t>
        </is>
      </c>
    </row>
    <row r="4">
      <c r="A4" s="4" t="inlineStr">
        <is>
          <t>Schedule of Trade Accounts and Other Receivables, and Allowance for Doubtful Accounts</t>
        </is>
      </c>
      <c r="B4" s="4" t="inlineStr">
        <is>
          <t>Trade accounts and other receivables, less allowance for credit losses, consisted of the following: March 26, 2023 December 25, 2022 (In thousands) Trade accounts receivable $ 1,071,202 $ 984,332 Notes receivable from third parties 13,599 33,477 Other receivables 161,737 88,962 Receivables, gross 1,246,538 1,106,771 Allowance for credit losses (9,172) (9,559) Receivables, net $ 1,237,366 $ 1,097,212 Accounts receivable from related parties (a) $ 2,125 $ 2,512 (a) Additional information regarding accounts receivable from related parties is included in “Note 17. Related Party Transactions.” Activity in the allowance for credit losses was as follows: Three Months Ended March 26, 2023 (In thousands) Balance, beginning of period $ (9,559) Provision charged to operating results (525) Account write-offs and recoveries 1,149 Effect of exchange rate (237) Balance, end of period $ (9,1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6, 2023</t>
        </is>
      </c>
    </row>
    <row r="3">
      <c r="A3" s="3" t="inlineStr">
        <is>
          <t>Inventory Disclosure [Abstract]</t>
        </is>
      </c>
      <c r="B3" s="4" t="inlineStr">
        <is>
          <t xml:space="preserve"> </t>
        </is>
      </c>
    </row>
    <row r="4">
      <c r="A4" s="4" t="inlineStr">
        <is>
          <t>Schedule of Inventories</t>
        </is>
      </c>
      <c r="B4" s="4" t="inlineStr">
        <is>
          <t xml:space="preserve">Inventories consisted of the following: March 26, 2023 December 25, 2022 (In thousands) Raw materials and work-in-process $ 1,256,009 $ 1,204,092 Finished products 592,772 596,375 Operating supplies 74,347 95,367 Maintenance materials and parts 98,982 94,350 Total inventories $ 2,022,110 $ 1,990,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 (Tables)</t>
        </is>
      </c>
      <c r="B1" s="2" t="inlineStr">
        <is>
          <t>3 Months Ended</t>
        </is>
      </c>
    </row>
    <row r="2">
      <c r="B2" s="2" t="inlineStr">
        <is>
          <t>Mar. 26, 2023</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 summarizes our investments in available-for-sale securities: March 26, 2023 December 25, 2022 Cost Fair Value Cost Fair Value (In thousands) Cash equivalents: Fixed income securities $ 77,131 $ 77,131 $ 167,366 $ 167,4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3 Months Ended</t>
        </is>
      </c>
    </row>
    <row r="2">
      <c r="B2" s="2" t="inlineStr">
        <is>
          <t>Mar. 26, 2023</t>
        </is>
      </c>
    </row>
    <row r="3">
      <c r="A3" s="3" t="inlineStr">
        <is>
          <t>Goodwill and Intangible Assets Disclosure [Abstract]</t>
        </is>
      </c>
      <c r="B3" s="4" t="inlineStr">
        <is>
          <t xml:space="preserve"> </t>
        </is>
      </c>
    </row>
    <row r="4">
      <c r="A4" s="4" t="inlineStr">
        <is>
          <t>Schedule of Goodwill by Segment</t>
        </is>
      </c>
      <c r="B4" s="4" t="inlineStr">
        <is>
          <t xml:space="preserve">The activity in goodwill by segment for the three months ended March 26, 2023 was as follows: December 25, 2022 Currency Translation March 26, 2023 (In thousands) U.S. $ 41,936 $ — $ 41,936 U.K. and Europe 1,058,204 15,669 1,073,873 Mexico 127,804 — 127,804 Total $ 1,227,944 $ 15,669 $ 1,243,613 </t>
        </is>
      </c>
    </row>
    <row r="5">
      <c r="A5" s="4" t="inlineStr">
        <is>
          <t>Schedule of Indefinite and Finite-Lived Intangible Assets</t>
        </is>
      </c>
      <c r="B5" s="4" t="inlineStr">
        <is>
          <t xml:space="preserve">Intangible assets consisted of the following: December 25, 2022 Amortization Currency Translation March 26, 2023 (In thousands) Cost: Trade names not subject to amortization $ 549,024 $ — $ 8,274 $ 557,298 Trade names subject to amortization 112,057 — 447 112,504 Customer relationships 427,662 — 3,882 431,544 Accumulated amortization: Trade names (53,708) (943) (37) (54,688) Customer relationships (189,015) (7,350) (1,398) (197,763) Intangible assets, net $ 846,020 $ (8,293) $ 11,168 $ 848,895 </t>
        </is>
      </c>
    </row>
    <row r="6">
      <c r="A6" s="4" t="inlineStr">
        <is>
          <t>Schedule of Intangible Assets Amortization and Estimated Useful Lives</t>
        </is>
      </c>
      <c r="B6" s="4" t="inlineStr">
        <is>
          <t>Intangible assets are amortized over the estimated useful lives of the assets as follows: Customer relationships 3-18 years Trade names subject to amortization 15-2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26,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PP&amp;E”), net consisted of the following: March 26, 2023 December 25, 2022 (In thousands) Land $ 267,245 $ 263,494 Buildings 2,090,190 2,065,042 Machinery and equipment 3,739,808 3,651,464 Autos and trucks 84,830 77,865 Finance lease assets 5,710 5,710 Construction-in-progress 373,325 358,819 PP&amp;E, gross 6,561,108 6,422,394 Accumulated depreciation (3,563,813) (3,481,548) PP&amp;E, net $ 2,997,295 $ 2,940,8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3 Months Ended</t>
        </is>
      </c>
    </row>
    <row r="2">
      <c r="B2" s="2" t="inlineStr">
        <is>
          <t>Mar. 26, 2023</t>
        </is>
      </c>
    </row>
    <row r="3">
      <c r="A3" s="3" t="inlineStr">
        <is>
          <t>Payables and Accruals [Abstract]</t>
        </is>
      </c>
      <c r="B3" s="4" t="inlineStr">
        <is>
          <t xml:space="preserve"> </t>
        </is>
      </c>
    </row>
    <row r="4">
      <c r="A4" s="4" t="inlineStr">
        <is>
          <t>Schedule of Current Liabilities</t>
        </is>
      </c>
      <c r="B4" s="4" t="inlineStr">
        <is>
          <t>Current liabilities, other than income taxes and current maturities of long-term debt, consisted of the following components: March 26, 2023 December 25, 2022 (In thousands) Accounts payable: Trade accounts payable $ 1,424,819 $ 1,476,552 Book overdrafts 74,794 93,800 Other payables 17,857 17,587 Total accounts payable 1,517,470 1,587,939 Accounts payable to related parties (a) 20,481 12,155 Revenue contract liabilities (b) 47,766 34,486 Accrued expenses and other current liabilities: Compensation and benefits 203,526 258,098 Litigation settlements (c) 110,430 99,230 Current maturities of operating lease liabilities 75,613 79,222 Accrued sales rebates 71,880 55,002 Insurance and self-insured claims 70,447 72,453 Interest and debt-related fees 48,292 32,433 Taxes 34,685 33,550 Derivative liabilities (d) 26,842 18,917 Other accrued expenses 221,038 201,994 Total accrued expenses and other current liabilities 862,753 850,899 Total $ 2,448,470 $ 2,485,479 (a) Additional information regarding accounts payable to related parties is included in “Note 17. Related Party Transactions.” (b) Additional information regarding revenue contract liabilities is included in “Note 2. Revenue Recognition.” (c) Additional information regarding litigation settlements is included in “Note 19. Commitments and Contingencies.” (d) Additional information regarding derivative liabilities is included in “Note 3. Derivative Financial Instru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26, 2023</t>
        </is>
      </c>
    </row>
    <row r="3">
      <c r="A3" s="3" t="inlineStr">
        <is>
          <t>Debt Disclosure [Abstract]</t>
        </is>
      </c>
      <c r="B3" s="4" t="inlineStr">
        <is>
          <t xml:space="preserve"> </t>
        </is>
      </c>
    </row>
    <row r="4">
      <c r="A4" s="4" t="inlineStr">
        <is>
          <t>Schedule of Long-term Debt</t>
        </is>
      </c>
      <c r="B4" s="4" t="inlineStr">
        <is>
          <t xml:space="preserve">Long-term debt and other borrowing arrangements, including current notes payable to banks, consisted of the following components: Maturity March 26, 2023 December 25, 2022 (In thousands) Senior notes payable at 3.50% 2032 $ 900,000 $ 900,000 Senior notes payable, net of discount, at 4.25% 2031 991,942 991,692 Senior notes payable, net of discount, at 5.875% 2027 846,761 846,582 U.S. Credit Facility (defined below): Term note payable at 6.19% 2026 473,750 480,078 Revolving note payable at 7.89% 2026 35,000 — U.K. and Europe Revolving Facility (defined below) with notes payable at SONIA plus 1.25% 2027 — — Mexico Credit Facility (defined below) with notes payable at TIIE plus 1.50% 2023 — — Finance lease obligations Various 3,426 3,624 Long-term debt 3,250,879 3,221,976 Less: Current maturities of long-term debt (26,326) (26,279) Long-term debt, less current maturities 3,224,553 3,195,697 Less: Capitalized financing costs (27,938) (29,265) Long-term debt, less current maturities, net of capitalized financing costs $ 3,196,615 $ 3,166,4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Mar. 26, 2023</t>
        </is>
      </c>
    </row>
    <row r="3">
      <c r="A3" s="3" t="inlineStr">
        <is>
          <t>Equity [Abstract]</t>
        </is>
      </c>
      <c r="B3" s="4" t="inlineStr">
        <is>
          <t xml:space="preserve"> </t>
        </is>
      </c>
    </row>
    <row r="4">
      <c r="A4" s="4" t="inlineStr">
        <is>
          <t>Schedule of Changes in Accumulated Other Comprehensive Loss</t>
        </is>
      </c>
      <c r="B4" s="4" t="inlineStr">
        <is>
          <t>The following tables provide information regarding the changes in accumulated other comprehensive income (loss): Three Months Ended March 26, 2023 Gains (Losses) Related to Foreign Currency Translation Losses on Derivative Financial Instruments Classified as Cash Flow Hedges Losses Related to Pension and Other Postretirement Benefits Gains (Losses) on Available-for-Sale Securities Total (In thousands) Balance, beginning of period $ (269,825) $ (1,162) $ (65,447) $ (14) $ (336,448) Other comprehensive income before reclassifications 42,644 16 3,652 30 46,342 Amounts reclassified from accumulated other comprehensive loss (gain) to net income — (64) 139 (13) 62 Currency translation — 2 — — 2 Net current period other comprehensive income (loss) 42,644 (46) 3,791 17 46,406 Balance, end of period $ (227,181) $ (1,208) $ (61,656) $ 3 $ (290,042) Three Months Ended March 27, 2022 Gains (Losses) Related to Foreign Currency Translation Losses on Derivative Financial Instruments Classified as Cash Flow Hedges Losses Related to Pension and Other Postretirement Benefits Gains (Losses) on Available-for-Sale Securities Total (In thousands) Balance, beginning of period $ 27,241 $ (2,365) $ (72,873) $ — $ (47,997) Other comprehensive income (loss) before reclassifications (58,202) 523 6,479 — (51,200) Amounts reclassified from accumulated other comprehensive loss to net income — 115 175 — 290 Currency translation — 5 — — 5 Net current period other comprehensive income (loss) (58,202) 643 6,654 — (50,905) Balance, end of period $ (30,961) $ (1,722) $ (66,219) $ — $ (98,902)</t>
        </is>
      </c>
    </row>
    <row r="5">
      <c r="A5" s="4" t="inlineStr">
        <is>
          <t>Schedule of Reclassification from Accumulated Other Comprehensive Loss</t>
        </is>
      </c>
      <c r="B5" s="4" t="inlineStr">
        <is>
          <t>Amount Reclassified from Accumulated Other Comprehensive Loss (a) Details about Accumulated Other Comprehensive Loss Components Three Months Ended March 26, 2023 Three Months Ended March 27, 2022 Affected Line Item in the Condensed Consolidated Statements of Income (In thousands) Realized gains on settlement of foreign currency derivatives classified as cash flow hedges $ 120 $ 32 Net sales Realized losses on settlement of foreign currency derivatives classified as cash flow hedges (56) (91) Cost of sales Realized gain on sale of securities 18 — Interest Income Realized losses on settlement of interest rate swap derivatives classified as cash flow hedges — (98) Interest expense, net of capitalized interest Amortization of pension and other postretirement plan actuarial losses (b) (182) (232) Miscellaneous, net Total before tax (100) (389) Tax expense 38 99 Total reclassification for the period $ (62) $ (290) (a) Positive amounts represent income to the results of operations while amounts in parentheses represent expenses to the results of operations. (b) These accumulated other comprehensive loss components are included in the computation of net periodic pension cost. See “Note 14. Pension and Other Postretirement Benefi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26, 2023</t>
        </is>
      </c>
    </row>
    <row r="3">
      <c r="A3" s="3" t="inlineStr">
        <is>
          <t>Retirement Benefits [Abstract]</t>
        </is>
      </c>
      <c r="B3" s="4" t="inlineStr">
        <is>
          <t xml:space="preserve"> </t>
        </is>
      </c>
    </row>
    <row r="4">
      <c r="A4" s="4" t="inlineStr">
        <is>
          <t>Schedule of Defined Benefit Plan Obligations and Assets</t>
        </is>
      </c>
      <c r="B4" s="4" t="inlineStr">
        <is>
          <t>The change in benefit obligation, change in fair value of plan assets, funded status and amounts recognized in the Condensed Consolidated Balance Sheets for the defined benefit plans were as follows: Three Months Ended March 26, 2023 March 27, 2022 Pension Benefits Other Benefits Pension Benefits Other Benefits (In thousands) Change in projected benefit obligation: Projected benefit obligation, beginning of period $ 236,147 $ 1,169 $ 373,062 $ 1,346 Interest cost 2,314 9 1,508 4 Actuarial gain (3,134) (15) (29,146) (56) Benefits paid (3,838) (29) (4,810) (26) Currency translation loss (gain) (1,082) — 161 — Projected benefit obligation, end of period $ 230,407 $ 1,134 $ 340,775 $ 1,268 Three Months Ended March 26, 2023 March 27, 2022 Pension Benefits Other Benefits Pension Benefits Other Benefits (In thousands) Change in plan assets: Fair value of plan assets, beginning of period $ 210,133 $ — $ 326,409 $ — Actual return on plan assets 3,357 — (18,246) — Contributions by employer 2,109 29 3,287 26 Benefits paid (3,838) (29) (4,810) (26) Expenses paid from assets (94) — (115) — Currency translation gain (loss) (1,012) — 116 — Fair value of plan assets, end of period $ 210,655 $ — $ 306,641 $ — March 26, 2023 December 25, 2022 Pension Benefits Other Benefits Pension Benefits Other Benefits (In thousands) Funded status: Unfunded benefit obligation, end of period $ (19,752) $ (1,134) $ (26,014) $ (1,169) March 26, 2023 December 25, 2022 Pension Benefits Other Benefits Pension Benefits Other Benefits (In thousands) Amounts recognized in the Condensed Consolidated Balance Sheets at end of period: Current liability $ (794) $ (148) $ (841) $ (177) Long-term liability (18,958) (986) (25,173) (992) Recognized liability $ (19,752) $ (1,134) $ (26,014) $ (1,169) March 26, 2023 December 25, 2022 Pension Benefits Other Benefits Pension Benefits Other Benefits (In thousands) Amounts recognized in accumulated other comprehensive loss at end of period: Net actuarial loss (gain) $ 43,585 $ (81) $ 48,121 $ (66)</t>
        </is>
      </c>
    </row>
    <row r="5">
      <c r="A5" s="4" t="inlineStr">
        <is>
          <t>Schedule of Net Defined Benefit Pension and Other Postretirement Costs</t>
        </is>
      </c>
      <c r="B5" s="4" t="inlineStr">
        <is>
          <t>Net defined benefit pension and other postretirement costs included the following components: Three Months Ended March 26, 2023 March 27, 2022 Pension Benefits Other Benefits Pension Benefits Other Benefits (In thousands) Interest cost $ 2,314 $ 9 $ 1,508 $ 4 Estimated return on plan assets (2,222) — (2,403) — Expenses paid from assets 94 — 115 — Amortization of net loss 179 — 227 — Amortization of past service cost 4 — 5 — Net costs (a) $ 369 $ 9 $ (548) $ 4 (a) Net costs are included in the line item Miscellaneous, net</t>
        </is>
      </c>
    </row>
    <row r="6">
      <c r="A6" s="4" t="inlineStr">
        <is>
          <t>Schedule of Economic Assumptions, and Impact of Change in Discount Rate on Benefit Obligation</t>
        </is>
      </c>
      <c r="B6" s="4" t="inlineStr">
        <is>
          <t>The weighted average assumptions used in determining pension and other postretirement plan information were as follows: March 26, 2023 December 25, 2022 Pension Benefits Other Benefits Pension Benefits Other Benefits Assumptions used to measure benefit obligation at end of period: Discount rate 5.14 % 5.44 % 5.04 % 5.16 % Three Months Ended March 26, 2023 March 27, 2022 Pension Benefits Other Benefits Pension Benefits Other Benefits Assumptions used to measure net pension and other postretirement cost: Discount rate 5.04 % 5.16 % 2.23 % 2.38 % Expected return on plan assets 4.97 % NA 3.40 % NA</t>
        </is>
      </c>
    </row>
    <row r="7">
      <c r="A7" s="4" t="inlineStr">
        <is>
          <t>Schedule of Unrecognized Benefit Amounts</t>
        </is>
      </c>
      <c r="B7" s="4" t="inlineStr">
        <is>
          <t xml:space="preserve">The amounts in accumulated other comprehensive loss that were not recognized as components of net periodic benefits cost and the changes in those amounts are as follows: Three Months Ended March 26, 2023 March 27, 2022 Pension Benefits Other Benefits Pension Benefits Other Benefits (In thousands) Net actuarial loss (gain), beginning of period $ 48,121 $ (66) $ 58,143 $ 118 Amortization (183) — (232) — Actuarial gain (3,134) (15) (29,146) (56) Asset loss (gain) (1,136) — 20,649 — Currency translation loss (gain) (83) — 27 — Net actuarial loss (gain), end of period $ 43,585 $ (81) $ 49,441 $ 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26, 2023</t>
        </is>
      </c>
      <c r="C2" s="2" t="inlineStr">
        <is>
          <t>Mar. 27, 2022</t>
        </is>
      </c>
    </row>
    <row r="3">
      <c r="A3" s="3" t="inlineStr">
        <is>
          <t>Statement of Comprehensive Income [Abstract]</t>
        </is>
      </c>
      <c r="B3" s="4" t="inlineStr">
        <is>
          <t xml:space="preserve"> </t>
        </is>
      </c>
      <c r="C3" s="4" t="inlineStr">
        <is>
          <t xml:space="preserve"> </t>
        </is>
      </c>
    </row>
    <row r="4">
      <c r="A4" s="4" t="inlineStr">
        <is>
          <t>Net income</t>
        </is>
      </c>
      <c r="B4" s="6" t="n">
        <v>5631</v>
      </c>
      <c r="C4" s="6" t="n">
        <v>280560</v>
      </c>
    </row>
    <row r="5">
      <c r="A5" s="3" t="inlineStr">
        <is>
          <t>Foreign currency translation adjustment:</t>
        </is>
      </c>
      <c r="B5" s="4" t="inlineStr">
        <is>
          <t xml:space="preserve"> </t>
        </is>
      </c>
      <c r="C5" s="4" t="inlineStr">
        <is>
          <t xml:space="preserve"> </t>
        </is>
      </c>
    </row>
    <row r="6">
      <c r="A6" s="4" t="inlineStr">
        <is>
          <t>Gains (losses) arising during the period</t>
        </is>
      </c>
      <c r="B6" s="5" t="n">
        <v>42644</v>
      </c>
      <c r="C6" s="5" t="n">
        <v>-58202</v>
      </c>
    </row>
    <row r="7">
      <c r="A7" s="3" t="inlineStr">
        <is>
          <t>Derivative financial instruments designated as cash flow hedges:</t>
        </is>
      </c>
      <c r="B7" s="4" t="inlineStr">
        <is>
          <t xml:space="preserve"> </t>
        </is>
      </c>
      <c r="C7" s="4" t="inlineStr">
        <is>
          <t xml:space="preserve"> </t>
        </is>
      </c>
    </row>
    <row r="8">
      <c r="A8" s="4" t="inlineStr">
        <is>
          <t>Gains arising during the period</t>
        </is>
      </c>
      <c r="B8" s="5" t="n">
        <v>18</v>
      </c>
      <c r="C8" s="5" t="n">
        <v>528</v>
      </c>
    </row>
    <row r="9">
      <c r="A9" s="4" t="inlineStr">
        <is>
          <t>Income tax effect</t>
        </is>
      </c>
      <c r="B9" s="5" t="n">
        <v>0</v>
      </c>
      <c r="C9" s="5" t="n">
        <v>0</v>
      </c>
    </row>
    <row r="10">
      <c r="A10" s="4" t="inlineStr">
        <is>
          <t>Reclassification to net earnings for losses (gains) realized</t>
        </is>
      </c>
      <c r="B10" s="5" t="n">
        <v>-64</v>
      </c>
      <c r="C10" s="5" t="n">
        <v>157</v>
      </c>
    </row>
    <row r="11">
      <c r="A11" s="4" t="inlineStr">
        <is>
          <t>Income tax effect</t>
        </is>
      </c>
      <c r="B11" s="5" t="n">
        <v>0</v>
      </c>
      <c r="C11" s="5" t="n">
        <v>-42</v>
      </c>
    </row>
    <row r="12">
      <c r="A12" s="3" t="inlineStr">
        <is>
          <t>Available-for-sale securities:</t>
        </is>
      </c>
      <c r="B12" s="4" t="inlineStr">
        <is>
          <t xml:space="preserve"> </t>
        </is>
      </c>
      <c r="C12" s="4" t="inlineStr">
        <is>
          <t xml:space="preserve"> </t>
        </is>
      </c>
    </row>
    <row r="13">
      <c r="A13" s="4" t="inlineStr">
        <is>
          <t>Gains arising during the period</t>
        </is>
      </c>
      <c r="B13" s="5" t="n">
        <v>40</v>
      </c>
      <c r="C13" s="5" t="n">
        <v>0</v>
      </c>
    </row>
    <row r="14">
      <c r="A14" s="4" t="inlineStr">
        <is>
          <t>Income tax effect</t>
        </is>
      </c>
      <c r="B14" s="5" t="n">
        <v>-10</v>
      </c>
      <c r="C14" s="5" t="n">
        <v>0</v>
      </c>
    </row>
    <row r="15">
      <c r="A15" s="4" t="inlineStr">
        <is>
          <t>Reclassification to net earnings for gains realized</t>
        </is>
      </c>
      <c r="B15" s="5" t="n">
        <v>-18</v>
      </c>
      <c r="C15" s="5" t="n">
        <v>0</v>
      </c>
    </row>
    <row r="16">
      <c r="A16" s="4" t="inlineStr">
        <is>
          <t>Income tax effect</t>
        </is>
      </c>
      <c r="B16" s="5" t="n">
        <v>5</v>
      </c>
      <c r="C16" s="5" t="n">
        <v>0</v>
      </c>
    </row>
    <row r="17">
      <c r="A17" s="3" t="inlineStr">
        <is>
          <t>Defined benefit plans:</t>
        </is>
      </c>
      <c r="B17" s="4" t="inlineStr">
        <is>
          <t xml:space="preserve"> </t>
        </is>
      </c>
      <c r="C17" s="4" t="inlineStr">
        <is>
          <t xml:space="preserve"> </t>
        </is>
      </c>
    </row>
    <row r="18">
      <c r="A18" s="4" t="inlineStr">
        <is>
          <t>Gains arising during the period</t>
        </is>
      </c>
      <c r="B18" s="5" t="n">
        <v>4233</v>
      </c>
      <c r="C18" s="5" t="n">
        <v>8651</v>
      </c>
    </row>
    <row r="19">
      <c r="A19" s="4" t="inlineStr">
        <is>
          <t>Income tax effect</t>
        </is>
      </c>
      <c r="B19" s="5" t="n">
        <v>-581</v>
      </c>
      <c r="C19" s="5" t="n">
        <v>-2172</v>
      </c>
    </row>
    <row r="20">
      <c r="A20" s="4" t="inlineStr">
        <is>
          <t>Reclassification to net earnings of losses realized</t>
        </is>
      </c>
      <c r="B20" s="5" t="n">
        <v>182</v>
      </c>
      <c r="C20" s="5" t="n">
        <v>232</v>
      </c>
    </row>
    <row r="21">
      <c r="A21" s="4" t="inlineStr">
        <is>
          <t>Income tax effect</t>
        </is>
      </c>
      <c r="B21" s="5" t="n">
        <v>-43</v>
      </c>
      <c r="C21" s="5" t="n">
        <v>-57</v>
      </c>
    </row>
    <row r="22">
      <c r="A22" s="4" t="inlineStr">
        <is>
          <t>Total other comprehensive income (loss), net of tax</t>
        </is>
      </c>
      <c r="B22" s="5" t="n">
        <v>46406</v>
      </c>
      <c r="C22" s="5" t="n">
        <v>-50905</v>
      </c>
    </row>
    <row r="23">
      <c r="A23" s="4" t="inlineStr">
        <is>
          <t>Comprehensive income</t>
        </is>
      </c>
      <c r="B23" s="5" t="n">
        <v>52037</v>
      </c>
      <c r="C23" s="5" t="n">
        <v>229655</v>
      </c>
    </row>
    <row r="24">
      <c r="A24" s="4" t="inlineStr">
        <is>
          <t>Less: Comprehensive income attributable to noncontrolling interests</t>
        </is>
      </c>
      <c r="B24" s="5" t="n">
        <v>444</v>
      </c>
      <c r="C24" s="5" t="n">
        <v>122</v>
      </c>
    </row>
    <row r="25">
      <c r="A25" s="4" t="inlineStr">
        <is>
          <t>Comprehensive income attributable to Pilgrim’s Pride Corporation</t>
        </is>
      </c>
      <c r="B25" s="6" t="n">
        <v>51593</v>
      </c>
      <c r="C25" s="6" t="n">
        <v>2295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26, 2023</t>
        </is>
      </c>
    </row>
    <row r="3">
      <c r="A3" s="3" t="inlineStr">
        <is>
          <t>Fair Value Disclosures [Abstract]</t>
        </is>
      </c>
      <c r="B3" s="4" t="inlineStr">
        <is>
          <t xml:space="preserve"> </t>
        </is>
      </c>
    </row>
    <row r="4">
      <c r="A4" s="4" t="inlineStr">
        <is>
          <t>Schedule of Assets and Liabilities Measured on a Recurring Basis</t>
        </is>
      </c>
      <c r="B4" s="4" t="inlineStr">
        <is>
          <t>The following items were measured at fair value on a recurring basis: March 26, 2023 December 25, 2022 Level 1 Level 2 Total Level 1 Level 2 Total (In thousands) Assets: Commodity derivative assets $ 8,333 $ — $ 8,333 $ 17,922 $ — $ 17,922 Foreign currency derivative assets 5,600 — 5,600 555 — 555 Sales contract derivative assets — 459 459 — — — Liabilities: Commodity derivative liabilities (26,437) — (26,437) (9,042) — (9,042) Foreign currency derivative liabilities (405) — (405) (6,170) — (6,170) Sales contract derivative liabilities — — — — (3,705) (3,705)</t>
        </is>
      </c>
    </row>
    <row r="5">
      <c r="A5" s="4" t="inlineStr">
        <is>
          <t>Schedule of Carrying Amounts and Estimated Fair Values of Fixed-Rate Debt Obligation</t>
        </is>
      </c>
      <c r="B5" s="4" t="inlineStr">
        <is>
          <t xml:space="preserve">The carrying amounts and estimated fair values of our debt obligations recorded in the Condensed Consolidated Balance Sheets consisted of the following: March 26, 2023 December 25, 2022 Carrying Amount Fair Carrying Amount Fair (In thousands) Fixed-rate senior notes payable at 3.50%, at Level 2 inputs $ (900,000) $ (715,761) $ (900,000) $ (726,498) Fixed-rate senior notes payable at 4.25%, at Level 2 inputs (991,942) (843,149) (991,691) (734,349) Fixed-rate senior notes payable at 5.875%, at Level 2 inputs (846,761) (835,720) (846,582) (846,175) Variable-rate term note payable at 5.00%, at Level 3 inputs (473,750) (501,774) (480,078) (489,857) Variable-rate swingline note payable at 7.89%, at Level 3 inputs (35,000) (35,00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RELATED ACTIVITIES (Tables)</t>
        </is>
      </c>
      <c r="B1" s="2" t="inlineStr">
        <is>
          <t>3 Months Ended</t>
        </is>
      </c>
    </row>
    <row r="2">
      <c r="B2" s="2" t="inlineStr">
        <is>
          <t>Mar. 26, 2023</t>
        </is>
      </c>
    </row>
    <row r="3">
      <c r="A3" s="3" t="inlineStr">
        <is>
          <t>Restructuring and Related Activities [Abstract]</t>
        </is>
      </c>
      <c r="B3" s="4" t="inlineStr">
        <is>
          <t xml:space="preserve"> </t>
        </is>
      </c>
    </row>
    <row r="4">
      <c r="A4" s="4" t="inlineStr">
        <is>
          <t>Restructuring and Related Costs</t>
        </is>
      </c>
      <c r="B4" s="4" t="inlineStr">
        <is>
          <t xml:space="preserve">The following table provides a summary of our estimates of costs associated with these restructuring initiatives by major type of cost: Moy Park Pilgrim’s Pride Ltd. Pilgrim’s Food Masters Total (In thousands) Earliest implementation date October 2022 November 2022 December 2022 Expected completion date June 2023 July 2023 July 2023 Costs incurred and expected to be incurred: Employee-related costs $ 9,948 $ 7,838 $ 11,300 $ 29,086 Asset impairment costs 9,173 — — 9,173 Contract termination costs 124 1,518 3,067 4,709 Other exit and disposal costs (a) 481 2,203 7,550 10,234 Total exit and disposal costs $ 19,726 $ 11,559 $ 21,917 $ 53,202 Cost incurred since earliest implementation date: Employee-related costs $ 9,608 $ 9,318 $ 5,695 $ 24,621 Asset impairment costs 3,559 — — 3,559 Contract termination costs 122 — — 122 Other exit and disposal costs (a) 6,036 2,126 2,028 10,190 Total exit and disposal costs $ 19,325 $ 11,444 $ 7,723 $ 38,492 (a) Comprised of other costs directly related to the restructuring initiatives including Moy Park flock depletion, the write-off of Pilgrim’s Pride Ltd. prepaid maintenance costs and Pilgrim’s Food Masters consulting fees. During the three months ended March 26, 2023, the Company recognized the following expenses and paid the following cash related to each restructuring initiative: Expenses Cash Outlays (In thousands) Moy Park $ — $ 4,419 Pilgrim’s Pride Ltd. 1,304 3,588 Pilgrim’s Food Masters 6,722 6,146 $ 8,026 $ 14,153 </t>
        </is>
      </c>
    </row>
    <row r="5">
      <c r="A5" s="4" t="inlineStr">
        <is>
          <t>Schedule of Restructuring Reserve</t>
        </is>
      </c>
      <c r="B5" s="4" t="inlineStr">
        <is>
          <t xml:space="preserve">The following table reconciles liabilities and reserves associated with each restructuring initiative from initiative inception to March 26, 2023. Ending liability balances for employee termination benefits and other charges are reported in the line item Accrued expenses and other current liabilities in our Condensed Consolidated Balance Sheets. The ending reserve balance for inventory impairments is reported in the line item Inventories in our Condensed Consolidated Balance Sheets. The ending reserve balance for asset impairments is reported in the line item Property, plant and equipment, net in our Condensed Consolidated Balance Sheets. Moy Park Liability or reserve as of December 25, 2022 Restructuring charges incurred Cash payments and disposals Currency translation Liability or reserve as of March 26, 2023 (In thousands) Asset impairment $ 2,391 $ — $ (2,837) $ 446 $ — Inventory adjustments 1 — (1) — Other charges 6,025 — (1,539) (356) 4,130 Contract termination 122 — (42) 1 81 Total $ 8,539 $ — $ (4,419) $ 91 $ 4,211 Pilgrim’s Pride Ltd. Liability or reserve as of December 25, 2022 Restructuring charges incurred Cash payments and disposals Currency translation Liability or reserve as of March 26, 2023 (In thousands) Employee retention benefits $ — $ 319 $ — $ 3 $ 322 Severance 5,503 793 (3,588) 59 2,767 Inventory adjustments 615 49 — 9 673 Lease termination 800 — — 12 812 Other charges 501 143 — 8 652 Total $ 7,419 $ 1,304 $ (3,588) $ 91 $ 5,226 Pilgrim’s Food Masters Liability or reserve as of December 25, 2022 Restructuring charges incurred Cash payments and disposals Currency translation Liability or reserve as of March 26, 2023 (In thousands) Severance $ 639 $ 4,736 $ (5,379) $ 4 $ — Inventory adjustments — 542 (542) — — Lease termination — 1,219 — 26 1,245 Other charges — 225 (225) — — Total $ 639 $ 6,722 $ (6,146) $ 30 $ 1,2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26, 2023</t>
        </is>
      </c>
    </row>
    <row r="3">
      <c r="A3" s="3" t="inlineStr">
        <is>
          <t>Related Party Transactions [Abstract]</t>
        </is>
      </c>
      <c r="B3" s="4" t="inlineStr">
        <is>
          <t xml:space="preserve"> </t>
        </is>
      </c>
    </row>
    <row r="4">
      <c r="A4" s="4" t="inlineStr">
        <is>
          <t>Schedule of Related Party Transactions</t>
        </is>
      </c>
      <c r="B4" s="4" t="inlineStr">
        <is>
          <t>Pilgrim’s has been and, in some cases, continues to be a party to certain transactions with affiliated companies. Three Months Ended March 26, 2023 March 27, 2022 (In thousands) Sales to related parties: JBS USA Food Company (a) $ 7,512 $ 4,611 JBS Chile Ltda. 946 52 Other related parties 877 1,215 Total sales to related parties $ 9,335 $ 5,878 Three Months Ended March 26, 2023 March 27, 2022 (In thousands) Cost of goods purchased from related parties: JBS USA Food Company (a) $ 49,905 $ 61,903 Seara Meats BV 4,999 1,468 Penasul UK LTD 4,187 3,540 JBS Asia Co Limited 911 2,124 Other related parties 897 62 Total cost of goods purchased from related parties $ 60,899 $ 69,097 Three Months Ended March 26, 2023 March 27, 2022 (In thousands) Expenditures paid by related parties: JBS USA Food Company (b) $ 14,022 $ 24,178 Three Months Ended March 26, 2023 March 27, 2022 (In thousands) Expenditures paid on behalf of related parties: JBS USA Food Company (b) $ 3,380 $ 32,525 Other related parties 4 $ — Total expenditures paid on behalf of related parties $ 3,384 $ 32,525 March 26, 2023 December 25, 2022 (In thousands) Accounts receivable from related parties: JBS USA Food Company (a) $ 730 $ 2,062 JBS Chile Ltda. 871 3 Other related parties 524 447 Total accounts receivable from related parties $ 2,125 $ 2,512 March 26, 2023 December 25, 2022 (In thousands) Accounts payable to related parties: JBS USA Food Company (a) $ 9,917 $ 7,434 Seara Meats BV 4,043 1,565 JBS Asia Co Limited 4,105 2,099 Penasul UK LTD 2,408 940 Other related parties 8 117 Total accounts payable to related parties $ 20,481 $ 12,155 (a) The Company routinely executes transactions to both purchase products from JBS USA Food Company (“JBS USA”) and sell products to them. As of March 26, 2023, goods purchased and in transit from JBS USA were immaterial and not reflected on our Condensed Consolidated Balance Sheet. (b) The Company has an agreement with JBS USA to allocate costs associated with JBS USA’s procurement of SAP licenses and maintenance services for its combined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3 Months Ended</t>
        </is>
      </c>
    </row>
    <row r="2">
      <c r="B2" s="2" t="inlineStr">
        <is>
          <t>Mar. 26, 2023</t>
        </is>
      </c>
    </row>
    <row r="3">
      <c r="A3" s="3" t="inlineStr">
        <is>
          <t>Segment Reporting [Abstract]</t>
        </is>
      </c>
      <c r="B3" s="4" t="inlineStr">
        <is>
          <t xml:space="preserve"> </t>
        </is>
      </c>
    </row>
    <row r="4">
      <c r="A4" s="4" t="inlineStr">
        <is>
          <t>Schedule of Segment Reporting Information, by Segment</t>
        </is>
      </c>
      <c r="B4" s="4" t="inlineStr">
        <is>
          <t>Additional information regarding reportable segments is as follows: Three Months Ended March 26, 2023 (a) March 27, 2022 (b) (In thousands) Net sales U.S. $ 2,432,568 $ 2,581,208 U.K. and Europe 1,239,264 1,191,982 Mexico 493,796 467,205 Total $ 4,165,628 $ 4,240,395 (a) For the three months ended March 26, 2023, the U.S. reportable segment had intercompany sales to the Mexico reportable segment of $31.0 million. These sales consisted of fresh products, prepared products and grain. (b) For the three months ended March 27, 2022, the U.S. reportable segment had intercompany sales to the Mexico reportable segment of $43.4 million. These sales consisted of fresh products, prepared products and grain. Three Months Ended March 26, 2023 March 27, 2022 (In thousands) Reportable segment profit (loss): U.S. $ (28,106) $ 355,075 U.K. and Europe 25,261 (21,640) Mexico 34,175 68,564 Eliminations 13 14 Total operating income 31,343 402,013 Interest expense, net of capitalized interest 42,662 36,296 Interest income (3,600) (1,274) Foreign currency transaction losses 18,143 11,536 Miscellaneous, net (22,653) (324) Income (loss) before income taxes (3,209) 355,779 Income tax expense (benefit) (8,840) 75,219 Net income $ 5,631 $ 280,560 March 26, 2023 December 25, 2022 (In thousands) Total assets by reportable segment: U.S. $ 6,813,350 $ 6,847,209 U.K. and Europe 4,124,386 4,033,990 Mexico 1,302,434 1,292,056 Eliminations (3,012,665) (2,917,486) Total assets $ 9,227,505 $ 9,255,769 March 26, 2023 December 25, 2022 (In thousands) Long-lived assets by reportable segment (a) : U.S. $ 1,983,051 $ 1,943,967 U.K. and Europe 1,009,838 1,011,283 Mexico 298,242 295,069 Eliminations (3,661) (3,675) Total long-lived assets $ 3,287,470 $ 3,246,644 (a) For this disclosure, we exclude financial instruments, deferred tax assets and intangible assets in accordance with ASC 280-10-50-41, Segment Reporting . Long-lived assets, as used in ASC 280-10-50-41, implies hard assets that cannot be readily remov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53" customWidth="1" min="3" max="3"/>
  </cols>
  <sheetData>
    <row r="1">
      <c r="A1" s="1" t="inlineStr">
        <is>
          <t>BUSINESS AND SUMMARY OF SIGNIFICANT ACCOUNTING POLICIES - Narrative (Details) bird in Millions</t>
        </is>
      </c>
      <c r="C1" s="2" t="inlineStr">
        <is>
          <t>3 Months Ended</t>
        </is>
      </c>
    </row>
    <row r="2">
      <c r="B2" s="2" t="inlineStr">
        <is>
          <t>Jul. 27, 2020</t>
        </is>
      </c>
      <c r="C2" s="2" t="inlineStr">
        <is>
          <t>Mar. 26, 2023 employee country bird grower pig state</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umber of countries in which entity exports products | country</t>
        </is>
      </c>
      <c r="B4" s="4" t="inlineStr">
        <is>
          <t xml:space="preserve"> </t>
        </is>
      </c>
      <c r="C4" s="5" t="n">
        <v>109</v>
      </c>
    </row>
    <row r="5">
      <c r="A5" s="4" t="inlineStr">
        <is>
          <t>Number of states in which entity operates | state</t>
        </is>
      </c>
      <c r="B5" s="4" t="inlineStr">
        <is>
          <t xml:space="preserve"> </t>
        </is>
      </c>
      <c r="C5" s="5" t="n">
        <v>14</v>
      </c>
    </row>
    <row r="6">
      <c r="A6" s="4" t="inlineStr">
        <is>
          <t>Number of employees (over) | employee</t>
        </is>
      </c>
      <c r="B6" s="4" t="inlineStr">
        <is>
          <t xml:space="preserve"> </t>
        </is>
      </c>
      <c r="C6" s="5" t="n">
        <v>62000</v>
      </c>
    </row>
    <row r="7">
      <c r="A7" s="4" t="inlineStr">
        <is>
          <t>Pilgrims Pride Corporation | JBS SA</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Percentage of beneficial ownership by holding company</t>
        </is>
      </c>
      <c r="B9" s="8" t="n">
        <v>0.8</v>
      </c>
      <c r="C9" s="9" t="n">
        <v>0.826</v>
      </c>
    </row>
    <row r="10">
      <c r="A10" s="4" t="inlineStr">
        <is>
          <t>Chicken</t>
        </is>
      </c>
      <c r="B10" s="4" t="inlineStr">
        <is>
          <t xml:space="preserve"> </t>
        </is>
      </c>
      <c r="C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row>
    <row r="12">
      <c r="A12" s="4" t="inlineStr">
        <is>
          <t>Maximum processing capacity of employees per week (in animals per week) | bird</t>
        </is>
      </c>
      <c r="B12" s="4" t="inlineStr">
        <is>
          <t xml:space="preserve"> </t>
        </is>
      </c>
      <c r="C12" s="10" t="n">
        <v>42.1</v>
      </c>
    </row>
    <row r="13">
      <c r="A13" s="4" t="inlineStr">
        <is>
          <t>Number of contract growers</t>
        </is>
      </c>
      <c r="B13" s="4" t="inlineStr">
        <is>
          <t xml:space="preserve"> </t>
        </is>
      </c>
      <c r="C13" s="5" t="n">
        <v>5650</v>
      </c>
    </row>
    <row r="14">
      <c r="A14" s="4" t="inlineStr">
        <is>
          <t>Pork</t>
        </is>
      </c>
      <c r="B14" s="4" t="inlineStr">
        <is>
          <t xml:space="preserve"> </t>
        </is>
      </c>
      <c r="C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row>
    <row r="16">
      <c r="A16" s="4" t="inlineStr">
        <is>
          <t>Maximum processing capacity of employees per week (in animals per week) | pig</t>
        </is>
      </c>
      <c r="B16" s="4" t="inlineStr">
        <is>
          <t xml:space="preserve"> </t>
        </is>
      </c>
      <c r="C16" s="5" t="n">
        <v>51000</v>
      </c>
    </row>
    <row r="17">
      <c r="A17" s="4" t="inlineStr">
        <is>
          <t>Number of contract growers</t>
        </is>
      </c>
      <c r="B17" s="4" t="inlineStr">
        <is>
          <t xml:space="preserve"> </t>
        </is>
      </c>
      <c r="C17" s="5" t="n">
        <v>23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UMMARY OF SIGNIFICANT ACCOUNTING POLICIES - Cash, Cash Equivalents and Restricted Cash (Details) - USD ($) $ in Thousands</t>
        </is>
      </c>
      <c r="B1" s="2" t="inlineStr">
        <is>
          <t>Mar. 26, 2023</t>
        </is>
      </c>
      <c r="C1" s="2" t="inlineStr">
        <is>
          <t>Dec. 25, 2022</t>
        </is>
      </c>
      <c r="D1" s="2" t="inlineStr">
        <is>
          <t>Mar. 27, 2022</t>
        </is>
      </c>
      <c r="E1" s="2" t="inlineStr">
        <is>
          <t>Dec. 26,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0687</v>
      </c>
      <c r="C3" s="6" t="n">
        <v>400988</v>
      </c>
      <c r="D3" s="4" t="inlineStr">
        <is>
          <t xml:space="preserve"> </t>
        </is>
      </c>
      <c r="E3" s="4" t="inlineStr">
        <is>
          <t xml:space="preserve"> </t>
        </is>
      </c>
    </row>
    <row r="4">
      <c r="A4" s="4" t="inlineStr">
        <is>
          <t>Restricted cash and restricted cash equivalents</t>
        </is>
      </c>
      <c r="B4" s="5" t="n">
        <v>33879</v>
      </c>
      <c r="C4" s="5" t="n">
        <v>33771</v>
      </c>
      <c r="D4" s="4" t="inlineStr">
        <is>
          <t xml:space="preserve"> </t>
        </is>
      </c>
      <c r="E4" s="4" t="inlineStr">
        <is>
          <t xml:space="preserve"> </t>
        </is>
      </c>
    </row>
    <row r="5">
      <c r="A5" s="4" t="inlineStr">
        <is>
          <t>Total cash, cash equivalents, restricted cash and restricted cash equivalents shown in the Condensed Consolidated Statements of Cash Flows</t>
        </is>
      </c>
      <c r="B5" s="6" t="n">
        <v>184566</v>
      </c>
      <c r="C5" s="6" t="n">
        <v>434759</v>
      </c>
      <c r="D5" s="6" t="n">
        <v>755798</v>
      </c>
      <c r="E5" s="6" t="n">
        <v>4501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Disaggregated Revenue (Details) - USD ($) $ in Thousands</t>
        </is>
      </c>
      <c r="B1" s="2" t="inlineStr">
        <is>
          <t>3 Months Ended</t>
        </is>
      </c>
    </row>
    <row r="2">
      <c r="B2" s="2" t="inlineStr">
        <is>
          <t>Mar. 26, 2023</t>
        </is>
      </c>
      <c r="C2" s="2" t="inlineStr">
        <is>
          <t>Mar. 27, 2022</t>
        </is>
      </c>
    </row>
    <row r="3">
      <c r="A3" s="3" t="inlineStr">
        <is>
          <t>Disaggregation of Revenue [Line Items]</t>
        </is>
      </c>
      <c r="B3" s="4" t="inlineStr">
        <is>
          <t xml:space="preserve"> </t>
        </is>
      </c>
      <c r="C3" s="4" t="inlineStr">
        <is>
          <t xml:space="preserve"> </t>
        </is>
      </c>
    </row>
    <row r="4">
      <c r="A4" s="4" t="inlineStr">
        <is>
          <t>Net sales</t>
        </is>
      </c>
      <c r="B4" s="6" t="n">
        <v>4165628</v>
      </c>
      <c r="C4" s="6" t="n">
        <v>4240395</v>
      </c>
    </row>
    <row r="5">
      <c r="A5" s="4" t="inlineStr">
        <is>
          <t>Fresh</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620368</v>
      </c>
      <c r="C7" s="5" t="n">
        <v>2735350</v>
      </c>
    </row>
    <row r="8">
      <c r="A8" s="4" t="inlineStr">
        <is>
          <t>Prepare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122886</v>
      </c>
      <c r="C10" s="5" t="n">
        <v>1037864</v>
      </c>
    </row>
    <row r="11">
      <c r="A11" s="4" t="inlineStr">
        <is>
          <t>Expor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245896</v>
      </c>
      <c r="C13" s="5" t="n">
        <v>307208</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76478</v>
      </c>
      <c r="C16" s="5" t="n">
        <v>159973</v>
      </c>
    </row>
    <row r="17">
      <c r="A17" s="4" t="inlineStr">
        <is>
          <t>U.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2432568</v>
      </c>
      <c r="C19" s="5" t="n">
        <v>2581208</v>
      </c>
    </row>
    <row r="20">
      <c r="A20" s="4" t="inlineStr">
        <is>
          <t>U.S. | Fresh</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1943786</v>
      </c>
      <c r="C22" s="5" t="n">
        <v>2087621</v>
      </c>
    </row>
    <row r="23">
      <c r="A23" s="4" t="inlineStr">
        <is>
          <t>U.S. | Prepared</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244801</v>
      </c>
      <c r="C25" s="5" t="n">
        <v>255087</v>
      </c>
    </row>
    <row r="26">
      <c r="A26" s="4" t="inlineStr">
        <is>
          <t>U.S. | Expor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128275</v>
      </c>
      <c r="C28" s="5" t="n">
        <v>133797</v>
      </c>
    </row>
    <row r="29">
      <c r="A29" s="4" t="inlineStr">
        <is>
          <t>U.S.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115706</v>
      </c>
      <c r="C31" s="5" t="n">
        <v>104703</v>
      </c>
    </row>
    <row r="32">
      <c r="A32" s="4" t="inlineStr">
        <is>
          <t>U.K. and Europ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1239264</v>
      </c>
      <c r="C34" s="5" t="n">
        <v>1191982</v>
      </c>
    </row>
    <row r="35">
      <c r="A35" s="4" t="inlineStr">
        <is>
          <t>U.K. and Europe | Fresh</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264663</v>
      </c>
      <c r="C37" s="5" t="n">
        <v>237309</v>
      </c>
    </row>
    <row r="38">
      <c r="A38" s="4" t="inlineStr">
        <is>
          <t>U.K. and Europe | Prepared</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831729</v>
      </c>
      <c r="C40" s="5" t="n">
        <v>746636</v>
      </c>
    </row>
    <row r="41">
      <c r="A41" s="4" t="inlineStr">
        <is>
          <t>U.K. and Europe | Expor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117621</v>
      </c>
      <c r="C43" s="5" t="n">
        <v>173411</v>
      </c>
    </row>
    <row r="44">
      <c r="A44" s="4" t="inlineStr">
        <is>
          <t>U.K. and Europe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25251</v>
      </c>
      <c r="C46" s="5" t="n">
        <v>34626</v>
      </c>
    </row>
    <row r="47">
      <c r="A47" s="4" t="inlineStr">
        <is>
          <t>Mexico</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493796</v>
      </c>
      <c r="C49" s="5" t="n">
        <v>467205</v>
      </c>
    </row>
    <row r="50">
      <c r="A50" s="4" t="inlineStr">
        <is>
          <t>Mexico | Fresh</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411919</v>
      </c>
      <c r="C52" s="5" t="n">
        <v>410420</v>
      </c>
    </row>
    <row r="53">
      <c r="A53" s="4" t="inlineStr">
        <is>
          <t>Mexico | Prepared</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46356</v>
      </c>
      <c r="C55" s="5" t="n">
        <v>36141</v>
      </c>
    </row>
    <row r="56">
      <c r="A56" s="4" t="inlineStr">
        <is>
          <t>Mexico | Expor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0</v>
      </c>
      <c r="C58" s="5" t="n">
        <v>0</v>
      </c>
    </row>
    <row r="59">
      <c r="A59" s="4" t="inlineStr">
        <is>
          <t>Mexico | Oth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6" t="n">
        <v>35521</v>
      </c>
      <c r="C61" s="6" t="n">
        <v>206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REVENUE RECOGNITION - Contract Balances (Details) $ in Thousands</t>
        </is>
      </c>
      <c r="B1" s="2" t="inlineStr">
        <is>
          <t>3 Months Ended</t>
        </is>
      </c>
    </row>
    <row r="2">
      <c r="B2" s="2" t="inlineStr">
        <is>
          <t>Mar. 26, 2023 USD ($)</t>
        </is>
      </c>
    </row>
    <row r="3">
      <c r="A3" s="3" t="inlineStr">
        <is>
          <t>Movement in Contract with Customer, Liability [Roll Forward]</t>
        </is>
      </c>
      <c r="B3" s="4" t="inlineStr">
        <is>
          <t xml:space="preserve"> </t>
        </is>
      </c>
    </row>
    <row r="4">
      <c r="A4" s="4" t="inlineStr">
        <is>
          <t>Balance as of beginning of period</t>
        </is>
      </c>
      <c r="B4" s="6" t="n">
        <v>34486</v>
      </c>
    </row>
    <row r="5">
      <c r="A5" s="4" t="inlineStr">
        <is>
          <t>Revenue recognized</t>
        </is>
      </c>
      <c r="B5" s="5" t="n">
        <v>-20183</v>
      </c>
    </row>
    <row r="6">
      <c r="A6" s="4" t="inlineStr">
        <is>
          <t>Cash received, excluding amounts recognized as revenue during the period</t>
        </is>
      </c>
      <c r="B6" s="5" t="n">
        <v>33463</v>
      </c>
    </row>
    <row r="7">
      <c r="A7" s="4" t="inlineStr">
        <is>
          <t>Balance as of end of period</t>
        </is>
      </c>
      <c r="B7" s="6" t="n">
        <v>477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Schedule of Outstanding Derivative Instruments and Cash Collateral (Details) - USD ($) $ in Thousands</t>
        </is>
      </c>
      <c r="B1" s="2" t="inlineStr">
        <is>
          <t>3 Months Ended</t>
        </is>
      </c>
      <c r="C1" s="2" t="inlineStr">
        <is>
          <t>12 Months Ended</t>
        </is>
      </c>
    </row>
    <row r="2">
      <c r="B2" s="2" t="inlineStr">
        <is>
          <t>Mar. 26, 2023</t>
        </is>
      </c>
      <c r="C2" s="2" t="inlineStr">
        <is>
          <t>Dec. 25, 2022</t>
        </is>
      </c>
    </row>
    <row r="3">
      <c r="A3" s="3" t="inlineStr">
        <is>
          <t>Fair values:</t>
        </is>
      </c>
      <c r="B3" s="4" t="inlineStr">
        <is>
          <t xml:space="preserve"> </t>
        </is>
      </c>
      <c r="C3" s="4" t="inlineStr">
        <is>
          <t xml:space="preserve"> </t>
        </is>
      </c>
    </row>
    <row r="4">
      <c r="A4" s="4" t="inlineStr">
        <is>
          <t>Cash collateral posted with brokers</t>
        </is>
      </c>
      <c r="B4" s="6" t="n">
        <v>33879</v>
      </c>
      <c r="C4" s="6" t="n">
        <v>33771</v>
      </c>
    </row>
    <row r="5">
      <c r="A5" s="4" t="inlineStr">
        <is>
          <t>Corn</t>
        </is>
      </c>
      <c r="B5" s="4" t="inlineStr">
        <is>
          <t xml:space="preserve"> </t>
        </is>
      </c>
      <c r="C5" s="4" t="inlineStr">
        <is>
          <t xml:space="preserve"> </t>
        </is>
      </c>
    </row>
    <row r="6">
      <c r="A6" s="3" t="inlineStr">
        <is>
          <t>Derivatives Coverage:</t>
        </is>
      </c>
      <c r="B6" s="4" t="inlineStr">
        <is>
          <t xml:space="preserve"> </t>
        </is>
      </c>
      <c r="C6" s="4" t="inlineStr">
        <is>
          <t xml:space="preserve"> </t>
        </is>
      </c>
    </row>
    <row r="7">
      <c r="A7" s="4" t="inlineStr">
        <is>
          <t>Derivatives coverage (as a percentage)</t>
        </is>
      </c>
      <c r="B7" s="9" t="n">
        <v>0.121</v>
      </c>
      <c r="C7" s="9" t="n">
        <v>0.144</v>
      </c>
    </row>
    <row r="8">
      <c r="A8" s="4" t="inlineStr">
        <is>
          <t>Soybean meal</t>
        </is>
      </c>
      <c r="B8" s="4" t="inlineStr">
        <is>
          <t xml:space="preserve"> </t>
        </is>
      </c>
      <c r="C8" s="4" t="inlineStr">
        <is>
          <t xml:space="preserve"> </t>
        </is>
      </c>
    </row>
    <row r="9">
      <c r="A9" s="3" t="inlineStr">
        <is>
          <t>Derivatives Coverage:</t>
        </is>
      </c>
      <c r="B9" s="4" t="inlineStr">
        <is>
          <t xml:space="preserve"> </t>
        </is>
      </c>
      <c r="C9" s="4" t="inlineStr">
        <is>
          <t xml:space="preserve"> </t>
        </is>
      </c>
    </row>
    <row r="10">
      <c r="A10" s="4" t="inlineStr">
        <is>
          <t>Derivatives coverage (as a percentage)</t>
        </is>
      </c>
      <c r="B10" s="8" t="n">
        <v>0.1</v>
      </c>
      <c r="C10" s="9" t="n">
        <v>0.101</v>
      </c>
    </row>
    <row r="11">
      <c r="A11" s="4" t="inlineStr">
        <is>
          <t>Commodity derivative</t>
        </is>
      </c>
      <c r="B11" s="4" t="inlineStr">
        <is>
          <t xml:space="preserve"> </t>
        </is>
      </c>
      <c r="C11" s="4" t="inlineStr">
        <is>
          <t xml:space="preserve"> </t>
        </is>
      </c>
    </row>
    <row r="12">
      <c r="A12" s="3" t="inlineStr">
        <is>
          <t>Fair values:</t>
        </is>
      </c>
      <c r="B12" s="4" t="inlineStr">
        <is>
          <t xml:space="preserve"> </t>
        </is>
      </c>
      <c r="C12" s="4" t="inlineStr">
        <is>
          <t xml:space="preserve"> </t>
        </is>
      </c>
    </row>
    <row r="13">
      <c r="A13" s="4" t="inlineStr">
        <is>
          <t>Derivative assets</t>
        </is>
      </c>
      <c r="B13" s="6" t="n">
        <v>8333</v>
      </c>
      <c r="C13" s="6" t="n">
        <v>17922</v>
      </c>
    </row>
    <row r="14">
      <c r="A14" s="4" t="inlineStr">
        <is>
          <t>Derivative liabilities</t>
        </is>
      </c>
      <c r="B14" s="5" t="n">
        <v>-26437</v>
      </c>
      <c r="C14" s="5" t="n">
        <v>-9042</v>
      </c>
    </row>
    <row r="15">
      <c r="A15" s="4" t="inlineStr">
        <is>
          <t>Foreign currency derivative</t>
        </is>
      </c>
      <c r="B15" s="4" t="inlineStr">
        <is>
          <t xml:space="preserve"> </t>
        </is>
      </c>
      <c r="C15" s="4" t="inlineStr">
        <is>
          <t xml:space="preserve"> </t>
        </is>
      </c>
    </row>
    <row r="16">
      <c r="A16" s="3" t="inlineStr">
        <is>
          <t>Fair values:</t>
        </is>
      </c>
      <c r="B16" s="4" t="inlineStr">
        <is>
          <t xml:space="preserve"> </t>
        </is>
      </c>
      <c r="C16" s="4" t="inlineStr">
        <is>
          <t xml:space="preserve"> </t>
        </is>
      </c>
    </row>
    <row r="17">
      <c r="A17" s="4" t="inlineStr">
        <is>
          <t>Derivative assets</t>
        </is>
      </c>
      <c r="B17" s="5" t="n">
        <v>5600</v>
      </c>
      <c r="C17" s="5" t="n">
        <v>555</v>
      </c>
    </row>
    <row r="18">
      <c r="A18" s="4" t="inlineStr">
        <is>
          <t>Derivative liabilities</t>
        </is>
      </c>
      <c r="B18" s="5" t="n">
        <v>-405</v>
      </c>
      <c r="C18" s="5" t="n">
        <v>-6170</v>
      </c>
    </row>
    <row r="19">
      <c r="A19" s="4" t="inlineStr">
        <is>
          <t>Sales contract derivative</t>
        </is>
      </c>
      <c r="B19" s="4" t="inlineStr">
        <is>
          <t xml:space="preserve"> </t>
        </is>
      </c>
      <c r="C19" s="4" t="inlineStr">
        <is>
          <t xml:space="preserve"> </t>
        </is>
      </c>
    </row>
    <row r="20">
      <c r="A20" s="3" t="inlineStr">
        <is>
          <t>Fair values:</t>
        </is>
      </c>
      <c r="B20" s="4" t="inlineStr">
        <is>
          <t xml:space="preserve"> </t>
        </is>
      </c>
      <c r="C20" s="4" t="inlineStr">
        <is>
          <t xml:space="preserve"> </t>
        </is>
      </c>
    </row>
    <row r="21">
      <c r="A21" s="4" t="inlineStr">
        <is>
          <t>Derivative assets</t>
        </is>
      </c>
      <c r="B21" s="5" t="n">
        <v>459</v>
      </c>
      <c r="C21" s="5" t="n">
        <v>0</v>
      </c>
    </row>
    <row r="22">
      <c r="A22" s="4" t="inlineStr">
        <is>
          <t>Derivative liabilities</t>
        </is>
      </c>
      <c r="B22" s="6" t="n">
        <v>0</v>
      </c>
      <c r="C22" s="6" t="n">
        <v>-37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Derivative Gains (Losses) and Location of Income Expense (Details) - USD ($) $ in Thousands</t>
        </is>
      </c>
      <c r="B1" s="2" t="inlineStr">
        <is>
          <t>3 Months Ended</t>
        </is>
      </c>
    </row>
    <row r="2">
      <c r="B2" s="2" t="inlineStr">
        <is>
          <t>Mar. 26, 2023</t>
        </is>
      </c>
      <c r="C2" s="2" t="inlineStr">
        <is>
          <t>Mar. 27, 2022</t>
        </is>
      </c>
    </row>
    <row r="3">
      <c r="A3" s="3" t="inlineStr">
        <is>
          <t>Derivative [Line Items]</t>
        </is>
      </c>
      <c r="B3" s="4" t="inlineStr">
        <is>
          <t xml:space="preserve"> </t>
        </is>
      </c>
      <c r="C3" s="4" t="inlineStr">
        <is>
          <t xml:space="preserve"> </t>
        </is>
      </c>
    </row>
    <row r="4">
      <c r="A4" s="4" t="inlineStr">
        <is>
          <t>Gains (Losses) by type of contract</t>
        </is>
      </c>
      <c r="B4" s="6" t="n">
        <v>-31474</v>
      </c>
      <c r="C4" s="6" t="n">
        <v>9574</v>
      </c>
    </row>
    <row r="5">
      <c r="A5" s="4" t="inlineStr">
        <is>
          <t>Derivative, Gain (Loss), Statement of Income or Comprehensive Income [Extensible Enumeration]</t>
        </is>
      </c>
      <c r="B5" s="4" t="inlineStr">
        <is>
          <t>Net sales</t>
        </is>
      </c>
      <c r="C5" s="4" t="inlineStr">
        <is>
          <t>Net sales</t>
        </is>
      </c>
    </row>
    <row r="6">
      <c r="A6" s="4" t="inlineStr">
        <is>
          <t>Foreign currency derivativ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s (Losses) by type of contract</t>
        </is>
      </c>
      <c r="B8" s="6" t="n">
        <v>-19104</v>
      </c>
      <c r="C8" s="6" t="n">
        <v>-13300</v>
      </c>
    </row>
    <row r="9">
      <c r="A9" s="4" t="inlineStr">
        <is>
          <t>Commodity derivativ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s (Losses) by type of contract</t>
        </is>
      </c>
      <c r="B11" s="5" t="n">
        <v>-16534</v>
      </c>
      <c r="C11" s="5" t="n">
        <v>31540</v>
      </c>
    </row>
    <row r="12">
      <c r="A12" s="4" t="inlineStr">
        <is>
          <t>Sales contract derivative liabiliti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s (Losses) by type of contract</t>
        </is>
      </c>
      <c r="B14" s="6" t="n">
        <v>4164</v>
      </c>
      <c r="C14" s="6" t="n">
        <v>-86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 width="24" customWidth="1" min="8" max="8"/>
  </cols>
  <sheetData>
    <row r="1">
      <c r="A1" s="1" t="inlineStr">
        <is>
          <t>CONDENSED 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Noncontrolling Interest</t>
        </is>
      </c>
    </row>
    <row r="2">
      <c r="A2" s="4" t="inlineStr">
        <is>
          <t>Common stock, beginning balance (in shares) at Dec. 26, 2021</t>
        </is>
      </c>
      <c r="B2" s="4" t="inlineStr">
        <is>
          <t xml:space="preserve"> </t>
        </is>
      </c>
      <c r="C2" s="5" t="n">
        <v>261347</v>
      </c>
      <c r="D2" s="5" t="n">
        <v>17673</v>
      </c>
      <c r="E2" s="4" t="inlineStr">
        <is>
          <t xml:space="preserve"> </t>
        </is>
      </c>
      <c r="F2" s="4" t="inlineStr">
        <is>
          <t xml:space="preserve"> </t>
        </is>
      </c>
      <c r="G2" s="4" t="inlineStr">
        <is>
          <t xml:space="preserve"> </t>
        </is>
      </c>
      <c r="H2" s="4" t="inlineStr">
        <is>
          <t xml:space="preserve"> </t>
        </is>
      </c>
    </row>
    <row r="3">
      <c r="A3" s="4" t="inlineStr">
        <is>
          <t>Balance, beginning of period at Dec. 26, 2021</t>
        </is>
      </c>
      <c r="B3" s="6" t="n">
        <v>2588934</v>
      </c>
      <c r="C3" s="6" t="n">
        <v>2614</v>
      </c>
      <c r="D3" s="6" t="n">
        <v>-345134</v>
      </c>
      <c r="E3" s="6" t="n">
        <v>1964028</v>
      </c>
      <c r="F3" s="6" t="n">
        <v>1003569</v>
      </c>
      <c r="G3" s="6" t="n">
        <v>-47997</v>
      </c>
      <c r="H3" s="6" t="n">
        <v>11854</v>
      </c>
    </row>
    <row r="4">
      <c r="A4" s="3" t="inlineStr">
        <is>
          <t>Comprehensive Income (Loss), Net of Tax, Including Portion Attributable to Noncontrolling Interest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280560</v>
      </c>
      <c r="C5" s="4" t="inlineStr">
        <is>
          <t xml:space="preserve"> </t>
        </is>
      </c>
      <c r="D5" s="4" t="inlineStr">
        <is>
          <t xml:space="preserve"> </t>
        </is>
      </c>
      <c r="E5" s="4" t="inlineStr">
        <is>
          <t xml:space="preserve"> </t>
        </is>
      </c>
      <c r="F5" s="5" t="n">
        <v>280438</v>
      </c>
      <c r="G5" s="4" t="inlineStr">
        <is>
          <t xml:space="preserve"> </t>
        </is>
      </c>
      <c r="H5" s="5" t="n">
        <v>122</v>
      </c>
    </row>
    <row r="6">
      <c r="A6" s="4" t="inlineStr">
        <is>
          <t>Other comprehensive (loss) income, net of tax</t>
        </is>
      </c>
      <c r="B6" s="5" t="n">
        <v>-50905</v>
      </c>
      <c r="C6" s="4" t="inlineStr">
        <is>
          <t xml:space="preserve"> </t>
        </is>
      </c>
      <c r="D6" s="4" t="inlineStr">
        <is>
          <t xml:space="preserve"> </t>
        </is>
      </c>
      <c r="E6" s="4" t="inlineStr">
        <is>
          <t xml:space="preserve"> </t>
        </is>
      </c>
      <c r="F6" s="4" t="inlineStr">
        <is>
          <t xml:space="preserve"> </t>
        </is>
      </c>
      <c r="G6" s="5" t="n">
        <v>-50905</v>
      </c>
      <c r="H6" s="4" t="inlineStr">
        <is>
          <t xml:space="preserve"> </t>
        </is>
      </c>
    </row>
    <row r="7">
      <c r="A7" s="3" t="inlineStr">
        <is>
          <t>Stock-based compensat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under compensation plans (in shares)</t>
        </is>
      </c>
      <c r="B8" s="4" t="inlineStr">
        <is>
          <t xml:space="preserve"> </t>
        </is>
      </c>
      <c r="C8" s="5" t="n">
        <v>22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under compensation plans</t>
        </is>
      </c>
      <c r="B9" s="5" t="n">
        <v>0</v>
      </c>
      <c r="C9" s="6" t="n">
        <v>2</v>
      </c>
      <c r="D9" s="4" t="inlineStr">
        <is>
          <t xml:space="preserve"> </t>
        </is>
      </c>
      <c r="E9" s="5" t="n">
        <v>-2</v>
      </c>
      <c r="F9" s="4" t="inlineStr">
        <is>
          <t xml:space="preserve"> </t>
        </is>
      </c>
      <c r="G9" s="4" t="inlineStr">
        <is>
          <t xml:space="preserve"> </t>
        </is>
      </c>
      <c r="H9" s="4" t="inlineStr">
        <is>
          <t xml:space="preserve"> </t>
        </is>
      </c>
    </row>
    <row r="10">
      <c r="A10" s="4" t="inlineStr">
        <is>
          <t>Requisite service period recognition</t>
        </is>
      </c>
      <c r="B10" s="5" t="n">
        <v>2040</v>
      </c>
      <c r="C10" s="4" t="inlineStr">
        <is>
          <t xml:space="preserve"> </t>
        </is>
      </c>
      <c r="D10" s="4" t="inlineStr">
        <is>
          <t xml:space="preserve"> </t>
        </is>
      </c>
      <c r="E10" s="5" t="n">
        <v>2040</v>
      </c>
      <c r="F10" s="4" t="inlineStr">
        <is>
          <t xml:space="preserve"> </t>
        </is>
      </c>
      <c r="G10" s="4" t="inlineStr">
        <is>
          <t xml:space="preserve"> </t>
        </is>
      </c>
      <c r="H10" s="4" t="inlineStr">
        <is>
          <t xml:space="preserve"> </t>
        </is>
      </c>
    </row>
    <row r="11">
      <c r="A11" s="4" t="inlineStr">
        <is>
          <t>Common stock purchased under share repurchase program (in shares)</t>
        </is>
      </c>
      <c r="B11" s="4" t="inlineStr">
        <is>
          <t xml:space="preserve"> </t>
        </is>
      </c>
      <c r="C11" s="4" t="inlineStr">
        <is>
          <t xml:space="preserve"> </t>
        </is>
      </c>
      <c r="D11" s="5" t="n">
        <v>-1158</v>
      </c>
      <c r="E11" s="4" t="inlineStr">
        <is>
          <t xml:space="preserve"> </t>
        </is>
      </c>
      <c r="F11" s="4" t="inlineStr">
        <is>
          <t xml:space="preserve"> </t>
        </is>
      </c>
      <c r="G11" s="4" t="inlineStr">
        <is>
          <t xml:space="preserve"> </t>
        </is>
      </c>
      <c r="H11" s="4" t="inlineStr">
        <is>
          <t xml:space="preserve"> </t>
        </is>
      </c>
    </row>
    <row r="12">
      <c r="A12" s="4" t="inlineStr">
        <is>
          <t>Common stock purchased under share repurchase program</t>
        </is>
      </c>
      <c r="B12" s="5" t="n">
        <v>-27023</v>
      </c>
      <c r="C12" s="4" t="inlineStr">
        <is>
          <t xml:space="preserve"> </t>
        </is>
      </c>
      <c r="D12" s="6" t="n">
        <v>-27023</v>
      </c>
      <c r="E12" s="4" t="inlineStr">
        <is>
          <t xml:space="preserve"> </t>
        </is>
      </c>
      <c r="F12" s="4" t="inlineStr">
        <is>
          <t xml:space="preserve"> </t>
        </is>
      </c>
      <c r="G12" s="4" t="inlineStr">
        <is>
          <t xml:space="preserve"> </t>
        </is>
      </c>
      <c r="H12" s="4" t="inlineStr">
        <is>
          <t xml:space="preserve"> </t>
        </is>
      </c>
    </row>
    <row r="13">
      <c r="A13" s="4" t="inlineStr">
        <is>
          <t>Common stock, ending balance of period (in shares) at Mar. 27, 2022</t>
        </is>
      </c>
      <c r="B13" s="4" t="inlineStr">
        <is>
          <t xml:space="preserve"> </t>
        </is>
      </c>
      <c r="C13" s="5" t="n">
        <v>261568</v>
      </c>
      <c r="D13" s="5" t="n">
        <v>18831</v>
      </c>
      <c r="E13" s="4" t="inlineStr">
        <is>
          <t xml:space="preserve"> </t>
        </is>
      </c>
      <c r="F13" s="4" t="inlineStr">
        <is>
          <t xml:space="preserve"> </t>
        </is>
      </c>
      <c r="G13" s="4" t="inlineStr">
        <is>
          <t xml:space="preserve"> </t>
        </is>
      </c>
      <c r="H13" s="4" t="inlineStr">
        <is>
          <t xml:space="preserve"> </t>
        </is>
      </c>
    </row>
    <row r="14">
      <c r="A14" s="4" t="inlineStr">
        <is>
          <t>Balance, end of period at Mar. 27, 2022</t>
        </is>
      </c>
      <c r="B14" s="5" t="n">
        <v>2793606</v>
      </c>
      <c r="C14" s="6" t="n">
        <v>2616</v>
      </c>
      <c r="D14" s="6" t="n">
        <v>-372157</v>
      </c>
      <c r="E14" s="5" t="n">
        <v>1966066</v>
      </c>
      <c r="F14" s="5" t="n">
        <v>1284007</v>
      </c>
      <c r="G14" s="5" t="n">
        <v>-98902</v>
      </c>
      <c r="H14" s="5" t="n">
        <v>11976</v>
      </c>
    </row>
    <row r="15">
      <c r="A15" s="4" t="inlineStr">
        <is>
          <t>Common stock, beginning balance (in shares) at Dec. 25, 2022</t>
        </is>
      </c>
      <c r="B15" s="4" t="inlineStr">
        <is>
          <t xml:space="preserve"> </t>
        </is>
      </c>
      <c r="C15" s="5" t="n">
        <v>26161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beginning of period at Dec. 25, 2022</t>
        </is>
      </c>
      <c r="B16" s="5" t="n">
        <v>2853276</v>
      </c>
      <c r="C16" s="6" t="n">
        <v>2617</v>
      </c>
      <c r="D16" s="6" t="n">
        <v>-544687</v>
      </c>
      <c r="E16" s="5" t="n">
        <v>1969833</v>
      </c>
      <c r="F16" s="5" t="n">
        <v>1749499</v>
      </c>
      <c r="G16" s="5" t="n">
        <v>-336448</v>
      </c>
      <c r="H16" s="5" t="n">
        <v>12462</v>
      </c>
    </row>
    <row r="17">
      <c r="A17" s="4" t="inlineStr">
        <is>
          <t>Treasury stock, beginning of period (in shares) at Dec. 25, 2022</t>
        </is>
      </c>
      <c r="B17" s="4" t="inlineStr">
        <is>
          <t xml:space="preserve"> </t>
        </is>
      </c>
      <c r="C17" s="4" t="inlineStr">
        <is>
          <t xml:space="preserve"> </t>
        </is>
      </c>
      <c r="D17" s="5" t="n">
        <v>-25142</v>
      </c>
      <c r="E17" s="4" t="inlineStr">
        <is>
          <t xml:space="preserve"> </t>
        </is>
      </c>
      <c r="F17" s="4" t="inlineStr">
        <is>
          <t xml:space="preserve"> </t>
        </is>
      </c>
      <c r="G17" s="4" t="inlineStr">
        <is>
          <t xml:space="preserve"> </t>
        </is>
      </c>
      <c r="H17" s="4" t="inlineStr">
        <is>
          <t xml:space="preserve"> </t>
        </is>
      </c>
    </row>
    <row r="18">
      <c r="A18" s="3" t="inlineStr">
        <is>
          <t>Comprehensive Income (Loss), Net of Tax, Including Portion Attributable to Noncontrolling Interes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5631</v>
      </c>
      <c r="C19" s="4" t="inlineStr">
        <is>
          <t xml:space="preserve"> </t>
        </is>
      </c>
      <c r="D19" s="4" t="inlineStr">
        <is>
          <t xml:space="preserve"> </t>
        </is>
      </c>
      <c r="E19" s="4" t="inlineStr">
        <is>
          <t xml:space="preserve"> </t>
        </is>
      </c>
      <c r="F19" s="5" t="n">
        <v>5187</v>
      </c>
      <c r="G19" s="4" t="inlineStr">
        <is>
          <t xml:space="preserve"> </t>
        </is>
      </c>
      <c r="H19" s="5" t="n">
        <v>444</v>
      </c>
    </row>
    <row r="20">
      <c r="A20" s="4" t="inlineStr">
        <is>
          <t>Other comprehensive (loss) income, net of tax</t>
        </is>
      </c>
      <c r="B20" s="5" t="n">
        <v>46406</v>
      </c>
      <c r="C20" s="4" t="inlineStr">
        <is>
          <t xml:space="preserve"> </t>
        </is>
      </c>
      <c r="D20" s="4" t="inlineStr">
        <is>
          <t xml:space="preserve"> </t>
        </is>
      </c>
      <c r="E20" s="4" t="inlineStr">
        <is>
          <t xml:space="preserve"> </t>
        </is>
      </c>
      <c r="F20" s="4" t="inlineStr">
        <is>
          <t xml:space="preserve"> </t>
        </is>
      </c>
      <c r="G20" s="5" t="n">
        <v>46406</v>
      </c>
      <c r="H20" s="4" t="inlineStr">
        <is>
          <t xml:space="preserve"> </t>
        </is>
      </c>
    </row>
    <row r="21">
      <c r="A21" s="3" t="inlineStr">
        <is>
          <t>Stock-based compensation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issued under compensation plans (in shares)</t>
        </is>
      </c>
      <c r="B22" s="4" t="inlineStr">
        <is>
          <t xml:space="preserve"> </t>
        </is>
      </c>
      <c r="C22" s="5" t="n">
        <v>26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issued under compensation plans</t>
        </is>
      </c>
      <c r="B23" s="5" t="n">
        <v>0</v>
      </c>
      <c r="C23" s="6" t="n">
        <v>2</v>
      </c>
      <c r="D23" s="4" t="inlineStr">
        <is>
          <t xml:space="preserve"> </t>
        </is>
      </c>
      <c r="E23" s="5" t="n">
        <v>-2</v>
      </c>
      <c r="F23" s="4" t="inlineStr">
        <is>
          <t xml:space="preserve"> </t>
        </is>
      </c>
      <c r="G23" s="4" t="inlineStr">
        <is>
          <t xml:space="preserve"> </t>
        </is>
      </c>
      <c r="H23" s="4" t="inlineStr">
        <is>
          <t xml:space="preserve"> </t>
        </is>
      </c>
    </row>
    <row r="24">
      <c r="A24" s="4" t="inlineStr">
        <is>
          <t>Requisite service period recognition</t>
        </is>
      </c>
      <c r="B24" s="5" t="n">
        <v>1207</v>
      </c>
      <c r="C24" s="4" t="inlineStr">
        <is>
          <t xml:space="preserve"> </t>
        </is>
      </c>
      <c r="D24" s="4" t="inlineStr">
        <is>
          <t xml:space="preserve"> </t>
        </is>
      </c>
      <c r="E24" s="5" t="n">
        <v>1207</v>
      </c>
      <c r="F24" s="4" t="inlineStr">
        <is>
          <t xml:space="preserve"> </t>
        </is>
      </c>
      <c r="G24" s="4" t="inlineStr">
        <is>
          <t xml:space="preserve"> </t>
        </is>
      </c>
      <c r="H24" s="4" t="inlineStr">
        <is>
          <t xml:space="preserve"> </t>
        </is>
      </c>
    </row>
    <row r="25">
      <c r="A25" s="4" t="inlineStr">
        <is>
          <t>Common stock, ending balance of period (in shares) at Mar. 26, 2023</t>
        </is>
      </c>
      <c r="B25" s="4" t="inlineStr">
        <is>
          <t xml:space="preserve"> </t>
        </is>
      </c>
      <c r="C25" s="5" t="n">
        <v>26187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end of period at Mar. 26, 2023</t>
        </is>
      </c>
      <c r="B26" s="6" t="n">
        <v>2906520</v>
      </c>
      <c r="C26" s="6" t="n">
        <v>2619</v>
      </c>
      <c r="D26" s="6" t="n">
        <v>-544687</v>
      </c>
      <c r="E26" s="6" t="n">
        <v>1971038</v>
      </c>
      <c r="F26" s="6" t="n">
        <v>1754686</v>
      </c>
      <c r="G26" s="6" t="n">
        <v>-290042</v>
      </c>
      <c r="H26" s="6" t="n">
        <v>12906</v>
      </c>
    </row>
    <row r="27">
      <c r="A27" s="4" t="inlineStr">
        <is>
          <t>Treasury stock, end of period (in shares) at Mar. 26, 2023</t>
        </is>
      </c>
      <c r="B27" s="4" t="inlineStr">
        <is>
          <t xml:space="preserve"> </t>
        </is>
      </c>
      <c r="C27" s="4" t="inlineStr">
        <is>
          <t xml:space="preserve"> </t>
        </is>
      </c>
      <c r="D27" s="5" t="n">
        <v>-25142</v>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Cash Flow Hedges Included in AOCI (Details) - USD ($) $ in Thousands</t>
        </is>
      </c>
      <c r="B1" s="2" t="inlineStr">
        <is>
          <t>3 Months Ended</t>
        </is>
      </c>
    </row>
    <row r="2">
      <c r="B2" s="2" t="inlineStr">
        <is>
          <t>Mar. 26, 2023</t>
        </is>
      </c>
      <c r="C2" s="2" t="inlineStr">
        <is>
          <t>Mar. 27, 2022</t>
        </is>
      </c>
    </row>
    <row r="3">
      <c r="A3" s="3" t="inlineStr">
        <is>
          <t>Derivative [Line Items]</t>
        </is>
      </c>
      <c r="B3" s="4" t="inlineStr">
        <is>
          <t xml:space="preserve"> </t>
        </is>
      </c>
      <c r="C3" s="4" t="inlineStr">
        <is>
          <t xml:space="preserve"> </t>
        </is>
      </c>
    </row>
    <row r="4">
      <c r="A4" s="4" t="inlineStr">
        <is>
          <t>Gain (loss) recognized in other comprehensive income on derivative</t>
        </is>
      </c>
      <c r="B4" s="6" t="n">
        <v>18</v>
      </c>
      <c r="C4" s="6" t="n">
        <v>528</v>
      </c>
    </row>
    <row r="5">
      <c r="A5" s="4" t="inlineStr">
        <is>
          <t>Cash Flow Hedging | Designated as Hedging Instrument | Foreign currency derivativ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recognized in other comprehensive income on derivative</t>
        </is>
      </c>
      <c r="B7" s="6" t="n">
        <v>16</v>
      </c>
      <c r="C7" s="6" t="n">
        <v>5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ncome and Expense Line item in the Condensed Consolidated Statements of Income (Details) - USD ($) $ in Thousands</t>
        </is>
      </c>
      <c r="B1" s="2" t="inlineStr">
        <is>
          <t>3 Months Ended</t>
        </is>
      </c>
    </row>
    <row r="2">
      <c r="B2" s="2" t="inlineStr">
        <is>
          <t>Mar. 26, 2023</t>
        </is>
      </c>
      <c r="C2" s="2" t="inlineStr">
        <is>
          <t>Mar. 27, 2022</t>
        </is>
      </c>
    </row>
    <row r="3">
      <c r="A3" s="3" t="inlineStr">
        <is>
          <t>Derivative [Line Items]</t>
        </is>
      </c>
      <c r="B3" s="4" t="inlineStr">
        <is>
          <t xml:space="preserve"> </t>
        </is>
      </c>
      <c r="C3" s="4" t="inlineStr">
        <is>
          <t xml:space="preserve"> </t>
        </is>
      </c>
    </row>
    <row r="4">
      <c r="A4" s="4" t="inlineStr">
        <is>
          <t>Net sales</t>
        </is>
      </c>
      <c r="B4" s="6" t="n">
        <v>4165628</v>
      </c>
      <c r="C4" s="6" t="n">
        <v>4240395</v>
      </c>
    </row>
    <row r="5">
      <c r="A5" s="4" t="inlineStr">
        <is>
          <t>Cost of sales</t>
        </is>
      </c>
      <c r="B5" s="5" t="n">
        <v>3992581</v>
      </c>
      <c r="C5" s="5" t="n">
        <v>3698415</v>
      </c>
    </row>
    <row r="6">
      <c r="A6" s="4" t="inlineStr">
        <is>
          <t>Interest expense, net of capitalized interest</t>
        </is>
      </c>
      <c r="B6" s="5" t="n">
        <v>42662</v>
      </c>
      <c r="C6" s="5" t="n">
        <v>36296</v>
      </c>
    </row>
    <row r="7">
      <c r="A7" s="4" t="inlineStr">
        <is>
          <t>Impact from cash flow hedging relationship</t>
        </is>
      </c>
      <c r="B7" s="5" t="n">
        <v>64</v>
      </c>
      <c r="C7" s="5" t="n">
        <v>-157</v>
      </c>
    </row>
    <row r="8">
      <c r="A8" s="4" t="inlineStr">
        <is>
          <t>Sales contract derivative liabilities | Net sal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sales</t>
        </is>
      </c>
      <c r="B10" s="5" t="n">
        <v>4165628</v>
      </c>
      <c r="C10" s="5" t="n">
        <v>4240395</v>
      </c>
    </row>
    <row r="11">
      <c r="A11" s="4" t="inlineStr">
        <is>
          <t>Commodity derivative | Cost of sal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ost of sales</t>
        </is>
      </c>
      <c r="B13" s="5" t="n">
        <v>3992581</v>
      </c>
      <c r="C13" s="5" t="n">
        <v>3698415</v>
      </c>
    </row>
    <row r="14">
      <c r="A14" s="4" t="inlineStr">
        <is>
          <t>Foreign currency derivative | Interest expense, net of capitalized interes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Interest expense, net of capitalized interest</t>
        </is>
      </c>
      <c r="B16" s="5" t="n">
        <v>42662</v>
      </c>
      <c r="C16" s="5" t="n">
        <v>36296</v>
      </c>
    </row>
    <row r="17">
      <c r="A17" s="4" t="inlineStr">
        <is>
          <t>Interest rate swaps | Interest expense, net of capitalized interes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Impact from cash flow hedging relationship</t>
        </is>
      </c>
      <c r="B19" s="5" t="n">
        <v>0</v>
      </c>
      <c r="C19" s="5" t="n">
        <v>98</v>
      </c>
    </row>
    <row r="20">
      <c r="A20" s="4" t="inlineStr">
        <is>
          <t>Foreign currency derivatives | Net sal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Impact from cash flow hedging relationship</t>
        </is>
      </c>
      <c r="B22" s="5" t="n">
        <v>120</v>
      </c>
      <c r="C22" s="5" t="n">
        <v>32</v>
      </c>
    </row>
    <row r="23">
      <c r="A23" s="4" t="inlineStr">
        <is>
          <t>Foreign currency derivatives | Cost of sal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Impact from cash flow hedging relationship</t>
        </is>
      </c>
      <c r="B25" s="6" t="n">
        <v>56</v>
      </c>
      <c r="C25" s="6" t="n">
        <v>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DERIVATIVE FINANCIAL INSTRUMENTS - Narrative (Details) $ in Thousands</t>
        </is>
      </c>
      <c r="B1" s="2" t="inlineStr">
        <is>
          <t>3 Months Ended</t>
        </is>
      </c>
    </row>
    <row r="2">
      <c r="B2" s="2" t="inlineStr">
        <is>
          <t>Mar. 26, 2023 USD ($)</t>
        </is>
      </c>
    </row>
    <row r="3">
      <c r="A3" s="4" t="inlineStr">
        <is>
          <t>Foreign currency derivative</t>
        </is>
      </c>
      <c r="B3" s="4" t="inlineStr">
        <is>
          <t xml:space="preserve"> </t>
        </is>
      </c>
    </row>
    <row r="4">
      <c r="A4" s="3" t="inlineStr">
        <is>
          <t>Derivative [Line Items]</t>
        </is>
      </c>
      <c r="B4" s="4" t="inlineStr">
        <is>
          <t xml:space="preserve"> </t>
        </is>
      </c>
    </row>
    <row r="5">
      <c r="A5" s="4" t="inlineStr">
        <is>
          <t>Cash flow hedge gain to be reclassified within twelve months</t>
        </is>
      </c>
      <c r="B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TRADE ACCOUNTS AND OTHER RECEIVABLES (Details) - USD ($) $ in Thousands</t>
        </is>
      </c>
      <c r="B1" s="2" t="inlineStr">
        <is>
          <t>3 Months Ended</t>
        </is>
      </c>
    </row>
    <row r="2">
      <c r="B2" s="2" t="inlineStr">
        <is>
          <t>Mar. 26, 2023</t>
        </is>
      </c>
      <c r="C2" s="2" t="inlineStr">
        <is>
          <t>Dec. 25, 2022</t>
        </is>
      </c>
    </row>
    <row r="3">
      <c r="A3" s="3" t="inlineStr">
        <is>
          <t>Accounts Receivable, after Allowance for Credit Loss [Abstract]</t>
        </is>
      </c>
      <c r="B3" s="4" t="inlineStr">
        <is>
          <t xml:space="preserve"> </t>
        </is>
      </c>
      <c r="C3" s="4" t="inlineStr">
        <is>
          <t xml:space="preserve"> </t>
        </is>
      </c>
    </row>
    <row r="4">
      <c r="A4" s="4" t="inlineStr">
        <is>
          <t>Trade accounts receivable</t>
        </is>
      </c>
      <c r="B4" s="6" t="n">
        <v>1071202</v>
      </c>
      <c r="C4" s="6" t="n">
        <v>984332</v>
      </c>
    </row>
    <row r="5">
      <c r="A5" s="4" t="inlineStr">
        <is>
          <t>Notes receivable from third parties</t>
        </is>
      </c>
      <c r="B5" s="5" t="n">
        <v>13599</v>
      </c>
      <c r="C5" s="5" t="n">
        <v>33477</v>
      </c>
    </row>
    <row r="6">
      <c r="A6" s="4" t="inlineStr">
        <is>
          <t>Other receivables</t>
        </is>
      </c>
      <c r="B6" s="5" t="n">
        <v>161737</v>
      </c>
      <c r="C6" s="5" t="n">
        <v>88962</v>
      </c>
    </row>
    <row r="7">
      <c r="A7" s="4" t="inlineStr">
        <is>
          <t>Receivables, gross</t>
        </is>
      </c>
      <c r="B7" s="5" t="n">
        <v>1246538</v>
      </c>
      <c r="C7" s="5" t="n">
        <v>1106771</v>
      </c>
    </row>
    <row r="8">
      <c r="A8" s="4" t="inlineStr">
        <is>
          <t>Allowance for credit losses</t>
        </is>
      </c>
      <c r="B8" s="5" t="n">
        <v>-9172</v>
      </c>
      <c r="C8" s="5" t="n">
        <v>-9559</v>
      </c>
    </row>
    <row r="9">
      <c r="A9" s="4" t="inlineStr">
        <is>
          <t>Receivables, net</t>
        </is>
      </c>
      <c r="B9" s="5" t="n">
        <v>1237366</v>
      </c>
      <c r="C9" s="5" t="n">
        <v>1097212</v>
      </c>
    </row>
    <row r="10">
      <c r="A10" s="4" t="inlineStr">
        <is>
          <t>Account receivable from related parties</t>
        </is>
      </c>
      <c r="B10" s="5" t="n">
        <v>2125</v>
      </c>
      <c r="C10" s="6" t="n">
        <v>2512</v>
      </c>
    </row>
    <row r="11">
      <c r="A11" s="3" t="inlineStr">
        <is>
          <t>Receivables, Net [Roll Forward]</t>
        </is>
      </c>
      <c r="B11" s="4" t="inlineStr">
        <is>
          <t xml:space="preserve"> </t>
        </is>
      </c>
      <c r="C11" s="4" t="inlineStr">
        <is>
          <t xml:space="preserve"> </t>
        </is>
      </c>
    </row>
    <row r="12">
      <c r="A12" s="4" t="inlineStr">
        <is>
          <t>Balance, beginning of period</t>
        </is>
      </c>
      <c r="B12" s="5" t="n">
        <v>-9559</v>
      </c>
      <c r="C12" s="4" t="inlineStr">
        <is>
          <t xml:space="preserve"> </t>
        </is>
      </c>
    </row>
    <row r="13">
      <c r="A13" s="4" t="inlineStr">
        <is>
          <t>Provision charged to operating results</t>
        </is>
      </c>
      <c r="B13" s="5" t="n">
        <v>-525</v>
      </c>
      <c r="C13" s="4" t="inlineStr">
        <is>
          <t xml:space="preserve"> </t>
        </is>
      </c>
    </row>
    <row r="14">
      <c r="A14" s="4" t="inlineStr">
        <is>
          <t>Account write-offs and recoveries</t>
        </is>
      </c>
      <c r="B14" s="5" t="n">
        <v>1149</v>
      </c>
      <c r="C14" s="4" t="inlineStr">
        <is>
          <t xml:space="preserve"> </t>
        </is>
      </c>
    </row>
    <row r="15">
      <c r="A15" s="4" t="inlineStr">
        <is>
          <t>Effect of exchange rate</t>
        </is>
      </c>
      <c r="B15" s="5" t="n">
        <v>-237</v>
      </c>
      <c r="C15" s="4" t="inlineStr">
        <is>
          <t xml:space="preserve"> </t>
        </is>
      </c>
    </row>
    <row r="16">
      <c r="A16" s="4" t="inlineStr">
        <is>
          <t>Balance, end of period</t>
        </is>
      </c>
      <c r="B16" s="6" t="n">
        <v>-9172</v>
      </c>
      <c r="C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26, 2023</t>
        </is>
      </c>
      <c r="C1" s="2" t="inlineStr">
        <is>
          <t>Dec. 25, 2022</t>
        </is>
      </c>
    </row>
    <row r="2">
      <c r="A2" s="3" t="inlineStr">
        <is>
          <t>Inventory Disclosure [Abstract]</t>
        </is>
      </c>
      <c r="B2" s="4" t="inlineStr">
        <is>
          <t xml:space="preserve"> </t>
        </is>
      </c>
      <c r="C2" s="4" t="inlineStr">
        <is>
          <t xml:space="preserve"> </t>
        </is>
      </c>
    </row>
    <row r="3">
      <c r="A3" s="4" t="inlineStr">
        <is>
          <t>Raw materials and work-in-process</t>
        </is>
      </c>
      <c r="B3" s="6" t="n">
        <v>1256009</v>
      </c>
      <c r="C3" s="6" t="n">
        <v>1204092</v>
      </c>
    </row>
    <row r="4">
      <c r="A4" s="4" t="inlineStr">
        <is>
          <t>Finished products</t>
        </is>
      </c>
      <c r="B4" s="5" t="n">
        <v>592772</v>
      </c>
      <c r="C4" s="5" t="n">
        <v>596375</v>
      </c>
    </row>
    <row r="5">
      <c r="A5" s="4" t="inlineStr">
        <is>
          <t>Operating supplies</t>
        </is>
      </c>
      <c r="B5" s="5" t="n">
        <v>74347</v>
      </c>
      <c r="C5" s="5" t="n">
        <v>95367</v>
      </c>
    </row>
    <row r="6">
      <c r="A6" s="4" t="inlineStr">
        <is>
          <t>Maintenance materials and parts</t>
        </is>
      </c>
      <c r="B6" s="5" t="n">
        <v>98982</v>
      </c>
      <c r="C6" s="5" t="n">
        <v>94350</v>
      </c>
    </row>
    <row r="7">
      <c r="A7" s="4" t="inlineStr">
        <is>
          <t>Total inventories</t>
        </is>
      </c>
      <c r="B7" s="6" t="n">
        <v>2022110</v>
      </c>
      <c r="C7" s="6" t="n">
        <v>19901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VESTMENTS IN SECURITIES (Details) - USD ($) $ in Thousands</t>
        </is>
      </c>
      <c r="B1" s="2" t="inlineStr">
        <is>
          <t>3 Months Ended</t>
        </is>
      </c>
    </row>
    <row r="2">
      <c r="B2" s="2" t="inlineStr">
        <is>
          <t>Mar. 26, 2023</t>
        </is>
      </c>
      <c r="C2" s="2" t="inlineStr">
        <is>
          <t>Dec. 25, 2022</t>
        </is>
      </c>
    </row>
    <row r="3">
      <c r="A3" s="3" t="inlineStr">
        <is>
          <t>Debt Securities, Available-for-sale [Line Items]</t>
        </is>
      </c>
      <c r="B3" s="4" t="inlineStr">
        <is>
          <t xml:space="preserve"> </t>
        </is>
      </c>
      <c r="C3" s="4" t="inlineStr">
        <is>
          <t xml:space="preserve"> </t>
        </is>
      </c>
    </row>
    <row r="4">
      <c r="A4" s="4" t="inlineStr">
        <is>
          <t>Gross realized gains recognized on available-for-sale securities</t>
        </is>
      </c>
      <c r="B4" s="6" t="n">
        <v>1900</v>
      </c>
      <c r="C4" s="4" t="inlineStr">
        <is>
          <t xml:space="preserve"> </t>
        </is>
      </c>
    </row>
    <row r="5">
      <c r="A5" s="4" t="inlineStr">
        <is>
          <t>Fixed income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ost</t>
        </is>
      </c>
      <c r="B7" s="5" t="n">
        <v>77131</v>
      </c>
      <c r="C7" s="6" t="n">
        <v>167366</v>
      </c>
    </row>
    <row r="8">
      <c r="A8" s="4" t="inlineStr">
        <is>
          <t>Fair Value</t>
        </is>
      </c>
      <c r="B8" s="6" t="n">
        <v>77131</v>
      </c>
      <c r="C8" s="6" t="n">
        <v>16743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by Segment (Details) $ in Thousands</t>
        </is>
      </c>
      <c r="B1" s="2" t="inlineStr">
        <is>
          <t>3 Months Ended</t>
        </is>
      </c>
    </row>
    <row r="2">
      <c r="B2" s="2" t="inlineStr">
        <is>
          <t>Mar. 26, 2023 USD ($)</t>
        </is>
      </c>
    </row>
    <row r="3">
      <c r="A3" s="3" t="inlineStr">
        <is>
          <t>Goodwill [Roll Forward]</t>
        </is>
      </c>
      <c r="B3" s="4" t="inlineStr">
        <is>
          <t xml:space="preserve"> </t>
        </is>
      </c>
    </row>
    <row r="4">
      <c r="A4" s="4" t="inlineStr">
        <is>
          <t>Goodwill, beginning balance</t>
        </is>
      </c>
      <c r="B4" s="6" t="n">
        <v>1227944</v>
      </c>
    </row>
    <row r="5">
      <c r="A5" s="4" t="inlineStr">
        <is>
          <t>Currency Translation</t>
        </is>
      </c>
      <c r="B5" s="5" t="n">
        <v>15669</v>
      </c>
    </row>
    <row r="6">
      <c r="A6" s="4" t="inlineStr">
        <is>
          <t>Goodwill, ending balance</t>
        </is>
      </c>
      <c r="B6" s="5" t="n">
        <v>1243613</v>
      </c>
    </row>
    <row r="7">
      <c r="A7" s="4" t="inlineStr">
        <is>
          <t>U.S.</t>
        </is>
      </c>
      <c r="B7" s="4" t="inlineStr">
        <is>
          <t xml:space="preserve"> </t>
        </is>
      </c>
    </row>
    <row r="8">
      <c r="A8" s="3" t="inlineStr">
        <is>
          <t>Goodwill [Roll Forward]</t>
        </is>
      </c>
      <c r="B8" s="4" t="inlineStr">
        <is>
          <t xml:space="preserve"> </t>
        </is>
      </c>
    </row>
    <row r="9">
      <c r="A9" s="4" t="inlineStr">
        <is>
          <t>Goodwill, beginning balance</t>
        </is>
      </c>
      <c r="B9" s="5" t="n">
        <v>41936</v>
      </c>
    </row>
    <row r="10">
      <c r="A10" s="4" t="inlineStr">
        <is>
          <t>Currency Translation</t>
        </is>
      </c>
      <c r="B10" s="5" t="n">
        <v>0</v>
      </c>
    </row>
    <row r="11">
      <c r="A11" s="4" t="inlineStr">
        <is>
          <t>Goodwill, ending balance</t>
        </is>
      </c>
      <c r="B11" s="5" t="n">
        <v>41936</v>
      </c>
    </row>
    <row r="12">
      <c r="A12" s="4" t="inlineStr">
        <is>
          <t>U.K. and Europe</t>
        </is>
      </c>
      <c r="B12" s="4" t="inlineStr">
        <is>
          <t xml:space="preserve"> </t>
        </is>
      </c>
    </row>
    <row r="13">
      <c r="A13" s="3" t="inlineStr">
        <is>
          <t>Goodwill [Roll Forward]</t>
        </is>
      </c>
      <c r="B13" s="4" t="inlineStr">
        <is>
          <t xml:space="preserve"> </t>
        </is>
      </c>
    </row>
    <row r="14">
      <c r="A14" s="4" t="inlineStr">
        <is>
          <t>Goodwill, beginning balance</t>
        </is>
      </c>
      <c r="B14" s="5" t="n">
        <v>1058204</v>
      </c>
    </row>
    <row r="15">
      <c r="A15" s="4" t="inlineStr">
        <is>
          <t>Currency Translation</t>
        </is>
      </c>
      <c r="B15" s="5" t="n">
        <v>15669</v>
      </c>
    </row>
    <row r="16">
      <c r="A16" s="4" t="inlineStr">
        <is>
          <t>Goodwill, ending balance</t>
        </is>
      </c>
      <c r="B16" s="5" t="n">
        <v>1073873</v>
      </c>
    </row>
    <row r="17">
      <c r="A17" s="4" t="inlineStr">
        <is>
          <t>Mexico</t>
        </is>
      </c>
      <c r="B17" s="4" t="inlineStr">
        <is>
          <t xml:space="preserve"> </t>
        </is>
      </c>
    </row>
    <row r="18">
      <c r="A18" s="3" t="inlineStr">
        <is>
          <t>Goodwill [Roll Forward]</t>
        </is>
      </c>
      <c r="B18" s="4" t="inlineStr">
        <is>
          <t xml:space="preserve"> </t>
        </is>
      </c>
    </row>
    <row r="19">
      <c r="A19" s="4" t="inlineStr">
        <is>
          <t>Goodwill, beginning balance</t>
        </is>
      </c>
      <c r="B19" s="5" t="n">
        <v>127804</v>
      </c>
    </row>
    <row r="20">
      <c r="A20" s="4" t="inlineStr">
        <is>
          <t>Currency Translation</t>
        </is>
      </c>
      <c r="B20" s="5" t="n">
        <v>0</v>
      </c>
    </row>
    <row r="21">
      <c r="A21" s="4" t="inlineStr">
        <is>
          <t>Goodwill, ending balance</t>
        </is>
      </c>
      <c r="B21" s="6" t="n">
        <v>12780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tangible Assets (Details) $ in Thousands</t>
        </is>
      </c>
      <c r="B1" s="2" t="inlineStr">
        <is>
          <t>3 Months Ended</t>
        </is>
      </c>
    </row>
    <row r="2">
      <c r="B2" s="2" t="inlineStr">
        <is>
          <t>Mar. 26, 2023 USD ($)</t>
        </is>
      </c>
    </row>
    <row r="3">
      <c r="A3" s="3" t="inlineStr">
        <is>
          <t>Accumulated Amortization Rollforward [Roll Forward]</t>
        </is>
      </c>
      <c r="B3" s="4" t="inlineStr">
        <is>
          <t xml:space="preserve"> </t>
        </is>
      </c>
    </row>
    <row r="4">
      <c r="A4" s="4" t="inlineStr">
        <is>
          <t>Amortization</t>
        </is>
      </c>
      <c r="B4" s="6" t="n">
        <v>-8293</v>
      </c>
    </row>
    <row r="5">
      <c r="A5" s="3" t="inlineStr">
        <is>
          <t>Intangible Assets (Excluding Goodwill) Rollforward [Rollforward]</t>
        </is>
      </c>
      <c r="B5" s="4" t="inlineStr">
        <is>
          <t xml:space="preserve"> </t>
        </is>
      </c>
    </row>
    <row r="6">
      <c r="A6" s="4" t="inlineStr">
        <is>
          <t>Beginning balance</t>
        </is>
      </c>
      <c r="B6" s="5" t="n">
        <v>846020</v>
      </c>
    </row>
    <row r="7">
      <c r="A7" s="4" t="inlineStr">
        <is>
          <t>Amortization</t>
        </is>
      </c>
      <c r="B7" s="5" t="n">
        <v>8293</v>
      </c>
    </row>
    <row r="8">
      <c r="A8" s="4" t="inlineStr">
        <is>
          <t>Currency Translation</t>
        </is>
      </c>
      <c r="B8" s="5" t="n">
        <v>11168</v>
      </c>
    </row>
    <row r="9">
      <c r="A9" s="4" t="inlineStr">
        <is>
          <t>Ending balance</t>
        </is>
      </c>
      <c r="B9" s="5" t="n">
        <v>848895</v>
      </c>
    </row>
    <row r="10">
      <c r="A10" s="4" t="inlineStr">
        <is>
          <t>Trade names</t>
        </is>
      </c>
      <c r="B10" s="4" t="inlineStr">
        <is>
          <t xml:space="preserve"> </t>
        </is>
      </c>
    </row>
    <row r="11">
      <c r="A11" s="3" t="inlineStr">
        <is>
          <t>Indefinite-Lived Intangible Assets [Line Items]</t>
        </is>
      </c>
      <c r="B11" s="4" t="inlineStr">
        <is>
          <t xml:space="preserve"> </t>
        </is>
      </c>
    </row>
    <row r="12">
      <c r="A12" s="4" t="inlineStr">
        <is>
          <t>Beginning balance</t>
        </is>
      </c>
      <c r="B12" s="5" t="n">
        <v>549024</v>
      </c>
    </row>
    <row r="13">
      <c r="A13" s="4" t="inlineStr">
        <is>
          <t>Currency Translation</t>
        </is>
      </c>
      <c r="B13" s="5" t="n">
        <v>8274</v>
      </c>
    </row>
    <row r="14">
      <c r="A14" s="4" t="inlineStr">
        <is>
          <t>Ending balance</t>
        </is>
      </c>
      <c r="B14" s="5" t="n">
        <v>557298</v>
      </c>
    </row>
    <row r="15">
      <c r="A15" s="4" t="inlineStr">
        <is>
          <t>Trade names</t>
        </is>
      </c>
      <c r="B15" s="4" t="inlineStr">
        <is>
          <t xml:space="preserve"> </t>
        </is>
      </c>
    </row>
    <row r="16">
      <c r="A16" s="3" t="inlineStr">
        <is>
          <t>Finite-lived Intangible Assets [Rollforward]</t>
        </is>
      </c>
      <c r="B16" s="4" t="inlineStr">
        <is>
          <t xml:space="preserve"> </t>
        </is>
      </c>
    </row>
    <row r="17">
      <c r="A17" s="4" t="inlineStr">
        <is>
          <t>Beginning balance</t>
        </is>
      </c>
      <c r="B17" s="5" t="n">
        <v>112057</v>
      </c>
    </row>
    <row r="18">
      <c r="A18" s="4" t="inlineStr">
        <is>
          <t>Currency Translation</t>
        </is>
      </c>
      <c r="B18" s="5" t="n">
        <v>447</v>
      </c>
    </row>
    <row r="19">
      <c r="A19" s="4" t="inlineStr">
        <is>
          <t>Ending balance</t>
        </is>
      </c>
      <c r="B19" s="5" t="n">
        <v>112504</v>
      </c>
    </row>
    <row r="20">
      <c r="A20" s="3" t="inlineStr">
        <is>
          <t>Accumulated Amortization Rollforward [Roll Forward]</t>
        </is>
      </c>
      <c r="B20" s="4" t="inlineStr">
        <is>
          <t xml:space="preserve"> </t>
        </is>
      </c>
    </row>
    <row r="21">
      <c r="A21" s="4" t="inlineStr">
        <is>
          <t>Beginning balance</t>
        </is>
      </c>
      <c r="B21" s="5" t="n">
        <v>-53708</v>
      </c>
    </row>
    <row r="22">
      <c r="A22" s="4" t="inlineStr">
        <is>
          <t>Amortization</t>
        </is>
      </c>
      <c r="B22" s="5" t="n">
        <v>-943</v>
      </c>
    </row>
    <row r="23">
      <c r="A23" s="4" t="inlineStr">
        <is>
          <t>Currency Translation</t>
        </is>
      </c>
      <c r="B23" s="5" t="n">
        <v>-37</v>
      </c>
    </row>
    <row r="24">
      <c r="A24" s="4" t="inlineStr">
        <is>
          <t>Ending balance</t>
        </is>
      </c>
      <c r="B24" s="5" t="n">
        <v>-54688</v>
      </c>
    </row>
    <row r="25">
      <c r="A25" s="3" t="inlineStr">
        <is>
          <t>Intangible Assets (Excluding Goodwill) Rollforward [Rollforward]</t>
        </is>
      </c>
      <c r="B25" s="4" t="inlineStr">
        <is>
          <t xml:space="preserve"> </t>
        </is>
      </c>
    </row>
    <row r="26">
      <c r="A26" s="4" t="inlineStr">
        <is>
          <t>Amortization</t>
        </is>
      </c>
      <c r="B26" s="5" t="n">
        <v>943</v>
      </c>
    </row>
    <row r="27">
      <c r="A27" s="4" t="inlineStr">
        <is>
          <t>Customer relationships</t>
        </is>
      </c>
      <c r="B27" s="4" t="inlineStr">
        <is>
          <t xml:space="preserve"> </t>
        </is>
      </c>
    </row>
    <row r="28">
      <c r="A28" s="3" t="inlineStr">
        <is>
          <t>Finite-lived Intangible Assets [Rollforward]</t>
        </is>
      </c>
      <c r="B28" s="4" t="inlineStr">
        <is>
          <t xml:space="preserve"> </t>
        </is>
      </c>
    </row>
    <row r="29">
      <c r="A29" s="4" t="inlineStr">
        <is>
          <t>Beginning balance</t>
        </is>
      </c>
      <c r="B29" s="5" t="n">
        <v>427662</v>
      </c>
    </row>
    <row r="30">
      <c r="A30" s="4" t="inlineStr">
        <is>
          <t>Currency Translation</t>
        </is>
      </c>
      <c r="B30" s="5" t="n">
        <v>3882</v>
      </c>
    </row>
    <row r="31">
      <c r="A31" s="4" t="inlineStr">
        <is>
          <t>Ending balance</t>
        </is>
      </c>
      <c r="B31" s="5" t="n">
        <v>431544</v>
      </c>
    </row>
    <row r="32">
      <c r="A32" s="3" t="inlineStr">
        <is>
          <t>Accumulated Amortization Rollforward [Roll Forward]</t>
        </is>
      </c>
      <c r="B32" s="4" t="inlineStr">
        <is>
          <t xml:space="preserve"> </t>
        </is>
      </c>
    </row>
    <row r="33">
      <c r="A33" s="4" t="inlineStr">
        <is>
          <t>Beginning balance</t>
        </is>
      </c>
      <c r="B33" s="5" t="n">
        <v>-189015</v>
      </c>
    </row>
    <row r="34">
      <c r="A34" s="4" t="inlineStr">
        <is>
          <t>Amortization</t>
        </is>
      </c>
      <c r="B34" s="5" t="n">
        <v>-7350</v>
      </c>
    </row>
    <row r="35">
      <c r="A35" s="4" t="inlineStr">
        <is>
          <t>Currency Translation</t>
        </is>
      </c>
      <c r="B35" s="5" t="n">
        <v>-1398</v>
      </c>
    </row>
    <row r="36">
      <c r="A36" s="4" t="inlineStr">
        <is>
          <t>Ending balance</t>
        </is>
      </c>
      <c r="B36" s="5" t="n">
        <v>-197763</v>
      </c>
    </row>
    <row r="37">
      <c r="A37" s="3" t="inlineStr">
        <is>
          <t>Intangible Assets (Excluding Goodwill) Rollforward [Rollforward]</t>
        </is>
      </c>
      <c r="B37" s="4" t="inlineStr">
        <is>
          <t xml:space="preserve"> </t>
        </is>
      </c>
    </row>
    <row r="38">
      <c r="A38" s="4" t="inlineStr">
        <is>
          <t>Amortization</t>
        </is>
      </c>
      <c r="B38" s="6" t="n">
        <v>73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15" customWidth="1" min="2" max="2"/>
  </cols>
  <sheetData>
    <row r="1">
      <c r="A1" s="1" t="inlineStr">
        <is>
          <t>GOODWILL AND INTANGIBLE ASSETS - Useful Life of Assets (Details)</t>
        </is>
      </c>
      <c r="B1" s="2" t="inlineStr">
        <is>
          <t>3 Months Ended</t>
        </is>
      </c>
    </row>
    <row r="2">
      <c r="B2" s="2" t="inlineStr">
        <is>
          <t>Mar. 26, 2023</t>
        </is>
      </c>
    </row>
    <row r="3">
      <c r="A3" s="4" t="inlineStr">
        <is>
          <t>Customer relationships | Minimum</t>
        </is>
      </c>
      <c r="B3" s="4" t="inlineStr">
        <is>
          <t xml:space="preserve"> </t>
        </is>
      </c>
    </row>
    <row r="4">
      <c r="A4" s="3" t="inlineStr">
        <is>
          <t>Finite-Lived Intangible Assets [Line Items]</t>
        </is>
      </c>
      <c r="B4" s="4" t="inlineStr">
        <is>
          <t xml:space="preserve"> </t>
        </is>
      </c>
    </row>
    <row r="5">
      <c r="A5" s="4" t="inlineStr">
        <is>
          <t>Intangible assets, estimated useful life (in years)</t>
        </is>
      </c>
      <c r="B5" s="4" t="inlineStr">
        <is>
          <t>3 years</t>
        </is>
      </c>
    </row>
    <row r="6">
      <c r="A6" s="4" t="inlineStr">
        <is>
          <t>Customer relationships | Maximum</t>
        </is>
      </c>
      <c r="B6" s="4" t="inlineStr">
        <is>
          <t xml:space="preserve"> </t>
        </is>
      </c>
    </row>
    <row r="7">
      <c r="A7" s="3" t="inlineStr">
        <is>
          <t>Finite-Lived Intangible Assets [Line Items]</t>
        </is>
      </c>
      <c r="B7" s="4" t="inlineStr">
        <is>
          <t xml:space="preserve"> </t>
        </is>
      </c>
    </row>
    <row r="8">
      <c r="A8" s="4" t="inlineStr">
        <is>
          <t>Intangible assets, estimated useful life (in years)</t>
        </is>
      </c>
      <c r="B8" s="4" t="inlineStr">
        <is>
          <t>18 years</t>
        </is>
      </c>
    </row>
    <row r="9">
      <c r="A9" s="4" t="inlineStr">
        <is>
          <t>Trade names subject to amortization | Minimum</t>
        </is>
      </c>
      <c r="B9" s="4" t="inlineStr">
        <is>
          <t xml:space="preserve"> </t>
        </is>
      </c>
    </row>
    <row r="10">
      <c r="A10" s="3" t="inlineStr">
        <is>
          <t>Finite-Lived Intangible Assets [Line Items]</t>
        </is>
      </c>
      <c r="B10" s="4" t="inlineStr">
        <is>
          <t xml:space="preserve"> </t>
        </is>
      </c>
    </row>
    <row r="11">
      <c r="A11" s="4" t="inlineStr">
        <is>
          <t>Intangible assets, estimated useful life (in years)</t>
        </is>
      </c>
      <c r="B11" s="4" t="inlineStr">
        <is>
          <t>15 years</t>
        </is>
      </c>
    </row>
    <row r="12">
      <c r="A12" s="4" t="inlineStr">
        <is>
          <t>Trade names subject to amortization | Maximum</t>
        </is>
      </c>
      <c r="B12" s="4" t="inlineStr">
        <is>
          <t xml:space="preserve"> </t>
        </is>
      </c>
    </row>
    <row r="13">
      <c r="A13" s="3" t="inlineStr">
        <is>
          <t>Finite-Lived Intangible Assets [Line Items]</t>
        </is>
      </c>
      <c r="B13" s="4" t="inlineStr">
        <is>
          <t xml:space="preserve"> </t>
        </is>
      </c>
    </row>
    <row r="14">
      <c r="A14" s="4" t="inlineStr">
        <is>
          <t>Intangible assets, estimated useful life (in years)</t>
        </is>
      </c>
      <c r="B14"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PROPERTY, PLANT AND EQUIPMENT - Schedule of Property, Plant and Equipment (Details) - USD ($) $ in Thousands</t>
        </is>
      </c>
      <c r="B1" s="2" t="inlineStr">
        <is>
          <t>Mar. 26, 2023</t>
        </is>
      </c>
      <c r="C1" s="2" t="inlineStr">
        <is>
          <t>Dec. 25, 2022</t>
        </is>
      </c>
    </row>
    <row r="2">
      <c r="A2" s="3" t="inlineStr">
        <is>
          <t>Property, Plant and Equipment [Line Items]</t>
        </is>
      </c>
      <c r="B2" s="4" t="inlineStr">
        <is>
          <t xml:space="preserve"> </t>
        </is>
      </c>
      <c r="C2" s="4" t="inlineStr">
        <is>
          <t xml:space="preserve"> </t>
        </is>
      </c>
    </row>
    <row r="3">
      <c r="A3" s="4" t="inlineStr">
        <is>
          <t>Finance lease assets</t>
        </is>
      </c>
      <c r="B3" s="6" t="n">
        <v>5710</v>
      </c>
      <c r="C3" s="6" t="n">
        <v>5710</v>
      </c>
    </row>
    <row r="4">
      <c r="A4" s="4" t="inlineStr">
        <is>
          <t>PP&amp;E, gross</t>
        </is>
      </c>
      <c r="B4" s="5" t="n">
        <v>6561108</v>
      </c>
      <c r="C4" s="5" t="n">
        <v>6422394</v>
      </c>
    </row>
    <row r="5">
      <c r="A5" s="4" t="inlineStr">
        <is>
          <t>Accumulated depreciation</t>
        </is>
      </c>
      <c r="B5" s="5" t="n">
        <v>-3563813</v>
      </c>
      <c r="C5" s="5" t="n">
        <v>-3481548</v>
      </c>
    </row>
    <row r="6">
      <c r="A6" s="4" t="inlineStr">
        <is>
          <t>PP&amp;E, net</t>
        </is>
      </c>
      <c r="B6" s="6" t="n">
        <v>2997295</v>
      </c>
      <c r="C6" s="6" t="n">
        <v>2940846</v>
      </c>
    </row>
    <row r="7">
      <c r="A7" s="4" t="inlineStr">
        <is>
          <t>Finance Lease, Right-of-Use Asset, Statement of Financial Position [Extensible Enumeration]</t>
        </is>
      </c>
      <c r="B7" s="4" t="inlineStr">
        <is>
          <t>Property, Plant and Equipment, Net</t>
        </is>
      </c>
      <c r="C7" s="4" t="inlineStr">
        <is>
          <t>Property, Plant and Equipment, Net</t>
        </is>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6" t="n">
        <v>267245</v>
      </c>
      <c r="C10" s="6" t="n">
        <v>263494</v>
      </c>
    </row>
    <row r="11">
      <c r="A11" s="4" t="inlineStr">
        <is>
          <t>Building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t>
        </is>
      </c>
      <c r="B13" s="5" t="n">
        <v>2090190</v>
      </c>
      <c r="C13" s="5" t="n">
        <v>2065042</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t>
        </is>
      </c>
      <c r="B16" s="5" t="n">
        <v>3739808</v>
      </c>
      <c r="C16" s="5" t="n">
        <v>3651464</v>
      </c>
    </row>
    <row r="17">
      <c r="A17" s="4" t="inlineStr">
        <is>
          <t>Autos and truck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t>
        </is>
      </c>
      <c r="B19" s="5" t="n">
        <v>84830</v>
      </c>
      <c r="C19" s="5" t="n">
        <v>77865</v>
      </c>
    </row>
    <row r="20">
      <c r="A20" s="4" t="inlineStr">
        <is>
          <t>Construction-in-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t>
        </is>
      </c>
      <c r="B22" s="6" t="n">
        <v>373325</v>
      </c>
      <c r="C22" s="6" t="n">
        <v>3588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6, 2023</t>
        </is>
      </c>
      <c r="C2" s="2" t="inlineStr">
        <is>
          <t>Mar. 27, 2022</t>
        </is>
      </c>
    </row>
    <row r="3">
      <c r="A3" s="3" t="inlineStr">
        <is>
          <t>Cash flows from operating activities:</t>
        </is>
      </c>
      <c r="B3" s="4" t="inlineStr">
        <is>
          <t xml:space="preserve"> </t>
        </is>
      </c>
      <c r="C3" s="4" t="inlineStr">
        <is>
          <t xml:space="preserve"> </t>
        </is>
      </c>
    </row>
    <row r="4">
      <c r="A4" s="4" t="inlineStr">
        <is>
          <t>Net income</t>
        </is>
      </c>
      <c r="B4" s="6" t="n">
        <v>5631</v>
      </c>
      <c r="C4" s="6" t="n">
        <v>280560</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98257</v>
      </c>
      <c r="C6" s="5" t="n">
        <v>102142</v>
      </c>
    </row>
    <row r="7">
      <c r="A7" s="4" t="inlineStr">
        <is>
          <t>Deferred income tax benefit</t>
        </is>
      </c>
      <c r="B7" s="5" t="n">
        <v>-26309</v>
      </c>
      <c r="C7" s="5" t="n">
        <v>-21917</v>
      </c>
    </row>
    <row r="8">
      <c r="A8" s="4" t="inlineStr">
        <is>
          <t>Loss (gain) on property disposals</t>
        </is>
      </c>
      <c r="B8" s="5" t="n">
        <v>-9333</v>
      </c>
      <c r="C8" s="5" t="n">
        <v>1855</v>
      </c>
    </row>
    <row r="9">
      <c r="A9" s="4" t="inlineStr">
        <is>
          <t>Loan cost amortization</t>
        </is>
      </c>
      <c r="B9" s="5" t="n">
        <v>1333</v>
      </c>
      <c r="C9" s="5" t="n">
        <v>1280</v>
      </c>
    </row>
    <row r="10">
      <c r="A10" s="4" t="inlineStr">
        <is>
          <t>Stock-based compensation</t>
        </is>
      </c>
      <c r="B10" s="5" t="n">
        <v>1200</v>
      </c>
      <c r="C10" s="5" t="n">
        <v>1963</v>
      </c>
    </row>
    <row r="11">
      <c r="A11" s="4" t="inlineStr">
        <is>
          <t>Accretion of discount related to Senior Notes</t>
        </is>
      </c>
      <c r="B11" s="5" t="n">
        <v>429</v>
      </c>
      <c r="C11" s="5" t="n">
        <v>429</v>
      </c>
    </row>
    <row r="12">
      <c r="A12" s="4" t="inlineStr">
        <is>
          <t>Adjustment to previously recognized asset impairment</t>
        </is>
      </c>
      <c r="B12" s="5" t="n">
        <v>-130</v>
      </c>
      <c r="C12" s="5" t="n">
        <v>0</v>
      </c>
    </row>
    <row r="13">
      <c r="A13" s="4" t="inlineStr">
        <is>
          <t>Loss (gain) on equity-method investments</t>
        </is>
      </c>
      <c r="B13" s="5" t="n">
        <v>-4</v>
      </c>
      <c r="C13" s="5" t="n">
        <v>8</v>
      </c>
    </row>
    <row r="14">
      <c r="A14" s="3" t="inlineStr">
        <is>
          <t>Changes in operating assets and liabilities:</t>
        </is>
      </c>
      <c r="B14" s="4" t="inlineStr">
        <is>
          <t xml:space="preserve"> </t>
        </is>
      </c>
      <c r="C14" s="4" t="inlineStr">
        <is>
          <t xml:space="preserve"> </t>
        </is>
      </c>
    </row>
    <row r="15">
      <c r="A15" s="4" t="inlineStr">
        <is>
          <t>Trade accounts and other receivables</t>
        </is>
      </c>
      <c r="B15" s="5" t="n">
        <v>-132791</v>
      </c>
      <c r="C15" s="5" t="n">
        <v>-66669</v>
      </c>
    </row>
    <row r="16">
      <c r="A16" s="4" t="inlineStr">
        <is>
          <t>Inventories</t>
        </is>
      </c>
      <c r="B16" s="5" t="n">
        <v>-30267</v>
      </c>
      <c r="C16" s="5" t="n">
        <v>-146035</v>
      </c>
    </row>
    <row r="17">
      <c r="A17" s="4" t="inlineStr">
        <is>
          <t>Prepaid expenses and other current assets</t>
        </is>
      </c>
      <c r="B17" s="5" t="n">
        <v>-20268</v>
      </c>
      <c r="C17" s="5" t="n">
        <v>-5889</v>
      </c>
    </row>
    <row r="18">
      <c r="A18" s="4" t="inlineStr">
        <is>
          <t>Accounts payable, accrued expenses and other current liabilities</t>
        </is>
      </c>
      <c r="B18" s="5" t="n">
        <v>-43662</v>
      </c>
      <c r="C18" s="5" t="n">
        <v>-2454</v>
      </c>
    </row>
    <row r="19">
      <c r="A19" s="4" t="inlineStr">
        <is>
          <t>Income taxes</t>
        </is>
      </c>
      <c r="B19" s="5" t="n">
        <v>3149</v>
      </c>
      <c r="C19" s="5" t="n">
        <v>84780</v>
      </c>
    </row>
    <row r="20">
      <c r="A20" s="4" t="inlineStr">
        <is>
          <t>Long-term pension and other postretirement obligations</t>
        </is>
      </c>
      <c r="B20" s="5" t="n">
        <v>949</v>
      </c>
      <c r="C20" s="5" t="n">
        <v>-1101</v>
      </c>
    </row>
    <row r="21">
      <c r="A21" s="4" t="inlineStr">
        <is>
          <t>Other operating assets and liabilities</t>
        </is>
      </c>
      <c r="B21" s="5" t="n">
        <v>-9888</v>
      </c>
      <c r="C21" s="5" t="n">
        <v>-1956</v>
      </c>
    </row>
    <row r="22">
      <c r="A22" s="4" t="inlineStr">
        <is>
          <t>Cash provided by (used in) operating activities</t>
        </is>
      </c>
      <c r="B22" s="5" t="n">
        <v>-161704</v>
      </c>
      <c r="C22" s="5" t="n">
        <v>226996</v>
      </c>
    </row>
    <row r="23">
      <c r="A23" s="3" t="inlineStr">
        <is>
          <t>Cash flows from investing activities:</t>
        </is>
      </c>
      <c r="B23" s="4" t="inlineStr">
        <is>
          <t xml:space="preserve"> </t>
        </is>
      </c>
      <c r="C23" s="4" t="inlineStr">
        <is>
          <t xml:space="preserve"> </t>
        </is>
      </c>
    </row>
    <row r="24">
      <c r="A24" s="4" t="inlineStr">
        <is>
          <t>Acquisitions of property, plant and equipment</t>
        </is>
      </c>
      <c r="B24" s="5" t="n">
        <v>-131701</v>
      </c>
      <c r="C24" s="5" t="n">
        <v>-81578</v>
      </c>
    </row>
    <row r="25">
      <c r="A25" s="4" t="inlineStr">
        <is>
          <t>Proceeds from property disposals</t>
        </is>
      </c>
      <c r="B25" s="5" t="n">
        <v>12631</v>
      </c>
      <c r="C25" s="5" t="n">
        <v>849</v>
      </c>
    </row>
    <row r="26">
      <c r="A26" s="4" t="inlineStr">
        <is>
          <t>Proceeds from insurance recoveries</t>
        </is>
      </c>
      <c r="B26" s="5" t="n">
        <v>1599</v>
      </c>
      <c r="C26" s="5" t="n">
        <v>0</v>
      </c>
    </row>
    <row r="27">
      <c r="A27" s="4" t="inlineStr">
        <is>
          <t>Purchase of acquired business, net of cash acquired</t>
        </is>
      </c>
      <c r="B27" s="5" t="n">
        <v>0</v>
      </c>
      <c r="C27" s="5" t="n">
        <v>-4847</v>
      </c>
    </row>
    <row r="28">
      <c r="A28" s="4" t="inlineStr">
        <is>
          <t>Cash used in investing activities</t>
        </is>
      </c>
      <c r="B28" s="5" t="n">
        <v>-117471</v>
      </c>
      <c r="C28" s="5" t="n">
        <v>-85576</v>
      </c>
    </row>
    <row r="29">
      <c r="A29" s="3" t="inlineStr">
        <is>
          <t>Cash flows from financing activities:</t>
        </is>
      </c>
      <c r="B29" s="4" t="inlineStr">
        <is>
          <t xml:space="preserve"> </t>
        </is>
      </c>
      <c r="C29" s="4" t="inlineStr">
        <is>
          <t xml:space="preserve"> </t>
        </is>
      </c>
    </row>
    <row r="30">
      <c r="A30" s="4" t="inlineStr">
        <is>
          <t>Proceeds from revolving line of credit and long-term borrowings</t>
        </is>
      </c>
      <c r="B30" s="5" t="n">
        <v>35000</v>
      </c>
      <c r="C30" s="5" t="n">
        <v>228505</v>
      </c>
    </row>
    <row r="31">
      <c r="A31" s="4" t="inlineStr">
        <is>
          <t>Payments on revolving line of credit, long-term borrowings and finance lease obligations</t>
        </is>
      </c>
      <c r="B31" s="5" t="n">
        <v>-6527</v>
      </c>
      <c r="C31" s="5" t="n">
        <v>-32093</v>
      </c>
    </row>
    <row r="32">
      <c r="A32" s="4" t="inlineStr">
        <is>
          <t>Payment of equity distribution under Tax Sharing Agreement between JBS USA Holdings and Pilgrim’s Pride Corporation</t>
        </is>
      </c>
      <c r="B32" s="5" t="n">
        <v>-1592</v>
      </c>
      <c r="C32" s="5" t="n">
        <v>-1961</v>
      </c>
    </row>
    <row r="33">
      <c r="A33" s="4" t="inlineStr">
        <is>
          <t>Purchase of common stock under share repurchase program</t>
        </is>
      </c>
      <c r="B33" s="5" t="n">
        <v>0</v>
      </c>
      <c r="C33" s="5" t="n">
        <v>-27023</v>
      </c>
    </row>
    <row r="34">
      <c r="A34" s="4" t="inlineStr">
        <is>
          <t>Payments of capitalized loan costs</t>
        </is>
      </c>
      <c r="B34" s="5" t="n">
        <v>0</v>
      </c>
      <c r="C34" s="5" t="n">
        <v>-1098</v>
      </c>
    </row>
    <row r="35">
      <c r="A35" s="4" t="inlineStr">
        <is>
          <t>Cash provided by financing activities</t>
        </is>
      </c>
      <c r="B35" s="5" t="n">
        <v>26881</v>
      </c>
      <c r="C35" s="5" t="n">
        <v>166330</v>
      </c>
    </row>
    <row r="36">
      <c r="A36" s="4" t="inlineStr">
        <is>
          <t>Effect of exchange rate changes on cash and cash equivalents</t>
        </is>
      </c>
      <c r="B36" s="5" t="n">
        <v>2101</v>
      </c>
      <c r="C36" s="5" t="n">
        <v>-2073</v>
      </c>
    </row>
    <row r="37">
      <c r="A37" s="4" t="inlineStr">
        <is>
          <t>Increase (decrease) in cash, cash equivalents, restricted cash and restricted cash equivalents</t>
        </is>
      </c>
      <c r="B37" s="5" t="n">
        <v>-250193</v>
      </c>
      <c r="C37" s="5" t="n">
        <v>305677</v>
      </c>
    </row>
    <row r="38">
      <c r="A38" s="4" t="inlineStr">
        <is>
          <t>Cash, cash equivalents, restricted cash and restricted cash equivalents, beginning of period</t>
        </is>
      </c>
      <c r="B38" s="5" t="n">
        <v>434759</v>
      </c>
      <c r="C38" s="5" t="n">
        <v>450121</v>
      </c>
    </row>
    <row r="39">
      <c r="A39" s="4" t="inlineStr">
        <is>
          <t>Cash, cash equivalents, restricted cash and restricted cash equivalents, end of period</t>
        </is>
      </c>
      <c r="B39" s="6" t="n">
        <v>184566</v>
      </c>
      <c r="C39" s="6" t="n">
        <v>7557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Narrative (Details) - USD ($) $ in Thousands</t>
        </is>
      </c>
      <c r="B1" s="2" t="inlineStr">
        <is>
          <t>3 Months Ended</t>
        </is>
      </c>
    </row>
    <row r="2">
      <c r="B2" s="2" t="inlineStr">
        <is>
          <t>Mar. 26, 2023</t>
        </is>
      </c>
      <c r="C2" s="2" t="inlineStr">
        <is>
          <t>Mar. 27, 2022</t>
        </is>
      </c>
    </row>
    <row r="3">
      <c r="A3" s="3" t="inlineStr">
        <is>
          <t>Property, Plant and Equipment [Abstract]</t>
        </is>
      </c>
      <c r="B3" s="4" t="inlineStr">
        <is>
          <t xml:space="preserve"> </t>
        </is>
      </c>
      <c r="C3" s="4" t="inlineStr">
        <is>
          <t xml:space="preserve"> </t>
        </is>
      </c>
    </row>
    <row r="4">
      <c r="A4" s="4" t="inlineStr">
        <is>
          <t>Depreciation expense</t>
        </is>
      </c>
      <c r="B4" s="6" t="n">
        <v>90000</v>
      </c>
      <c r="C4" s="6" t="n">
        <v>93400</v>
      </c>
    </row>
    <row r="5">
      <c r="A5" s="4" t="inlineStr">
        <is>
          <t>Expenditures on capital projects</t>
        </is>
      </c>
      <c r="B5" s="5" t="n">
        <v>131701</v>
      </c>
      <c r="C5" s="5" t="n">
        <v>81578</v>
      </c>
    </row>
    <row r="6">
      <c r="A6" s="4" t="inlineStr">
        <is>
          <t>Completed projects transferred from construction-in-progress to depreciable assets</t>
        </is>
      </c>
      <c r="B6" s="5" t="n">
        <v>117800</v>
      </c>
      <c r="C6" s="5" t="n">
        <v>73800</v>
      </c>
    </row>
    <row r="7">
      <c r="A7" s="4" t="inlineStr">
        <is>
          <t>Proceeds from property disposals</t>
        </is>
      </c>
      <c r="B7" s="5" t="n">
        <v>12631</v>
      </c>
      <c r="C7" s="5" t="n">
        <v>849</v>
      </c>
    </row>
    <row r="8">
      <c r="A8" s="4" t="inlineStr">
        <is>
          <t>Gain (loss) on property disposals</t>
        </is>
      </c>
      <c r="B8" s="5" t="n">
        <v>9333</v>
      </c>
      <c r="C8" s="6" t="n">
        <v>-1855</v>
      </c>
    </row>
    <row r="9">
      <c r="A9" s="4" t="inlineStr">
        <is>
          <t>Idled assets property, plant and equipment, net</t>
        </is>
      </c>
      <c r="B9" s="5" t="n">
        <v>39400</v>
      </c>
      <c r="C9" s="4" t="inlineStr">
        <is>
          <t xml:space="preserve"> </t>
        </is>
      </c>
    </row>
    <row r="10">
      <c r="A10" s="4" t="inlineStr">
        <is>
          <t>Idled asset property, plant and equipment gross</t>
        </is>
      </c>
      <c r="B10" s="5" t="n">
        <v>213300</v>
      </c>
      <c r="C10" s="4" t="inlineStr">
        <is>
          <t xml:space="preserve"> </t>
        </is>
      </c>
    </row>
    <row r="11">
      <c r="A11" s="4" t="inlineStr">
        <is>
          <t>Idled assets, accumulated depreciation</t>
        </is>
      </c>
      <c r="B11" s="6" t="n">
        <v>173900</v>
      </c>
      <c r="C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URRENT LIABILITIES (Details) - USD ($) $ in Thousands</t>
        </is>
      </c>
      <c r="B1" s="2" t="inlineStr">
        <is>
          <t>Mar. 26, 2023</t>
        </is>
      </c>
      <c r="C1" s="2" t="inlineStr">
        <is>
          <t>Dec. 25, 2022</t>
        </is>
      </c>
    </row>
    <row r="2">
      <c r="A2" s="3" t="inlineStr">
        <is>
          <t>Accounts payable:</t>
        </is>
      </c>
      <c r="B2" s="4" t="inlineStr">
        <is>
          <t xml:space="preserve"> </t>
        </is>
      </c>
      <c r="C2" s="4" t="inlineStr">
        <is>
          <t xml:space="preserve"> </t>
        </is>
      </c>
    </row>
    <row r="3">
      <c r="A3" s="4" t="inlineStr">
        <is>
          <t>Trade accounts payable</t>
        </is>
      </c>
      <c r="B3" s="6" t="n">
        <v>1424819</v>
      </c>
      <c r="C3" s="6" t="n">
        <v>1476552</v>
      </c>
    </row>
    <row r="4">
      <c r="A4" s="4" t="inlineStr">
        <is>
          <t>Book overdrafts</t>
        </is>
      </c>
      <c r="B4" s="5" t="n">
        <v>74794</v>
      </c>
      <c r="C4" s="5" t="n">
        <v>93800</v>
      </c>
    </row>
    <row r="5">
      <c r="A5" s="4" t="inlineStr">
        <is>
          <t>Other payables</t>
        </is>
      </c>
      <c r="B5" s="5" t="n">
        <v>17857</v>
      </c>
      <c r="C5" s="5" t="n">
        <v>17587</v>
      </c>
    </row>
    <row r="6">
      <c r="A6" s="4" t="inlineStr">
        <is>
          <t>Total accounts payable</t>
        </is>
      </c>
      <c r="B6" s="5" t="n">
        <v>1517470</v>
      </c>
      <c r="C6" s="5" t="n">
        <v>1587939</v>
      </c>
    </row>
    <row r="7">
      <c r="A7" s="4" t="inlineStr">
        <is>
          <t>Accounts payable to related parties</t>
        </is>
      </c>
      <c r="B7" s="5" t="n">
        <v>20481</v>
      </c>
      <c r="C7" s="5" t="n">
        <v>12155</v>
      </c>
    </row>
    <row r="8">
      <c r="A8" s="4" t="inlineStr">
        <is>
          <t>Revenue contract liabilities</t>
        </is>
      </c>
      <c r="B8" s="5" t="n">
        <v>47766</v>
      </c>
      <c r="C8" s="5" t="n">
        <v>34486</v>
      </c>
    </row>
    <row r="9">
      <c r="A9" s="3" t="inlineStr">
        <is>
          <t>Accrued expenses and other current liabilities:</t>
        </is>
      </c>
      <c r="B9" s="4" t="inlineStr">
        <is>
          <t xml:space="preserve"> </t>
        </is>
      </c>
      <c r="C9" s="4" t="inlineStr">
        <is>
          <t xml:space="preserve"> </t>
        </is>
      </c>
    </row>
    <row r="10">
      <c r="A10" s="4" t="inlineStr">
        <is>
          <t>Compensation and benefits</t>
        </is>
      </c>
      <c r="B10" s="5" t="n">
        <v>203526</v>
      </c>
      <c r="C10" s="5" t="n">
        <v>258098</v>
      </c>
    </row>
    <row r="11">
      <c r="A11" s="4" t="inlineStr">
        <is>
          <t>Current maturities of operating lease liabilities</t>
        </is>
      </c>
      <c r="B11" s="5" t="n">
        <v>75613</v>
      </c>
      <c r="C11" s="5" t="n">
        <v>79222</v>
      </c>
    </row>
    <row r="12">
      <c r="A12" s="4" t="inlineStr">
        <is>
          <t>Accrued sales rebates</t>
        </is>
      </c>
      <c r="B12" s="5" t="n">
        <v>71880</v>
      </c>
      <c r="C12" s="5" t="n">
        <v>55002</v>
      </c>
    </row>
    <row r="13">
      <c r="A13" s="4" t="inlineStr">
        <is>
          <t>Insurance and self-insured claims</t>
        </is>
      </c>
      <c r="B13" s="5" t="n">
        <v>70447</v>
      </c>
      <c r="C13" s="5" t="n">
        <v>72453</v>
      </c>
    </row>
    <row r="14">
      <c r="A14" s="4" t="inlineStr">
        <is>
          <t>Interest and debt-related fees</t>
        </is>
      </c>
      <c r="B14" s="5" t="n">
        <v>48292</v>
      </c>
      <c r="C14" s="5" t="n">
        <v>32433</v>
      </c>
    </row>
    <row r="15">
      <c r="A15" s="4" t="inlineStr">
        <is>
          <t>Taxes</t>
        </is>
      </c>
      <c r="B15" s="5" t="n">
        <v>34685</v>
      </c>
      <c r="C15" s="5" t="n">
        <v>33550</v>
      </c>
    </row>
    <row r="16">
      <c r="A16" s="4" t="inlineStr">
        <is>
          <t>Derivative liabilities</t>
        </is>
      </c>
      <c r="B16" s="5" t="n">
        <v>26842</v>
      </c>
      <c r="C16" s="5" t="n">
        <v>18917</v>
      </c>
    </row>
    <row r="17">
      <c r="A17" s="4" t="inlineStr">
        <is>
          <t>Other accrued expenses</t>
        </is>
      </c>
      <c r="B17" s="5" t="n">
        <v>221038</v>
      </c>
      <c r="C17" s="5" t="n">
        <v>201994</v>
      </c>
    </row>
    <row r="18">
      <c r="A18" s="4" t="inlineStr">
        <is>
          <t>Total accrued expenses and other current liabilities</t>
        </is>
      </c>
      <c r="B18" s="5" t="n">
        <v>862753</v>
      </c>
      <c r="C18" s="5" t="n">
        <v>850899</v>
      </c>
    </row>
    <row r="19">
      <c r="A19" s="4" t="inlineStr">
        <is>
          <t>Total</t>
        </is>
      </c>
      <c r="B19" s="6" t="n">
        <v>2448470</v>
      </c>
      <c r="C19" s="6" t="n">
        <v>2485479</v>
      </c>
    </row>
    <row r="20">
      <c r="A20" s="4" t="inlineStr">
        <is>
          <t>Derivative Liability, Current, Statement of Financial Position [Extensible Enumeration]</t>
        </is>
      </c>
      <c r="B20" s="4" t="inlineStr">
        <is>
          <t>Accrued Liabilities, Current</t>
        </is>
      </c>
      <c r="C20" s="4" t="inlineStr">
        <is>
          <t>Accrued Liabilities, Current</t>
        </is>
      </c>
    </row>
    <row r="21">
      <c r="A21" s="4" t="inlineStr">
        <is>
          <t>Other Litigation Cases</t>
        </is>
      </c>
      <c r="B21" s="4" t="inlineStr">
        <is>
          <t xml:space="preserve"> </t>
        </is>
      </c>
      <c r="C21" s="4" t="inlineStr">
        <is>
          <t xml:space="preserve"> </t>
        </is>
      </c>
    </row>
    <row r="22">
      <c r="A22" s="3" t="inlineStr">
        <is>
          <t>Accrued expenses and other current liabilities:</t>
        </is>
      </c>
      <c r="B22" s="4" t="inlineStr">
        <is>
          <t xml:space="preserve"> </t>
        </is>
      </c>
      <c r="C22" s="4" t="inlineStr">
        <is>
          <t xml:space="preserve"> </t>
        </is>
      </c>
    </row>
    <row r="23">
      <c r="A23" s="4" t="inlineStr">
        <is>
          <t>Litigation settlements</t>
        </is>
      </c>
      <c r="B23" s="6" t="n">
        <v>110430</v>
      </c>
      <c r="C23" s="6" t="n">
        <v>992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 FINANCE PROGRAMS (Details) - USD ($) $ in Millions</t>
        </is>
      </c>
      <c r="B1" s="2" t="inlineStr">
        <is>
          <t>Mar. 26, 2023</t>
        </is>
      </c>
      <c r="C1" s="2" t="inlineStr">
        <is>
          <t>Dec. 25, 2022</t>
        </is>
      </c>
    </row>
    <row r="2">
      <c r="A2" s="4" t="inlineStr">
        <is>
          <t>Supplier Finance Program</t>
        </is>
      </c>
      <c r="B2" s="4" t="inlineStr">
        <is>
          <t xml:space="preserve"> </t>
        </is>
      </c>
      <c r="C2" s="4" t="inlineStr">
        <is>
          <t xml:space="preserve"> </t>
        </is>
      </c>
    </row>
    <row r="3">
      <c r="A3" s="3" t="inlineStr">
        <is>
          <t>Supplier Finance Program [Line Items]</t>
        </is>
      </c>
      <c r="B3" s="4" t="inlineStr">
        <is>
          <t xml:space="preserve"> </t>
        </is>
      </c>
      <c r="C3" s="4" t="inlineStr">
        <is>
          <t xml:space="preserve"> </t>
        </is>
      </c>
    </row>
    <row r="4">
      <c r="A4" s="4" t="inlineStr">
        <is>
          <t>Outstanding balance of confirmed invoices</t>
        </is>
      </c>
      <c r="B4" s="11" t="n">
        <v>89.2</v>
      </c>
      <c r="C4" s="11" t="n">
        <v>239.6</v>
      </c>
    </row>
    <row r="5">
      <c r="A5" s="4" t="inlineStr">
        <is>
          <t>Minimum</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Supplier finance program, payment timing period</t>
        </is>
      </c>
      <c r="B7" s="4" t="inlineStr">
        <is>
          <t>65 days</t>
        </is>
      </c>
      <c r="C7" s="4" t="inlineStr">
        <is>
          <t xml:space="preserve"> </t>
        </is>
      </c>
    </row>
    <row r="8">
      <c r="A8" s="4" t="inlineStr">
        <is>
          <t>Maximum</t>
        </is>
      </c>
      <c r="B8" s="4" t="inlineStr">
        <is>
          <t xml:space="preserve"> </t>
        </is>
      </c>
      <c r="C8" s="4" t="inlineStr">
        <is>
          <t xml:space="preserve"> </t>
        </is>
      </c>
    </row>
    <row r="9">
      <c r="A9" s="3" t="inlineStr">
        <is>
          <t>Supplier Finance Program [Line Items]</t>
        </is>
      </c>
      <c r="B9" s="4" t="inlineStr">
        <is>
          <t xml:space="preserve"> </t>
        </is>
      </c>
      <c r="C9" s="4" t="inlineStr">
        <is>
          <t xml:space="preserve"> </t>
        </is>
      </c>
    </row>
    <row r="10">
      <c r="A10" s="4" t="inlineStr">
        <is>
          <t>Supplier finance program, payment timing period</t>
        </is>
      </c>
      <c r="B10" s="4" t="inlineStr">
        <is>
          <t>180 days</t>
        </is>
      </c>
      <c r="C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INCOME TAXES (Details) - USD ($) $ in Thousands</t>
        </is>
      </c>
      <c r="C1" s="2" t="inlineStr">
        <is>
          <t>3 Months Ended</t>
        </is>
      </c>
    </row>
    <row r="2">
      <c r="B2" s="2" t="inlineStr">
        <is>
          <t>Jul. 27, 2020</t>
        </is>
      </c>
      <c r="C2" s="2" t="inlineStr">
        <is>
          <t>Mar. 26, 2023</t>
        </is>
      </c>
      <c r="D2" s="2" t="inlineStr">
        <is>
          <t>Mar. 27,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4" t="inlineStr">
        <is>
          <t xml:space="preserve"> </t>
        </is>
      </c>
      <c r="C4" s="6" t="n">
        <v>-8840</v>
      </c>
      <c r="D4" s="6" t="n">
        <v>75219</v>
      </c>
    </row>
    <row r="5">
      <c r="A5" s="4" t="inlineStr">
        <is>
          <t>Effective tax rate</t>
        </is>
      </c>
      <c r="B5" s="4" t="inlineStr">
        <is>
          <t xml:space="preserve"> </t>
        </is>
      </c>
      <c r="C5" s="9" t="n">
        <v>2.755</v>
      </c>
      <c r="D5" s="9" t="n">
        <v>0.211</v>
      </c>
    </row>
    <row r="6">
      <c r="A6" s="4" t="inlineStr">
        <is>
          <t>Other comprehensive income, tax effect</t>
        </is>
      </c>
      <c r="B6" s="4" t="inlineStr">
        <is>
          <t xml:space="preserve"> </t>
        </is>
      </c>
      <c r="C6" s="6" t="n">
        <v>-700</v>
      </c>
      <c r="D6" s="6" t="n">
        <v>-2300</v>
      </c>
    </row>
    <row r="7">
      <c r="A7" s="4" t="inlineStr">
        <is>
          <t>Pilgrims Pride Corporation | JBS SA</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ercentage of beneficial ownership by holding company</t>
        </is>
      </c>
      <c r="B9" s="8" t="n">
        <v>0.8</v>
      </c>
      <c r="C9" s="9" t="n">
        <v>0.826</v>
      </c>
      <c r="D9" s="4" t="inlineStr">
        <is>
          <t xml:space="preserve"> </t>
        </is>
      </c>
    </row>
    <row r="10">
      <c r="A10" s="4" t="inlineStr">
        <is>
          <t>Pilgrims Pride Corporation | JBS SA | Minimum</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ercentage of beneficial ownership by holding company</t>
        </is>
      </c>
      <c r="B12" s="8" t="n">
        <v>0.8</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Schedule of Long-term Debt and Other Borrowing Arrangements (Details) - USD ($) $ in Thousands</t>
        </is>
      </c>
      <c r="C1" s="2" t="inlineStr">
        <is>
          <t>3 Months Ended</t>
        </is>
      </c>
    </row>
    <row r="2">
      <c r="B2" s="2" t="inlineStr">
        <is>
          <t>Dec. 14, 2018</t>
        </is>
      </c>
      <c r="C2" s="2" t="inlineStr">
        <is>
          <t>Mar. 26, 2023</t>
        </is>
      </c>
      <c r="D2" s="2" t="inlineStr">
        <is>
          <t>Dec. 25, 2022</t>
        </is>
      </c>
      <c r="E2" s="2" t="inlineStr">
        <is>
          <t>Sep. 02,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e lease obligations</t>
        </is>
      </c>
      <c r="B4" s="4" t="inlineStr">
        <is>
          <t xml:space="preserve"> </t>
        </is>
      </c>
      <c r="C4" s="6" t="n">
        <v>3426</v>
      </c>
      <c r="D4" s="6" t="n">
        <v>3624</v>
      </c>
      <c r="E4" s="4" t="inlineStr">
        <is>
          <t xml:space="preserve"> </t>
        </is>
      </c>
    </row>
    <row r="5">
      <c r="A5" s="4" t="inlineStr">
        <is>
          <t>Long-term debt</t>
        </is>
      </c>
      <c r="B5" s="4" t="inlineStr">
        <is>
          <t xml:space="preserve"> </t>
        </is>
      </c>
      <c r="C5" s="5" t="n">
        <v>3250879</v>
      </c>
      <c r="D5" s="5" t="n">
        <v>3221976</v>
      </c>
      <c r="E5" s="4" t="inlineStr">
        <is>
          <t xml:space="preserve"> </t>
        </is>
      </c>
    </row>
    <row r="6">
      <c r="A6" s="4" t="inlineStr">
        <is>
          <t>Less: Current maturities of long-term debt</t>
        </is>
      </c>
      <c r="B6" s="4" t="inlineStr">
        <is>
          <t xml:space="preserve"> </t>
        </is>
      </c>
      <c r="C6" s="5" t="n">
        <v>-26326</v>
      </c>
      <c r="D6" s="5" t="n">
        <v>-26279</v>
      </c>
      <c r="E6" s="4" t="inlineStr">
        <is>
          <t xml:space="preserve"> </t>
        </is>
      </c>
    </row>
    <row r="7">
      <c r="A7" s="4" t="inlineStr">
        <is>
          <t>Long-term debt, less current maturities</t>
        </is>
      </c>
      <c r="B7" s="4" t="inlineStr">
        <is>
          <t xml:space="preserve"> </t>
        </is>
      </c>
      <c r="C7" s="5" t="n">
        <v>3224553</v>
      </c>
      <c r="D7" s="5" t="n">
        <v>3195697</v>
      </c>
      <c r="E7" s="4" t="inlineStr">
        <is>
          <t xml:space="preserve"> </t>
        </is>
      </c>
    </row>
    <row r="8">
      <c r="A8" s="4" t="inlineStr">
        <is>
          <t>Less: Capitalized financing costs</t>
        </is>
      </c>
      <c r="B8" s="4" t="inlineStr">
        <is>
          <t xml:space="preserve"> </t>
        </is>
      </c>
      <c r="C8" s="5" t="n">
        <v>-27938</v>
      </c>
      <c r="D8" s="5" t="n">
        <v>-29265</v>
      </c>
      <c r="E8" s="4" t="inlineStr">
        <is>
          <t xml:space="preserve"> </t>
        </is>
      </c>
    </row>
    <row r="9">
      <c r="A9" s="4" t="inlineStr">
        <is>
          <t>Long-term debt, less current maturities, net of capitalized financing costs</t>
        </is>
      </c>
      <c r="B9" s="4" t="inlineStr">
        <is>
          <t xml:space="preserve"> </t>
        </is>
      </c>
      <c r="C9" s="6" t="n">
        <v>3196615</v>
      </c>
      <c r="D9" s="5" t="n">
        <v>3166432</v>
      </c>
      <c r="E9" s="4" t="inlineStr">
        <is>
          <t xml:space="preserve"> </t>
        </is>
      </c>
    </row>
    <row r="10">
      <c r="A10" s="4" t="inlineStr">
        <is>
          <t>Term note payable at 6.19% |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tated interest rate</t>
        </is>
      </c>
      <c r="B12" s="4" t="inlineStr">
        <is>
          <t xml:space="preserve"> </t>
        </is>
      </c>
      <c r="C12" s="9" t="n">
        <v>0.0619</v>
      </c>
      <c r="D12" s="4" t="inlineStr">
        <is>
          <t xml:space="preserve"> </t>
        </is>
      </c>
      <c r="E12" s="4" t="inlineStr">
        <is>
          <t xml:space="preserve"> </t>
        </is>
      </c>
    </row>
    <row r="13">
      <c r="A13" s="4" t="inlineStr">
        <is>
          <t>Long-term debt</t>
        </is>
      </c>
      <c r="B13" s="4" t="inlineStr">
        <is>
          <t xml:space="preserve"> </t>
        </is>
      </c>
      <c r="C13" s="6" t="n">
        <v>473750</v>
      </c>
      <c r="D13" s="5" t="n">
        <v>480078</v>
      </c>
      <c r="E13" s="4" t="inlineStr">
        <is>
          <t xml:space="preserve"> </t>
        </is>
      </c>
    </row>
    <row r="14">
      <c r="A14" s="4" t="inlineStr">
        <is>
          <t>Revolving note payable at 7.89% |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tated interest rate</t>
        </is>
      </c>
      <c r="B16" s="4" t="inlineStr">
        <is>
          <t xml:space="preserve"> </t>
        </is>
      </c>
      <c r="C16" s="9" t="n">
        <v>0.0789</v>
      </c>
      <c r="D16" s="4" t="inlineStr">
        <is>
          <t xml:space="preserve"> </t>
        </is>
      </c>
      <c r="E16" s="4" t="inlineStr">
        <is>
          <t xml:space="preserve"> </t>
        </is>
      </c>
    </row>
    <row r="17">
      <c r="A17" s="4" t="inlineStr">
        <is>
          <t>Long-term debt</t>
        </is>
      </c>
      <c r="B17" s="4" t="inlineStr">
        <is>
          <t xml:space="preserve"> </t>
        </is>
      </c>
      <c r="C17" s="6" t="n">
        <v>35000</v>
      </c>
      <c r="D17" s="5" t="n">
        <v>0</v>
      </c>
      <c r="E17" s="4" t="inlineStr">
        <is>
          <t xml:space="preserve"> </t>
        </is>
      </c>
    </row>
    <row r="18">
      <c r="A18" s="4" t="inlineStr">
        <is>
          <t>U.K. and Europe Revolving Facility (defined below) with notes payable at SONIA plus 1.25% | Credit facility | EURIBOR R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4" t="inlineStr">
        <is>
          <t xml:space="preserve"> </t>
        </is>
      </c>
      <c r="C20" s="5" t="n">
        <v>0</v>
      </c>
      <c r="D20" s="5" t="n">
        <v>0</v>
      </c>
      <c r="E20" s="4" t="inlineStr">
        <is>
          <t xml:space="preserve"> </t>
        </is>
      </c>
    </row>
    <row r="21">
      <c r="A21" s="4" t="inlineStr">
        <is>
          <t>Mexico Credit Facility |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4" t="inlineStr">
        <is>
          <t xml:space="preserve"> </t>
        </is>
      </c>
      <c r="C23" s="6" t="n">
        <v>0</v>
      </c>
      <c r="D23" s="5" t="n">
        <v>0</v>
      </c>
      <c r="E23" s="4" t="inlineStr">
        <is>
          <t xml:space="preserve"> </t>
        </is>
      </c>
    </row>
    <row r="24">
      <c r="A24" s="4" t="inlineStr">
        <is>
          <t>Senior notes | Senior notes payable at 3.50%</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Stated interest rate</t>
        </is>
      </c>
      <c r="B26" s="4" t="inlineStr">
        <is>
          <t xml:space="preserve"> </t>
        </is>
      </c>
      <c r="C26" s="9" t="n">
        <v>0.035</v>
      </c>
      <c r="D26" s="4" t="inlineStr">
        <is>
          <t xml:space="preserve"> </t>
        </is>
      </c>
      <c r="E26" s="9" t="n">
        <v>0.035</v>
      </c>
    </row>
    <row r="27">
      <c r="A27" s="4" t="inlineStr">
        <is>
          <t>Long-term debt</t>
        </is>
      </c>
      <c r="B27" s="4" t="inlineStr">
        <is>
          <t xml:space="preserve"> </t>
        </is>
      </c>
      <c r="C27" s="6" t="n">
        <v>900000</v>
      </c>
      <c r="D27" s="5" t="n">
        <v>900000</v>
      </c>
      <c r="E27" s="4" t="inlineStr">
        <is>
          <t xml:space="preserve"> </t>
        </is>
      </c>
    </row>
    <row r="28">
      <c r="A28" s="4" t="inlineStr">
        <is>
          <t>Senior notes | Senior notes payable, net of discount, at 4.25%</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Stated interest rate</t>
        </is>
      </c>
      <c r="B30" s="4" t="inlineStr">
        <is>
          <t xml:space="preserve"> </t>
        </is>
      </c>
      <c r="C30" s="9" t="n">
        <v>0.0425</v>
      </c>
      <c r="D30" s="4" t="inlineStr">
        <is>
          <t xml:space="preserve"> </t>
        </is>
      </c>
      <c r="E30" s="4" t="inlineStr">
        <is>
          <t xml:space="preserve"> </t>
        </is>
      </c>
    </row>
    <row r="31">
      <c r="A31" s="4" t="inlineStr">
        <is>
          <t>Long-term debt</t>
        </is>
      </c>
      <c r="B31" s="4" t="inlineStr">
        <is>
          <t xml:space="preserve"> </t>
        </is>
      </c>
      <c r="C31" s="6" t="n">
        <v>991942</v>
      </c>
      <c r="D31" s="5" t="n">
        <v>991692</v>
      </c>
      <c r="E31" s="4" t="inlineStr">
        <is>
          <t xml:space="preserve"> </t>
        </is>
      </c>
    </row>
    <row r="32">
      <c r="A32" s="4" t="inlineStr">
        <is>
          <t>Senior notes | Senior notes payable, net of discount, at 5.875%</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Stated interest rate</t>
        </is>
      </c>
      <c r="B34" s="4" t="inlineStr">
        <is>
          <t xml:space="preserve"> </t>
        </is>
      </c>
      <c r="C34" s="12" t="n">
        <v>0.05875</v>
      </c>
      <c r="D34" s="4" t="inlineStr">
        <is>
          <t xml:space="preserve"> </t>
        </is>
      </c>
      <c r="E34" s="4" t="inlineStr">
        <is>
          <t xml:space="preserve"> </t>
        </is>
      </c>
    </row>
    <row r="35">
      <c r="A35" s="4" t="inlineStr">
        <is>
          <t>Long-term debt</t>
        </is>
      </c>
      <c r="B35" s="4" t="inlineStr">
        <is>
          <t xml:space="preserve"> </t>
        </is>
      </c>
      <c r="C35" s="6" t="n">
        <v>846761</v>
      </c>
      <c r="D35" s="6" t="n">
        <v>846582</v>
      </c>
      <c r="E35" s="4" t="inlineStr">
        <is>
          <t xml:space="preserve"> </t>
        </is>
      </c>
    </row>
    <row r="36">
      <c r="A36" s="4" t="inlineStr">
        <is>
          <t>Credit facility | U.K. and Europe Revolving Facility (defined below) with notes payable at SONIA plus 1.25% | Credit facil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 on variable interest rate</t>
        </is>
      </c>
      <c r="B38" s="4" t="inlineStr">
        <is>
          <t xml:space="preserve"> </t>
        </is>
      </c>
      <c r="C38" s="9" t="n">
        <v>0.0125</v>
      </c>
      <c r="D38" s="4" t="inlineStr">
        <is>
          <t xml:space="preserve"> </t>
        </is>
      </c>
      <c r="E38" s="4" t="inlineStr">
        <is>
          <t xml:space="preserve"> </t>
        </is>
      </c>
    </row>
    <row r="39">
      <c r="A39" s="4" t="inlineStr">
        <is>
          <t>Credit facility | Mexico Credit Facility | Credit facility | TIIE Rat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is spread on variable interest rate</t>
        </is>
      </c>
      <c r="B41" s="9" t="n">
        <v>0.015</v>
      </c>
      <c r="C41" s="9" t="n">
        <v>0.015</v>
      </c>
      <c r="D41" s="4" t="inlineStr">
        <is>
          <t xml:space="preserve"> </t>
        </is>
      </c>
      <c r="E4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Narrative (Details)</t>
        </is>
      </c>
      <c r="H1" s="2" t="inlineStr">
        <is>
          <t>3 Months Ended</t>
        </is>
      </c>
    </row>
    <row r="2">
      <c r="B2" s="2" t="inlineStr">
        <is>
          <t>Apr. 19, 2023 USD ($)</t>
        </is>
      </c>
      <c r="C2" s="2" t="inlineStr">
        <is>
          <t>Aug. 09, 2021 USD ($)</t>
        </is>
      </c>
      <c r="D2" s="2" t="inlineStr">
        <is>
          <t>Apr. 08, 2021 USD ($)</t>
        </is>
      </c>
      <c r="E2" s="2" t="inlineStr">
        <is>
          <t>Dec. 14, 2018 MXN ($)</t>
        </is>
      </c>
      <c r="F2" s="2" t="inlineStr">
        <is>
          <t>Jun. 02, 2018</t>
        </is>
      </c>
      <c r="G2" s="2" t="inlineStr">
        <is>
          <t>Mar. 07, 2018 USD ($)</t>
        </is>
      </c>
      <c r="H2" s="2" t="inlineStr">
        <is>
          <t>Mar. 26, 2023 USD ($)</t>
        </is>
      </c>
      <c r="I2" s="2" t="inlineStr">
        <is>
          <t>Dec. 25, 2022 USD ($)</t>
        </is>
      </c>
      <c r="J2" s="2" t="inlineStr">
        <is>
          <t>Jun. 24, 2022 GBP (£)</t>
        </is>
      </c>
      <c r="K2" s="2" t="inlineStr">
        <is>
          <t>Sep. 02, 2021 USD ($)</t>
        </is>
      </c>
      <c r="L2" s="2" t="inlineStr">
        <is>
          <t>Sep. 29,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ximum secured leverage ratio on a pro-forma basis (not to exceed)</t>
        </is>
      </c>
      <c r="B4" s="4" t="inlineStr">
        <is>
          <t xml:space="preserve"> </t>
        </is>
      </c>
      <c r="C4" s="5"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exico Credit Facility |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4" t="inlineStr">
        <is>
          <t xml:space="preserve"> </t>
        </is>
      </c>
      <c r="K7" s="4" t="inlineStr">
        <is>
          <t xml:space="preserve"> </t>
        </is>
      </c>
      <c r="L7" s="4" t="inlineStr">
        <is>
          <t xml:space="preserve"> </t>
        </is>
      </c>
    </row>
    <row r="8">
      <c r="A8" s="4" t="inlineStr">
        <is>
          <t>Senior notes | Senior notes payable, net of discount, at 5.87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250000000</v>
      </c>
      <c r="H10" s="4" t="inlineStr">
        <is>
          <t xml:space="preserve"> </t>
        </is>
      </c>
      <c r="I10" s="4" t="inlineStr">
        <is>
          <t xml:space="preserve"> </t>
        </is>
      </c>
      <c r="J10" s="4" t="inlineStr">
        <is>
          <t xml:space="preserve"> </t>
        </is>
      </c>
      <c r="K10" s="4" t="inlineStr">
        <is>
          <t xml:space="preserve"> </t>
        </is>
      </c>
      <c r="L10" s="6" t="n">
        <v>600000000</v>
      </c>
    </row>
    <row r="11">
      <c r="A11" s="4" t="inlineStr">
        <is>
          <t>Stat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05875</v>
      </c>
      <c r="I11" s="4" t="inlineStr">
        <is>
          <t xml:space="preserve"> </t>
        </is>
      </c>
      <c r="J11" s="4" t="inlineStr">
        <is>
          <t xml:space="preserve"> </t>
        </is>
      </c>
      <c r="K11" s="4" t="inlineStr">
        <is>
          <t xml:space="preserve"> </t>
        </is>
      </c>
      <c r="L11" s="4" t="inlineStr">
        <is>
          <t xml:space="preserve"> </t>
        </is>
      </c>
    </row>
    <row r="12">
      <c r="A12" s="4" t="inlineStr">
        <is>
          <t>Add-on issuance percentage of face value</t>
        </is>
      </c>
      <c r="B12" s="4" t="inlineStr">
        <is>
          <t xml:space="preserve"> </t>
        </is>
      </c>
      <c r="C12" s="4" t="inlineStr">
        <is>
          <t xml:space="preserve"> </t>
        </is>
      </c>
      <c r="D12" s="4" t="inlineStr">
        <is>
          <t xml:space="preserve"> </t>
        </is>
      </c>
      <c r="E12" s="4" t="inlineStr">
        <is>
          <t xml:space="preserve"> </t>
        </is>
      </c>
      <c r="F12" s="4" t="inlineStr">
        <is>
          <t xml:space="preserve"> </t>
        </is>
      </c>
      <c r="G12" s="9" t="n">
        <v>0.972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ross amount</t>
        </is>
      </c>
      <c r="B13" s="4" t="inlineStr">
        <is>
          <t xml:space="preserve"> </t>
        </is>
      </c>
      <c r="C13" s="4" t="inlineStr">
        <is>
          <t xml:space="preserve"> </t>
        </is>
      </c>
      <c r="D13" s="4" t="inlineStr">
        <is>
          <t xml:space="preserve"> </t>
        </is>
      </c>
      <c r="E13" s="4" t="inlineStr">
        <is>
          <t xml:space="preserve"> </t>
        </is>
      </c>
      <c r="F13" s="4" t="inlineStr">
        <is>
          <t xml:space="preserve"> </t>
        </is>
      </c>
      <c r="G13" s="6" t="n">
        <v>2431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discount</t>
        </is>
      </c>
      <c r="B14" s="4" t="inlineStr">
        <is>
          <t xml:space="preserve"> </t>
        </is>
      </c>
      <c r="C14" s="4" t="inlineStr">
        <is>
          <t xml:space="preserve"> </t>
        </is>
      </c>
      <c r="D14" s="4" t="inlineStr">
        <is>
          <t xml:space="preserve"> </t>
        </is>
      </c>
      <c r="E14" s="4" t="inlineStr">
        <is>
          <t xml:space="preserve"> </t>
        </is>
      </c>
      <c r="F14" s="4" t="inlineStr">
        <is>
          <t xml:space="preserve"> </t>
        </is>
      </c>
      <c r="G14" s="6" t="n">
        <v>69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46761000</v>
      </c>
      <c r="I15" s="5" t="n">
        <v>846582000</v>
      </c>
      <c r="J15" s="4" t="inlineStr">
        <is>
          <t xml:space="preserve"> </t>
        </is>
      </c>
      <c r="K15" s="4" t="inlineStr">
        <is>
          <t xml:space="preserve"> </t>
        </is>
      </c>
      <c r="L15" s="4" t="inlineStr">
        <is>
          <t xml:space="preserve"> </t>
        </is>
      </c>
    </row>
    <row r="16">
      <c r="A16" s="4" t="inlineStr">
        <is>
          <t>Senior notes | Senior notes payable, net of discount, at 4.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ncipal amount</t>
        </is>
      </c>
      <c r="B18" s="4" t="inlineStr">
        <is>
          <t xml:space="preserve"> </t>
        </is>
      </c>
      <c r="C18" s="4" t="inlineStr">
        <is>
          <t xml:space="preserve"> </t>
        </is>
      </c>
      <c r="D18" s="6" t="n">
        <v>100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at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425</v>
      </c>
      <c r="I19" s="4" t="inlineStr">
        <is>
          <t xml:space="preserve"> </t>
        </is>
      </c>
      <c r="J19" s="4" t="inlineStr">
        <is>
          <t xml:space="preserve"> </t>
        </is>
      </c>
      <c r="K19" s="4" t="inlineStr">
        <is>
          <t xml:space="preserve"> </t>
        </is>
      </c>
      <c r="L19" s="4" t="inlineStr">
        <is>
          <t xml:space="preserve"> </t>
        </is>
      </c>
    </row>
    <row r="20">
      <c r="A20" s="4" t="inlineStr">
        <is>
          <t>Add-on issuance percentage of face value</t>
        </is>
      </c>
      <c r="B20" s="4" t="inlineStr">
        <is>
          <t xml:space="preserve"> </t>
        </is>
      </c>
      <c r="C20" s="4" t="inlineStr">
        <is>
          <t xml:space="preserve"> </t>
        </is>
      </c>
      <c r="D20" s="12" t="n">
        <v>0.9899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ross amount</t>
        </is>
      </c>
      <c r="B21" s="4" t="inlineStr">
        <is>
          <t xml:space="preserve"> </t>
        </is>
      </c>
      <c r="C21" s="4" t="inlineStr">
        <is>
          <t xml:space="preserve"> </t>
        </is>
      </c>
      <c r="D21" s="6" t="n">
        <v>9899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discount</t>
        </is>
      </c>
      <c r="B22" s="4" t="inlineStr">
        <is>
          <t xml:space="preserve"> </t>
        </is>
      </c>
      <c r="C22" s="4" t="inlineStr">
        <is>
          <t xml:space="preserve"> </t>
        </is>
      </c>
      <c r="D22" s="6" t="n">
        <v>10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ated interest rate if emissions target is met</t>
        </is>
      </c>
      <c r="B23" s="4" t="inlineStr">
        <is>
          <t xml:space="preserve"> </t>
        </is>
      </c>
      <c r="C23" s="4" t="inlineStr">
        <is>
          <t xml:space="preserve"> </t>
        </is>
      </c>
      <c r="D23" s="9" t="n">
        <v>0.04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tification period if emissions threshold is met</t>
        </is>
      </c>
      <c r="B24" s="4" t="inlineStr">
        <is>
          <t xml:space="preserve"> </t>
        </is>
      </c>
      <c r="C24" s="4" t="inlineStr">
        <is>
          <t xml:space="preserve"> </t>
        </is>
      </c>
      <c r="D24" s="4" t="inlineStr">
        <is>
          <t>30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missions threshold</t>
        </is>
      </c>
      <c r="B25" s="4" t="inlineStr">
        <is>
          <t xml:space="preserve"> </t>
        </is>
      </c>
      <c r="C25" s="4" t="inlineStr">
        <is>
          <t xml:space="preserve"> </t>
        </is>
      </c>
      <c r="D25" s="12" t="n">
        <v>0.1767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91942000</v>
      </c>
      <c r="I26" s="5" t="n">
        <v>991692000</v>
      </c>
      <c r="J26" s="4" t="inlineStr">
        <is>
          <t xml:space="preserve"> </t>
        </is>
      </c>
      <c r="K26" s="4" t="inlineStr">
        <is>
          <t xml:space="preserve"> </t>
        </is>
      </c>
      <c r="L26" s="4" t="inlineStr">
        <is>
          <t xml:space="preserve"> </t>
        </is>
      </c>
    </row>
    <row r="27">
      <c r="A27" s="4" t="inlineStr">
        <is>
          <t>Senior notes | Senior Notes 3.50% Due 203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900000000</v>
      </c>
      <c r="L29" s="4" t="inlineStr">
        <is>
          <t xml:space="preserve"> </t>
        </is>
      </c>
    </row>
    <row r="30">
      <c r="A30" s="4" t="inlineStr">
        <is>
          <t>Stat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35</v>
      </c>
      <c r="I30" s="4" t="inlineStr">
        <is>
          <t xml:space="preserve"> </t>
        </is>
      </c>
      <c r="J30" s="4" t="inlineStr">
        <is>
          <t xml:space="preserve"> </t>
        </is>
      </c>
      <c r="K30" s="9" t="n">
        <v>0.035</v>
      </c>
      <c r="L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00000000</v>
      </c>
      <c r="I31" s="6" t="n">
        <v>900000000</v>
      </c>
      <c r="J31" s="4" t="inlineStr">
        <is>
          <t xml:space="preserve"> </t>
        </is>
      </c>
      <c r="K31" s="4" t="inlineStr">
        <is>
          <t xml:space="preserve"> </t>
        </is>
      </c>
      <c r="L31" s="4" t="inlineStr">
        <is>
          <t xml:space="preserve"> </t>
        </is>
      </c>
    </row>
    <row r="32">
      <c r="A32" s="4" t="inlineStr">
        <is>
          <t>Senior notes | Senior Notes 6.250% Due 2033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ncipal amount</t>
        </is>
      </c>
      <c r="B34" s="6" t="n">
        <v>10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ated interest rate</t>
        </is>
      </c>
      <c r="B35" s="9" t="n">
        <v>0.06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dd-on issuance percentage of face value</t>
        </is>
      </c>
      <c r="B36" s="12" t="n">
        <v>0.993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ross amount</t>
        </is>
      </c>
      <c r="B37" s="6" t="n">
        <v>993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discount</t>
        </is>
      </c>
      <c r="B38" s="6" t="n">
        <v>69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utstanding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5000000</v>
      </c>
      <c r="I41" s="4" t="inlineStr">
        <is>
          <t xml:space="preserve"> </t>
        </is>
      </c>
      <c r="J41" s="4" t="inlineStr">
        <is>
          <t xml:space="preserve"> </t>
        </is>
      </c>
      <c r="K41" s="4" t="inlineStr">
        <is>
          <t xml:space="preserve"> </t>
        </is>
      </c>
      <c r="L41" s="4" t="inlineStr">
        <is>
          <t xml:space="preserve"> </t>
        </is>
      </c>
    </row>
    <row r="42">
      <c r="A42" s="4" t="inlineStr">
        <is>
          <t>Credit facility | US Credit Facility |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ximum borrowing capacity</t>
        </is>
      </c>
      <c r="B44" s="4" t="inlineStr">
        <is>
          <t xml:space="preserve"> </t>
        </is>
      </c>
      <c r="C44" s="6" t="n">
        <v>80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eature to increase revolving loan commitment</t>
        </is>
      </c>
      <c r="B45" s="4" t="inlineStr">
        <is>
          <t xml:space="preserve"> </t>
        </is>
      </c>
      <c r="C45" s="6" t="n">
        <v>50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etters of credit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5000000</v>
      </c>
      <c r="I46" s="4" t="inlineStr">
        <is>
          <t xml:space="preserve"> </t>
        </is>
      </c>
      <c r="J46" s="4" t="inlineStr">
        <is>
          <t xml:space="preserve"> </t>
        </is>
      </c>
      <c r="K46" s="4" t="inlineStr">
        <is>
          <t xml:space="preserve"> </t>
        </is>
      </c>
      <c r="L46" s="4" t="inlineStr">
        <is>
          <t xml:space="preserve"> </t>
        </is>
      </c>
    </row>
    <row r="47">
      <c r="A47" s="4" t="inlineStr">
        <is>
          <t>Current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730000000</v>
      </c>
      <c r="I47" s="4" t="inlineStr">
        <is>
          <t xml:space="preserve"> </t>
        </is>
      </c>
      <c r="J47" s="4" t="inlineStr">
        <is>
          <t xml:space="preserve"> </t>
        </is>
      </c>
      <c r="K47" s="4" t="inlineStr">
        <is>
          <t xml:space="preserve"> </t>
        </is>
      </c>
      <c r="L47" s="4" t="inlineStr">
        <is>
          <t xml:space="preserve"> </t>
        </is>
      </c>
    </row>
    <row r="48">
      <c r="A48" s="4" t="inlineStr">
        <is>
          <t>Credit facility | US Credit Facility | Credit facility | LIBOR Rate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sis spread on variable interest rate</t>
        </is>
      </c>
      <c r="B50" s="4" t="inlineStr">
        <is>
          <t xml:space="preserve"> </t>
        </is>
      </c>
      <c r="C50" s="9" t="n">
        <v>0.01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redit facility | US Credit Facility | Credit facility | LIBOR Rate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asis spread on variable interest rate</t>
        </is>
      </c>
      <c r="B53" s="4" t="inlineStr">
        <is>
          <t xml:space="preserve"> </t>
        </is>
      </c>
      <c r="C53" s="9" t="n">
        <v>0.02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redit facility | US Credit Facility | Credit facility | Alternate Base Rate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sis spread on variable interest rate</t>
        </is>
      </c>
      <c r="B56" s="4" t="inlineStr">
        <is>
          <t xml:space="preserve"> </t>
        </is>
      </c>
      <c r="C56" s="9" t="n">
        <v>0.00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redit facility | US Credit Facility | Credit facility | Alternate Base Rate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sis spread on variable interest rate</t>
        </is>
      </c>
      <c r="B59" s="4" t="inlineStr">
        <is>
          <t xml:space="preserve"> </t>
        </is>
      </c>
      <c r="C59" s="9" t="n">
        <v>0.01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redit facility | US Credit Facility | Swingline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aximum borrowing capacity</t>
        </is>
      </c>
      <c r="B62" s="4" t="inlineStr">
        <is>
          <t xml:space="preserve"> </t>
        </is>
      </c>
      <c r="C62" s="6" t="n">
        <v>8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redit facility | US Credit Facility | Letter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aximum borrowing capacity</t>
        </is>
      </c>
      <c r="B65" s="4" t="inlineStr">
        <is>
          <t xml:space="preserve"> </t>
        </is>
      </c>
      <c r="C65" s="5" t="n">
        <v>125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redit facility | US Credit Facility Term Loans |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aximum borrowing capacity</t>
        </is>
      </c>
      <c r="B68" s="4" t="inlineStr">
        <is>
          <t xml:space="preserve"> </t>
        </is>
      </c>
      <c r="C68" s="6" t="n">
        <v>70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ggregate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473800000</v>
      </c>
      <c r="I69" s="4" t="inlineStr">
        <is>
          <t xml:space="preserve"> </t>
        </is>
      </c>
      <c r="J69" s="4" t="inlineStr">
        <is>
          <t xml:space="preserve"> </t>
        </is>
      </c>
      <c r="K69" s="4" t="inlineStr">
        <is>
          <t xml:space="preserve"> </t>
        </is>
      </c>
      <c r="L69" s="4" t="inlineStr">
        <is>
          <t xml:space="preserve"> </t>
        </is>
      </c>
    </row>
    <row r="70">
      <c r="A70" s="4" t="inlineStr">
        <is>
          <t>Credit facility | Moy Park Bank Of Ireland Revolving Facility |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aximum borrowing capacity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3" t="n">
        <v>150000000</v>
      </c>
      <c r="K72" s="4" t="inlineStr">
        <is>
          <t xml:space="preserve"> </t>
        </is>
      </c>
      <c r="L72" s="4" t="inlineStr">
        <is>
          <t xml:space="preserve"> </t>
        </is>
      </c>
    </row>
    <row r="73">
      <c r="A73" s="4" t="inlineStr">
        <is>
          <t>Credit facility | Bank Of Ireland Revolving Facility, Due 2023 |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urrent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83500000</v>
      </c>
      <c r="I75" s="4" t="inlineStr">
        <is>
          <t xml:space="preserve"> </t>
        </is>
      </c>
      <c r="J75" s="4" t="inlineStr">
        <is>
          <t xml:space="preserve"> </t>
        </is>
      </c>
      <c r="K75" s="4" t="inlineStr">
        <is>
          <t xml:space="preserve"> </t>
        </is>
      </c>
      <c r="L75" s="4" t="inlineStr">
        <is>
          <t xml:space="preserve"> </t>
        </is>
      </c>
    </row>
    <row r="76">
      <c r="A76" s="4" t="inlineStr">
        <is>
          <t>Credit facility | Bank Of Ireland Revolving Facility, Due 2023 | Credit facility | LIBOR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asis spread on variable interest rate</t>
        </is>
      </c>
      <c r="B78" s="4" t="inlineStr">
        <is>
          <t xml:space="preserve"> </t>
        </is>
      </c>
      <c r="C78" s="4" t="inlineStr">
        <is>
          <t xml:space="preserve"> </t>
        </is>
      </c>
      <c r="D78" s="4" t="inlineStr">
        <is>
          <t xml:space="preserve"> </t>
        </is>
      </c>
      <c r="E78" s="4" t="inlineStr">
        <is>
          <t xml:space="preserve"> </t>
        </is>
      </c>
      <c r="F78" s="9" t="n">
        <v>0.012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redit facility | Bank Of Ireland Revolving Facility, Due 2023 | Credit facility | EURIBOR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Basis spread on variable interest rate</t>
        </is>
      </c>
      <c r="B81" s="4" t="inlineStr">
        <is>
          <t xml:space="preserve"> </t>
        </is>
      </c>
      <c r="C81" s="4" t="inlineStr">
        <is>
          <t xml:space="preserve"> </t>
        </is>
      </c>
      <c r="D81" s="4" t="inlineStr">
        <is>
          <t xml:space="preserve"> </t>
        </is>
      </c>
      <c r="E81" s="4" t="inlineStr">
        <is>
          <t xml:space="preserve"> </t>
        </is>
      </c>
      <c r="F81" s="8" t="n">
        <v>0.02</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redit facility | Mexico Credit Facility |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Maximum borrowing capacity</t>
        </is>
      </c>
      <c r="B84" s="4" t="inlineStr">
        <is>
          <t xml:space="preserve"> </t>
        </is>
      </c>
      <c r="C84" s="4" t="inlineStr">
        <is>
          <t xml:space="preserve"> </t>
        </is>
      </c>
      <c r="D84" s="4" t="inlineStr">
        <is>
          <t xml:space="preserve"> </t>
        </is>
      </c>
      <c r="E84" s="6" t="n">
        <v>1500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urrent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81300000</v>
      </c>
      <c r="I85" s="4" t="inlineStr">
        <is>
          <t xml:space="preserve"> </t>
        </is>
      </c>
      <c r="J85" s="4" t="inlineStr">
        <is>
          <t xml:space="preserve"> </t>
        </is>
      </c>
      <c r="K85" s="4" t="inlineStr">
        <is>
          <t xml:space="preserve"> </t>
        </is>
      </c>
      <c r="L85" s="4" t="inlineStr">
        <is>
          <t xml:space="preserve"> </t>
        </is>
      </c>
    </row>
    <row r="86">
      <c r="A86" s="4" t="inlineStr">
        <is>
          <t>Credit facility | Mexico Credit Facility | Credit facility | TII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Basis spread on variable interest rate</t>
        </is>
      </c>
      <c r="B88" s="4" t="inlineStr">
        <is>
          <t xml:space="preserve"> </t>
        </is>
      </c>
      <c r="C88" s="4" t="inlineStr">
        <is>
          <t xml:space="preserve"> </t>
        </is>
      </c>
      <c r="D88" s="4" t="inlineStr">
        <is>
          <t xml:space="preserve"> </t>
        </is>
      </c>
      <c r="E88" s="9" t="n">
        <v>0.015</v>
      </c>
      <c r="F88" s="4" t="inlineStr">
        <is>
          <t xml:space="preserve"> </t>
        </is>
      </c>
      <c r="G88" s="4" t="inlineStr">
        <is>
          <t xml:space="preserve"> </t>
        </is>
      </c>
      <c r="H88" s="9" t="n">
        <v>0.015</v>
      </c>
      <c r="I88" s="4" t="inlineStr">
        <is>
          <t xml:space="preserve"> </t>
        </is>
      </c>
      <c r="J88" s="4" t="inlineStr">
        <is>
          <t xml:space="preserve"> </t>
        </is>
      </c>
      <c r="K88" s="4" t="inlineStr">
        <is>
          <t xml:space="preserve"> </t>
        </is>
      </c>
      <c r="L88" s="4" t="inlineStr">
        <is>
          <t xml:space="preserve"> </t>
        </is>
      </c>
    </row>
    <row r="89">
      <c r="A89" s="4" t="inlineStr">
        <is>
          <t>Credit facility | U.K. and Europe Revolving Facility | Credit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Outstanding borrow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0</v>
      </c>
      <c r="I91" s="4" t="inlineStr">
        <is>
          <t xml:space="preserve"> </t>
        </is>
      </c>
      <c r="J91" s="4" t="inlineStr">
        <is>
          <t xml:space="preserve"> </t>
        </is>
      </c>
      <c r="K91" s="4" t="inlineStr">
        <is>
          <t xml:space="preserve"> </t>
        </is>
      </c>
      <c r="L91" s="4" t="inlineStr">
        <is>
          <t xml:space="preserve"> </t>
        </is>
      </c>
    </row>
    <row r="92">
      <c r="A92" s="4" t="inlineStr">
        <is>
          <t>Credit facility | Mexico Credit Facility Due 2027 |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Long-term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0</v>
      </c>
      <c r="I94" s="4" t="inlineStr">
        <is>
          <t xml:space="preserve"> </t>
        </is>
      </c>
      <c r="J94" s="4" t="inlineStr">
        <is>
          <t xml:space="preserve"> </t>
        </is>
      </c>
      <c r="K94" s="4" t="inlineStr">
        <is>
          <t xml:space="preserve"> </t>
        </is>
      </c>
      <c r="L9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Accumulated Other Comprehensive Loss (Details) - USD ($) $ in Thousands</t>
        </is>
      </c>
      <c r="B1" s="2" t="inlineStr">
        <is>
          <t>3 Months Ended</t>
        </is>
      </c>
    </row>
    <row r="2">
      <c r="B2" s="2" t="inlineStr">
        <is>
          <t>Mar. 26, 2023</t>
        </is>
      </c>
      <c r="C2" s="2" t="inlineStr">
        <is>
          <t>Mar. 27, 2022</t>
        </is>
      </c>
    </row>
    <row r="3">
      <c r="A3" s="3" t="inlineStr">
        <is>
          <t>Accumulated Other Comprehensive Income (Loss), Net of Tax [Roll Forward]</t>
        </is>
      </c>
      <c r="B3" s="4" t="inlineStr">
        <is>
          <t xml:space="preserve"> </t>
        </is>
      </c>
      <c r="C3" s="4" t="inlineStr">
        <is>
          <t xml:space="preserve"> </t>
        </is>
      </c>
    </row>
    <row r="4">
      <c r="A4" s="4" t="inlineStr">
        <is>
          <t>Balance, beginning of period</t>
        </is>
      </c>
      <c r="B4" s="6" t="n">
        <v>2853276</v>
      </c>
      <c r="C4" s="6" t="n">
        <v>2588934</v>
      </c>
    </row>
    <row r="5">
      <c r="A5" s="4" t="inlineStr">
        <is>
          <t>Other comprehensive income before reclassifications</t>
        </is>
      </c>
      <c r="B5" s="5" t="n">
        <v>46342</v>
      </c>
      <c r="C5" s="5" t="n">
        <v>-51200</v>
      </c>
    </row>
    <row r="6">
      <c r="A6" s="4" t="inlineStr">
        <is>
          <t>Amounts reclassified from accumulated other comprehensive loss (gain) to net income</t>
        </is>
      </c>
      <c r="B6" s="5" t="n">
        <v>62</v>
      </c>
      <c r="C6" s="5" t="n">
        <v>290</v>
      </c>
    </row>
    <row r="7">
      <c r="A7" s="4" t="inlineStr">
        <is>
          <t>Currency translation</t>
        </is>
      </c>
      <c r="B7" s="5" t="n">
        <v>2</v>
      </c>
      <c r="C7" s="5" t="n">
        <v>5</v>
      </c>
    </row>
    <row r="8">
      <c r="A8" s="4" t="inlineStr">
        <is>
          <t>Total other comprehensive income (loss), net of tax</t>
        </is>
      </c>
      <c r="B8" s="5" t="n">
        <v>46406</v>
      </c>
      <c r="C8" s="5" t="n">
        <v>-50905</v>
      </c>
    </row>
    <row r="9">
      <c r="A9" s="4" t="inlineStr">
        <is>
          <t>Balance, end of period</t>
        </is>
      </c>
      <c r="B9" s="5" t="n">
        <v>2906520</v>
      </c>
      <c r="C9" s="5" t="n">
        <v>2793606</v>
      </c>
    </row>
    <row r="10">
      <c r="A10" s="4" t="inlineStr">
        <is>
          <t>Accumulated Other Comprehensive Income (Loss)</t>
        </is>
      </c>
      <c r="B10" s="4" t="inlineStr">
        <is>
          <t xml:space="preserve"> </t>
        </is>
      </c>
      <c r="C10" s="4" t="inlineStr">
        <is>
          <t xml:space="preserve"> </t>
        </is>
      </c>
    </row>
    <row r="11">
      <c r="A11" s="3" t="inlineStr">
        <is>
          <t>Accumulated Other Comprehensive Income (Loss), Net of Tax [Roll Forward]</t>
        </is>
      </c>
      <c r="B11" s="4" t="inlineStr">
        <is>
          <t xml:space="preserve"> </t>
        </is>
      </c>
      <c r="C11" s="4" t="inlineStr">
        <is>
          <t xml:space="preserve"> </t>
        </is>
      </c>
    </row>
    <row r="12">
      <c r="A12" s="4" t="inlineStr">
        <is>
          <t>Balance, beginning of period</t>
        </is>
      </c>
      <c r="B12" s="5" t="n">
        <v>-336448</v>
      </c>
      <c r="C12" s="5" t="n">
        <v>-47997</v>
      </c>
    </row>
    <row r="13">
      <c r="A13" s="4" t="inlineStr">
        <is>
          <t>Total other comprehensive income (loss), net of tax</t>
        </is>
      </c>
      <c r="B13" s="5" t="n">
        <v>46406</v>
      </c>
      <c r="C13" s="5" t="n">
        <v>-50905</v>
      </c>
    </row>
    <row r="14">
      <c r="A14" s="4" t="inlineStr">
        <is>
          <t>Balance, end of period</t>
        </is>
      </c>
      <c r="B14" s="5" t="n">
        <v>-290042</v>
      </c>
      <c r="C14" s="5" t="n">
        <v>-98902</v>
      </c>
    </row>
    <row r="15">
      <c r="A15" s="4" t="inlineStr">
        <is>
          <t>Gains (Losses) Related to Foreign Currency Translation</t>
        </is>
      </c>
      <c r="B15" s="4" t="inlineStr">
        <is>
          <t xml:space="preserve"> </t>
        </is>
      </c>
      <c r="C15" s="4" t="inlineStr">
        <is>
          <t xml:space="preserve"> </t>
        </is>
      </c>
    </row>
    <row r="16">
      <c r="A16" s="3" t="inlineStr">
        <is>
          <t>Accumulated Other Comprehensive Income (Loss), Net of Tax [Roll Forward]</t>
        </is>
      </c>
      <c r="B16" s="4" t="inlineStr">
        <is>
          <t xml:space="preserve"> </t>
        </is>
      </c>
      <c r="C16" s="4" t="inlineStr">
        <is>
          <t xml:space="preserve"> </t>
        </is>
      </c>
    </row>
    <row r="17">
      <c r="A17" s="4" t="inlineStr">
        <is>
          <t>Balance, beginning of period</t>
        </is>
      </c>
      <c r="B17" s="5" t="n">
        <v>-269825</v>
      </c>
      <c r="C17" s="5" t="n">
        <v>27241</v>
      </c>
    </row>
    <row r="18">
      <c r="A18" s="4" t="inlineStr">
        <is>
          <t>Other comprehensive income before reclassifications</t>
        </is>
      </c>
      <c r="B18" s="5" t="n">
        <v>42644</v>
      </c>
      <c r="C18" s="5" t="n">
        <v>-58202</v>
      </c>
    </row>
    <row r="19">
      <c r="A19" s="4" t="inlineStr">
        <is>
          <t>Amounts reclassified from accumulated other comprehensive loss (gain) to net income</t>
        </is>
      </c>
      <c r="B19" s="5" t="n">
        <v>0</v>
      </c>
      <c r="C19" s="5" t="n">
        <v>0</v>
      </c>
    </row>
    <row r="20">
      <c r="A20" s="4" t="inlineStr">
        <is>
          <t>Currency translation</t>
        </is>
      </c>
      <c r="B20" s="5" t="n">
        <v>0</v>
      </c>
      <c r="C20" s="5" t="n">
        <v>0</v>
      </c>
    </row>
    <row r="21">
      <c r="A21" s="4" t="inlineStr">
        <is>
          <t>Total other comprehensive income (loss), net of tax</t>
        </is>
      </c>
      <c r="B21" s="5" t="n">
        <v>42644</v>
      </c>
      <c r="C21" s="5" t="n">
        <v>-58202</v>
      </c>
    </row>
    <row r="22">
      <c r="A22" s="4" t="inlineStr">
        <is>
          <t>Balance, end of period</t>
        </is>
      </c>
      <c r="B22" s="5" t="n">
        <v>-227181</v>
      </c>
      <c r="C22" s="5" t="n">
        <v>-30961</v>
      </c>
    </row>
    <row r="23">
      <c r="A23" s="4" t="inlineStr">
        <is>
          <t>Losses on Derivative Financial Instruments Classified as Cash Flow Hedges</t>
        </is>
      </c>
      <c r="B23" s="4" t="inlineStr">
        <is>
          <t xml:space="preserve"> </t>
        </is>
      </c>
      <c r="C23" s="4" t="inlineStr">
        <is>
          <t xml:space="preserve"> </t>
        </is>
      </c>
    </row>
    <row r="24">
      <c r="A24" s="3" t="inlineStr">
        <is>
          <t>Accumulated Other Comprehensive Income (Loss), Net of Tax [Roll Forward]</t>
        </is>
      </c>
      <c r="B24" s="4" t="inlineStr">
        <is>
          <t xml:space="preserve"> </t>
        </is>
      </c>
      <c r="C24" s="4" t="inlineStr">
        <is>
          <t xml:space="preserve"> </t>
        </is>
      </c>
    </row>
    <row r="25">
      <c r="A25" s="4" t="inlineStr">
        <is>
          <t>Balance, beginning of period</t>
        </is>
      </c>
      <c r="B25" s="5" t="n">
        <v>-1162</v>
      </c>
      <c r="C25" s="5" t="n">
        <v>-2365</v>
      </c>
    </row>
    <row r="26">
      <c r="A26" s="4" t="inlineStr">
        <is>
          <t>Other comprehensive income before reclassifications</t>
        </is>
      </c>
      <c r="B26" s="5" t="n">
        <v>16</v>
      </c>
      <c r="C26" s="5" t="n">
        <v>523</v>
      </c>
    </row>
    <row r="27">
      <c r="A27" s="4" t="inlineStr">
        <is>
          <t>Amounts reclassified from accumulated other comprehensive loss (gain) to net income</t>
        </is>
      </c>
      <c r="B27" s="5" t="n">
        <v>-64</v>
      </c>
      <c r="C27" s="5" t="n">
        <v>115</v>
      </c>
    </row>
    <row r="28">
      <c r="A28" s="4" t="inlineStr">
        <is>
          <t>Currency translation</t>
        </is>
      </c>
      <c r="B28" s="5" t="n">
        <v>2</v>
      </c>
      <c r="C28" s="5" t="n">
        <v>5</v>
      </c>
    </row>
    <row r="29">
      <c r="A29" s="4" t="inlineStr">
        <is>
          <t>Total other comprehensive income (loss), net of tax</t>
        </is>
      </c>
      <c r="B29" s="5" t="n">
        <v>-46</v>
      </c>
      <c r="C29" s="5" t="n">
        <v>643</v>
      </c>
    </row>
    <row r="30">
      <c r="A30" s="4" t="inlineStr">
        <is>
          <t>Balance, end of period</t>
        </is>
      </c>
      <c r="B30" s="5" t="n">
        <v>-1208</v>
      </c>
      <c r="C30" s="5" t="n">
        <v>-1722</v>
      </c>
    </row>
    <row r="31">
      <c r="A31" s="4" t="inlineStr">
        <is>
          <t>Losses Related to Pension and Other Postretirement Benefits</t>
        </is>
      </c>
      <c r="B31" s="4" t="inlineStr">
        <is>
          <t xml:space="preserve"> </t>
        </is>
      </c>
      <c r="C31" s="4" t="inlineStr">
        <is>
          <t xml:space="preserve"> </t>
        </is>
      </c>
    </row>
    <row r="32">
      <c r="A32" s="3" t="inlineStr">
        <is>
          <t>Accumulated Other Comprehensive Income (Loss), Net of Tax [Roll Forward]</t>
        </is>
      </c>
      <c r="B32" s="4" t="inlineStr">
        <is>
          <t xml:space="preserve"> </t>
        </is>
      </c>
      <c r="C32" s="4" t="inlineStr">
        <is>
          <t xml:space="preserve"> </t>
        </is>
      </c>
    </row>
    <row r="33">
      <c r="A33" s="4" t="inlineStr">
        <is>
          <t>Balance, beginning of period</t>
        </is>
      </c>
      <c r="B33" s="5" t="n">
        <v>-65447</v>
      </c>
      <c r="C33" s="5" t="n">
        <v>-72873</v>
      </c>
    </row>
    <row r="34">
      <c r="A34" s="4" t="inlineStr">
        <is>
          <t>Other comprehensive income before reclassifications</t>
        </is>
      </c>
      <c r="B34" s="5" t="n">
        <v>3652</v>
      </c>
      <c r="C34" s="5" t="n">
        <v>6479</v>
      </c>
    </row>
    <row r="35">
      <c r="A35" s="4" t="inlineStr">
        <is>
          <t>Amounts reclassified from accumulated other comprehensive loss (gain) to net income</t>
        </is>
      </c>
      <c r="B35" s="5" t="n">
        <v>139</v>
      </c>
      <c r="C35" s="5" t="n">
        <v>175</v>
      </c>
    </row>
    <row r="36">
      <c r="A36" s="4" t="inlineStr">
        <is>
          <t>Currency translation</t>
        </is>
      </c>
      <c r="B36" s="5" t="n">
        <v>0</v>
      </c>
      <c r="C36" s="5" t="n">
        <v>0</v>
      </c>
    </row>
    <row r="37">
      <c r="A37" s="4" t="inlineStr">
        <is>
          <t>Total other comprehensive income (loss), net of tax</t>
        </is>
      </c>
      <c r="B37" s="5" t="n">
        <v>3791</v>
      </c>
      <c r="C37" s="5" t="n">
        <v>6654</v>
      </c>
    </row>
    <row r="38">
      <c r="A38" s="4" t="inlineStr">
        <is>
          <t>Balance, end of period</t>
        </is>
      </c>
      <c r="B38" s="5" t="n">
        <v>-61656</v>
      </c>
      <c r="C38" s="5" t="n">
        <v>-66219</v>
      </c>
    </row>
    <row r="39">
      <c r="A39" s="4" t="inlineStr">
        <is>
          <t>Gains (Losses) on Available-for-Sale Securities</t>
        </is>
      </c>
      <c r="B39" s="4" t="inlineStr">
        <is>
          <t xml:space="preserve"> </t>
        </is>
      </c>
      <c r="C39" s="4" t="inlineStr">
        <is>
          <t xml:space="preserve"> </t>
        </is>
      </c>
    </row>
    <row r="40">
      <c r="A40" s="3" t="inlineStr">
        <is>
          <t>Accumulated Other Comprehensive Income (Loss), Net of Tax [Roll Forward]</t>
        </is>
      </c>
      <c r="B40" s="4" t="inlineStr">
        <is>
          <t xml:space="preserve"> </t>
        </is>
      </c>
      <c r="C40" s="4" t="inlineStr">
        <is>
          <t xml:space="preserve"> </t>
        </is>
      </c>
    </row>
    <row r="41">
      <c r="A41" s="4" t="inlineStr">
        <is>
          <t>Balance, beginning of period</t>
        </is>
      </c>
      <c r="B41" s="5" t="n">
        <v>-14</v>
      </c>
      <c r="C41" s="5" t="n">
        <v>0</v>
      </c>
    </row>
    <row r="42">
      <c r="A42" s="4" t="inlineStr">
        <is>
          <t>Other comprehensive income before reclassifications</t>
        </is>
      </c>
      <c r="B42" s="5" t="n">
        <v>30</v>
      </c>
      <c r="C42" s="5" t="n">
        <v>0</v>
      </c>
    </row>
    <row r="43">
      <c r="A43" s="4" t="inlineStr">
        <is>
          <t>Amounts reclassified from accumulated other comprehensive loss (gain) to net income</t>
        </is>
      </c>
      <c r="B43" s="5" t="n">
        <v>-13</v>
      </c>
      <c r="C43" s="5" t="n">
        <v>0</v>
      </c>
    </row>
    <row r="44">
      <c r="A44" s="4" t="inlineStr">
        <is>
          <t>Currency translation</t>
        </is>
      </c>
      <c r="B44" s="5" t="n">
        <v>0</v>
      </c>
      <c r="C44" s="5" t="n">
        <v>0</v>
      </c>
    </row>
    <row r="45">
      <c r="A45" s="4" t="inlineStr">
        <is>
          <t>Total other comprehensive income (loss), net of tax</t>
        </is>
      </c>
      <c r="B45" s="5" t="n">
        <v>17</v>
      </c>
      <c r="C45" s="5" t="n">
        <v>0</v>
      </c>
    </row>
    <row r="46">
      <c r="A46" s="4" t="inlineStr">
        <is>
          <t>Balance, end of period</t>
        </is>
      </c>
      <c r="B46" s="6" t="n">
        <v>3</v>
      </c>
      <c r="C46"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classification from Accumulated Other Comprehensive Income (Details) - USD ($) $ in Thousands</t>
        </is>
      </c>
      <c r="B1" s="2" t="inlineStr">
        <is>
          <t>3 Months Ended</t>
        </is>
      </c>
    </row>
    <row r="2">
      <c r="B2" s="2" t="inlineStr">
        <is>
          <t>Mar. 26, 2023</t>
        </is>
      </c>
      <c r="C2" s="2" t="inlineStr">
        <is>
          <t>Mar. 27, 2022</t>
        </is>
      </c>
    </row>
    <row r="3">
      <c r="A3" s="3" t="inlineStr">
        <is>
          <t>Amortization of defined benefit pension and other postretirement plan actuarial losses:</t>
        </is>
      </c>
      <c r="B3" s="4" t="inlineStr">
        <is>
          <t xml:space="preserve"> </t>
        </is>
      </c>
      <c r="C3" s="4" t="inlineStr">
        <is>
          <t xml:space="preserve"> </t>
        </is>
      </c>
    </row>
    <row r="4">
      <c r="A4" s="4" t="inlineStr">
        <is>
          <t>Net sales</t>
        </is>
      </c>
      <c r="B4" s="6" t="n">
        <v>4165628</v>
      </c>
      <c r="C4" s="6" t="n">
        <v>4240395</v>
      </c>
    </row>
    <row r="5">
      <c r="A5" s="4" t="inlineStr">
        <is>
          <t>Cost of sales</t>
        </is>
      </c>
      <c r="B5" s="5" t="n">
        <v>-3992581</v>
      </c>
      <c r="C5" s="5" t="n">
        <v>-3698415</v>
      </c>
    </row>
    <row r="6">
      <c r="A6" s="4" t="inlineStr">
        <is>
          <t>Interest Income</t>
        </is>
      </c>
      <c r="B6" s="5" t="n">
        <v>3600</v>
      </c>
      <c r="C6" s="5" t="n">
        <v>1274</v>
      </c>
    </row>
    <row r="7">
      <c r="A7" s="4" t="inlineStr">
        <is>
          <t>Interest expense, net of capitalized interest</t>
        </is>
      </c>
      <c r="B7" s="5" t="n">
        <v>-42662</v>
      </c>
      <c r="C7" s="5" t="n">
        <v>-36296</v>
      </c>
    </row>
    <row r="8">
      <c r="A8" s="4" t="inlineStr">
        <is>
          <t>Miscellaneous, net</t>
        </is>
      </c>
      <c r="B8" s="5" t="n">
        <v>22653</v>
      </c>
      <c r="C8" s="5" t="n">
        <v>324</v>
      </c>
    </row>
    <row r="9">
      <c r="A9" s="4" t="inlineStr">
        <is>
          <t>Tax expense</t>
        </is>
      </c>
      <c r="B9" s="5" t="n">
        <v>8840</v>
      </c>
      <c r="C9" s="5" t="n">
        <v>-75219</v>
      </c>
    </row>
    <row r="10">
      <c r="A10" s="4" t="inlineStr">
        <is>
          <t>Net income</t>
        </is>
      </c>
      <c r="B10" s="5" t="n">
        <v>5631</v>
      </c>
      <c r="C10" s="5" t="n">
        <v>280560</v>
      </c>
    </row>
    <row r="11">
      <c r="A11" s="4" t="inlineStr">
        <is>
          <t>Amount Reclassified from Accumulated Other Comprehensive Loss</t>
        </is>
      </c>
      <c r="B11" s="4" t="inlineStr">
        <is>
          <t xml:space="preserve"> </t>
        </is>
      </c>
      <c r="C11" s="4" t="inlineStr">
        <is>
          <t xml:space="preserve"> </t>
        </is>
      </c>
    </row>
    <row r="12">
      <c r="A12" s="3" t="inlineStr">
        <is>
          <t>Amortization of defined benefit pension and other postretirement plan actuarial losses:</t>
        </is>
      </c>
      <c r="B12" s="4" t="inlineStr">
        <is>
          <t xml:space="preserve"> </t>
        </is>
      </c>
      <c r="C12" s="4" t="inlineStr">
        <is>
          <t xml:space="preserve"> </t>
        </is>
      </c>
    </row>
    <row r="13">
      <c r="A13" s="4" t="inlineStr">
        <is>
          <t>Total before tax</t>
        </is>
      </c>
      <c r="B13" s="5" t="n">
        <v>-100</v>
      </c>
      <c r="C13" s="5" t="n">
        <v>-389</v>
      </c>
    </row>
    <row r="14">
      <c r="A14" s="4" t="inlineStr">
        <is>
          <t>Tax expense</t>
        </is>
      </c>
      <c r="B14" s="5" t="n">
        <v>38</v>
      </c>
      <c r="C14" s="5" t="n">
        <v>99</v>
      </c>
    </row>
    <row r="15">
      <c r="A15" s="4" t="inlineStr">
        <is>
          <t>Net income</t>
        </is>
      </c>
      <c r="B15" s="5" t="n">
        <v>-62</v>
      </c>
      <c r="C15" s="5" t="n">
        <v>-290</v>
      </c>
    </row>
    <row r="16">
      <c r="A16" s="4" t="inlineStr">
        <is>
          <t>Amount Reclassified from Accumulated Other Comprehensive Loss | Realized gain (loss) on settlement of derivatives classified as cash flow hedges</t>
        </is>
      </c>
      <c r="B16" s="4" t="inlineStr">
        <is>
          <t xml:space="preserve"> </t>
        </is>
      </c>
      <c r="C16" s="4" t="inlineStr">
        <is>
          <t xml:space="preserve"> </t>
        </is>
      </c>
    </row>
    <row r="17">
      <c r="A17" s="3" t="inlineStr">
        <is>
          <t>Amortization of defined benefit pension and other postretirement plan actuarial losses:</t>
        </is>
      </c>
      <c r="B17" s="4" t="inlineStr">
        <is>
          <t xml:space="preserve"> </t>
        </is>
      </c>
      <c r="C17" s="4" t="inlineStr">
        <is>
          <t xml:space="preserve"> </t>
        </is>
      </c>
    </row>
    <row r="18">
      <c r="A18" s="4" t="inlineStr">
        <is>
          <t>Net sales</t>
        </is>
      </c>
      <c r="B18" s="5" t="n">
        <v>120</v>
      </c>
      <c r="C18" s="5" t="n">
        <v>32</v>
      </c>
    </row>
    <row r="19">
      <c r="A19" s="4" t="inlineStr">
        <is>
          <t>Cost of sales</t>
        </is>
      </c>
      <c r="B19" s="5" t="n">
        <v>-56</v>
      </c>
      <c r="C19" s="5" t="n">
        <v>-91</v>
      </c>
    </row>
    <row r="20">
      <c r="A20" s="4" t="inlineStr">
        <is>
          <t>Interest expense, net of capitalized interest</t>
        </is>
      </c>
      <c r="B20" s="5" t="n">
        <v>0</v>
      </c>
      <c r="C20" s="5" t="n">
        <v>-98</v>
      </c>
    </row>
    <row r="21">
      <c r="A21" s="4" t="inlineStr">
        <is>
          <t>Amount Reclassified from Accumulated Other Comprehensive Loss | Amortization of defined benefit pension and other postretirement plan actuarial losses</t>
        </is>
      </c>
      <c r="B21" s="4" t="inlineStr">
        <is>
          <t xml:space="preserve"> </t>
        </is>
      </c>
      <c r="C21" s="4" t="inlineStr">
        <is>
          <t xml:space="preserve"> </t>
        </is>
      </c>
    </row>
    <row r="22">
      <c r="A22" s="3" t="inlineStr">
        <is>
          <t>Amortization of defined benefit pension and other postretirement plan actuarial losses:</t>
        </is>
      </c>
      <c r="B22" s="4" t="inlineStr">
        <is>
          <t xml:space="preserve"> </t>
        </is>
      </c>
      <c r="C22" s="4" t="inlineStr">
        <is>
          <t xml:space="preserve"> </t>
        </is>
      </c>
    </row>
    <row r="23">
      <c r="A23" s="4" t="inlineStr">
        <is>
          <t>Miscellaneous, net</t>
        </is>
      </c>
      <c r="B23" s="5" t="n">
        <v>-182</v>
      </c>
      <c r="C23" s="5" t="n">
        <v>-232</v>
      </c>
    </row>
    <row r="24">
      <c r="A24" s="4" t="inlineStr">
        <is>
          <t>Amount Reclassified from Accumulated Other Comprehensive Loss | Gains (Losses) on Available-for-Sale Securities</t>
        </is>
      </c>
      <c r="B24" s="4" t="inlineStr">
        <is>
          <t xml:space="preserve"> </t>
        </is>
      </c>
      <c r="C24" s="4" t="inlineStr">
        <is>
          <t xml:space="preserve"> </t>
        </is>
      </c>
    </row>
    <row r="25">
      <c r="A25" s="3" t="inlineStr">
        <is>
          <t>Amortization of defined benefit pension and other postretirement plan actuarial losses:</t>
        </is>
      </c>
      <c r="B25" s="4" t="inlineStr">
        <is>
          <t xml:space="preserve"> </t>
        </is>
      </c>
      <c r="C25" s="4" t="inlineStr">
        <is>
          <t xml:space="preserve"> </t>
        </is>
      </c>
    </row>
    <row r="26">
      <c r="A26" s="4" t="inlineStr">
        <is>
          <t>Interest Income</t>
        </is>
      </c>
      <c r="B26" s="6" t="n">
        <v>18</v>
      </c>
      <c r="C26"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2" customWidth="1" min="2" max="2"/>
  </cols>
  <sheetData>
    <row r="1">
      <c r="A1" s="1" t="inlineStr">
        <is>
          <t>STOCKHOLDERS' EQUITY - Narrative (Details)</t>
        </is>
      </c>
      <c r="B1" s="2" t="inlineStr">
        <is>
          <t>Mar. 26, 2023 $ / shares shares</t>
        </is>
      </c>
    </row>
    <row r="2">
      <c r="A2" s="3" t="inlineStr">
        <is>
          <t>Equity [Abstract]</t>
        </is>
      </c>
      <c r="B2" s="4" t="inlineStr">
        <is>
          <t xml:space="preserve"> </t>
        </is>
      </c>
    </row>
    <row r="3">
      <c r="A3" s="4" t="inlineStr">
        <is>
          <t>Preferred stock, shares authorized (in shares)</t>
        </is>
      </c>
      <c r="B3" s="5" t="n">
        <v>50000000</v>
      </c>
    </row>
    <row r="4">
      <c r="A4" s="4" t="inlineStr">
        <is>
          <t>Preferred stock, par value (in usd per share) | $ / shares</t>
        </is>
      </c>
      <c r="B4" s="7" t="n">
        <v>0.01</v>
      </c>
    </row>
    <row r="5">
      <c r="A5" s="4" t="inlineStr">
        <is>
          <t>Preferred stock, shares issued (in shares)</t>
        </is>
      </c>
      <c r="B5" s="5" t="n">
        <v>0</v>
      </c>
    </row>
    <row r="6">
      <c r="A6" s="4" t="inlineStr">
        <is>
          <t>Preferred stock, shares outstanding (in shares)</t>
        </is>
      </c>
      <c r="B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s>
  <sheetData>
    <row r="1">
      <c r="A1" s="1" t="inlineStr">
        <is>
          <t>PENSION AND OTHER POSTRETIREMENT BENEFITS - Narrative (Details) $ in Millions</t>
        </is>
      </c>
      <c r="B1" s="2" t="inlineStr">
        <is>
          <t>3 Months Ended</t>
        </is>
      </c>
    </row>
    <row r="2">
      <c r="B2" s="2" t="inlineStr">
        <is>
          <t>Mar. 26, 2023 USD ($) plan</t>
        </is>
      </c>
      <c r="C2" s="2" t="inlineStr">
        <is>
          <t>Mar. 27, 2022 USD ($)</t>
        </is>
      </c>
      <c r="D2" s="2" t="inlineStr">
        <is>
          <t>Dec. 25, 2022 USD ($)</t>
        </is>
      </c>
    </row>
    <row r="3">
      <c r="A3" s="3" t="inlineStr">
        <is>
          <t>Change in projected benefit obligation:</t>
        </is>
      </c>
      <c r="B3" s="4" t="inlineStr">
        <is>
          <t xml:space="preserve"> </t>
        </is>
      </c>
      <c r="C3" s="4" t="inlineStr">
        <is>
          <t xml:space="preserve"> </t>
        </is>
      </c>
      <c r="D3" s="4" t="inlineStr">
        <is>
          <t xml:space="preserve"> </t>
        </is>
      </c>
    </row>
    <row r="4">
      <c r="A4" s="4" t="inlineStr">
        <is>
          <t>Retirement plan expenses | $</t>
        </is>
      </c>
      <c r="B4" s="11" t="n">
        <v>7.6</v>
      </c>
      <c r="C4" s="11" t="n">
        <v>6.4</v>
      </c>
      <c r="D4" s="4" t="inlineStr">
        <is>
          <t xml:space="preserve"> </t>
        </is>
      </c>
    </row>
    <row r="5">
      <c r="A5" s="4" t="inlineStr">
        <is>
          <t>Expenses related to defined contribution plans | $</t>
        </is>
      </c>
      <c r="B5" s="10" t="n">
        <v>6.8</v>
      </c>
      <c r="C5" s="4" t="inlineStr">
        <is>
          <t xml:space="preserve"> </t>
        </is>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Accumulated benefit obligation, defined benefit pension plans | $</t>
        </is>
      </c>
      <c r="B8" s="11" t="n">
        <v>230.4</v>
      </c>
      <c r="C8" s="4" t="inlineStr">
        <is>
          <t xml:space="preserve"> </t>
        </is>
      </c>
      <c r="D8" s="11" t="n">
        <v>236.1</v>
      </c>
    </row>
    <row r="9">
      <c r="A9" s="4" t="inlineStr">
        <is>
          <t>U.S.</t>
        </is>
      </c>
      <c r="B9" s="4" t="inlineStr">
        <is>
          <t xml:space="preserve"> </t>
        </is>
      </c>
      <c r="C9" s="4" t="inlineStr">
        <is>
          <t xml:space="preserve"> </t>
        </is>
      </c>
      <c r="D9" s="4" t="inlineStr">
        <is>
          <t xml:space="preserve"> </t>
        </is>
      </c>
    </row>
    <row r="10">
      <c r="A10" s="3" t="inlineStr">
        <is>
          <t>Change in projected benefit obligation:</t>
        </is>
      </c>
      <c r="B10" s="4" t="inlineStr">
        <is>
          <t xml:space="preserve"> </t>
        </is>
      </c>
      <c r="C10" s="4" t="inlineStr">
        <is>
          <t xml:space="preserve"> </t>
        </is>
      </c>
      <c r="D10" s="4" t="inlineStr">
        <is>
          <t xml:space="preserve"> </t>
        </is>
      </c>
    </row>
    <row r="11">
      <c r="A11" s="4" t="inlineStr">
        <is>
          <t>Number of defined contribution plans | plan</t>
        </is>
      </c>
      <c r="B11" s="5" t="n">
        <v>2</v>
      </c>
      <c r="C11" s="4" t="inlineStr">
        <is>
          <t xml:space="preserve"> </t>
        </is>
      </c>
      <c r="D11" s="4" t="inlineStr">
        <is>
          <t xml:space="preserve"> </t>
        </is>
      </c>
    </row>
    <row r="12">
      <c r="A12" s="4" t="inlineStr">
        <is>
          <t>Mexico</t>
        </is>
      </c>
      <c r="B12" s="4" t="inlineStr">
        <is>
          <t xml:space="preserve"> </t>
        </is>
      </c>
      <c r="C12" s="4" t="inlineStr">
        <is>
          <t xml:space="preserve"> </t>
        </is>
      </c>
      <c r="D12" s="4" t="inlineStr">
        <is>
          <t xml:space="preserve"> </t>
        </is>
      </c>
    </row>
    <row r="13">
      <c r="A13" s="3" t="inlineStr">
        <is>
          <t>Change in projected benefit obligation:</t>
        </is>
      </c>
      <c r="B13" s="4" t="inlineStr">
        <is>
          <t xml:space="preserve"> </t>
        </is>
      </c>
      <c r="C13" s="4" t="inlineStr">
        <is>
          <t xml:space="preserve"> </t>
        </is>
      </c>
      <c r="D13" s="4" t="inlineStr">
        <is>
          <t xml:space="preserve"> </t>
        </is>
      </c>
    </row>
    <row r="14">
      <c r="A14" s="4" t="inlineStr">
        <is>
          <t>Number of defined contribution plans | plan</t>
        </is>
      </c>
      <c r="B14" s="5" t="n">
        <v>3</v>
      </c>
      <c r="C14" s="4" t="inlineStr">
        <is>
          <t xml:space="preserve"> </t>
        </is>
      </c>
      <c r="D14" s="4" t="inlineStr">
        <is>
          <t xml:space="preserve"> </t>
        </is>
      </c>
    </row>
    <row r="15">
      <c r="A15" s="4" t="inlineStr">
        <is>
          <t>U.K. and Europe</t>
        </is>
      </c>
      <c r="B15" s="4" t="inlineStr">
        <is>
          <t xml:space="preserve"> </t>
        </is>
      </c>
      <c r="C15" s="4" t="inlineStr">
        <is>
          <t xml:space="preserve"> </t>
        </is>
      </c>
      <c r="D15" s="4" t="inlineStr">
        <is>
          <t xml:space="preserve"> </t>
        </is>
      </c>
    </row>
    <row r="16">
      <c r="A16" s="3" t="inlineStr">
        <is>
          <t>Change in projected benefit obligation:</t>
        </is>
      </c>
      <c r="B16" s="4" t="inlineStr">
        <is>
          <t xml:space="preserve"> </t>
        </is>
      </c>
      <c r="C16" s="4" t="inlineStr">
        <is>
          <t xml:space="preserve"> </t>
        </is>
      </c>
      <c r="D16" s="4" t="inlineStr">
        <is>
          <t xml:space="preserve"> </t>
        </is>
      </c>
    </row>
    <row r="17">
      <c r="A17" s="4" t="inlineStr">
        <is>
          <t>Number of defined contribution plans | plan</t>
        </is>
      </c>
      <c r="B17" s="5" t="n">
        <v>7</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3 Months Ended</t>
        </is>
      </c>
    </row>
    <row r="2">
      <c r="B2" s="2" t="inlineStr">
        <is>
          <t>Mar. 26, 2023</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Business Pilgrim’s Pride Corporation (referred to herein as “Pilgrim’s,” “PPC,” “the Company,” “we,” “us,” “our,” or similar terms) is one of the largest chicken producers in the world, with operations in the United States (“U.S.”), the United Kingdom (“U.K.”), Mexico, France, Puerto Rico, the Netherlands and the Republic of Ireland. Pilgrim’s products are sold to foodservice, retail and frozen entrée customers. The Company’s primary distribution is through retailers, foodservice distributors and restaurants throughout the countries listed above. Additionally, the Company exports chicken and pork products to approximately 109 countries. Our fresh products consist of refrigerated (nonfrozen) whole or cut-up chicken, selected chicken parts that are either marinated or non-marinated, primary pork cuts, added value pork and pork ribs. The Company’s prepared products include fully cooked, ready-to-cook and individually frozen chicken parts, strips, nuggets and patties, processed sausages, bacon, smoked meat, gammon joints, pre-packed meats, sandwich and deli counter meats and meat balls. The Company’s other products include plant-based protein offerings, ready-to-eat meals, multi-protein frozen foods, vegetarian foods and desserts. The Company also provides direct-to-consumer meals and hot food-to-go solutions in the U.K. and the Republic of Ireland. We operate feed mills, hatcheries, processing plants and distribution centers in 14 U.S. states, the U.K., Mexico, France, Puerto Rico, the Netherlands and the Republic of Ireland. As of March 26, 2023, Pilgrim’s had approximately 62,000 employees and had the capacity to process approximately 42.1 million birds per 5-day work week. Approximately 5,650 contract growers supply chicken for the Company’s operations. As of March 26, 2023, PPC had the capacity to process approximately 51,000 pigs per 5-day work week and approximately 230 contract growers supply pigs for the Company’s operations. As of March 26, 2023, JBS S.A., through its indirect wholly-owned subsidiaries (collectively, “JBS”), beneficially owned 82.6% of the Company’s outstanding common stock. Condensed Consolidated Financial Statements The accompanying unaudited condensed consolidated financial statements of the Company have been prepared in accordance with accounting principles generally accepted in the U.S. (“U.S. GAAP”) for interim financial information and with the instructions to Form 10-Q and Article 10 of Regulation S-X of the U.S. Securities and Exchange Commission (“SEC”). Accordingly, they do not include all of the information and footnotes required by U.S. GAAP for complete financial statements. In the opinion of management, all adjustments (consisting of normal and recurring adjustments unless otherwise disclosed) considered necessary for a fair presentation have been included. Operating results for the three months ended March 26, 2023 are not necessarily indicative of the results that may be expected for the year ending December 31, 2023. For further information, refer to the consolidated financial statements and notes thereto included in the Company’s annual report on Form 10-K for the year ended December 25, 2022. The Company operates on the basis of a 52/53 week fiscal year ending on the Sunday falling on or before December 31. Any reference we make to a particular year (for example, 2023) in the notes to these Condensed Consolidated Financial Statements applies to our fiscal year and not the calendar year. The three months ended March 26, 2023 represents the period from December 26, 2022 through March 26, 2023. The three months ended March 27, 2022 represents the period from December 27, 2021 through March 27, 2022. The Condensed Consolidated Financial Statements include the accounts of the Company and its majority-owned subsidiaries. We eliminate all significant affiliate accounts and transactions upon consolidation. The Condensed Consolidated Financial Statements have been prepared in conformity with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credit losses, reserves related to inventory obsolescence or valuation, useful lives of long-lived assets, goodwill, valuation of deferred tax assets, insurance accruals, valuation of pension and other postretirement benefits obligations, income tax accruals, certain derivative positions, certain litigation reserves and valuations of acquired businesses. The functional currency of the Company’s U.S. and Mexico operations and certain holding-company subsidiaries in Luxembourg, the U.K., Malta and the Republic of Ireland is the U.S. dollar. The functional currency of its U.K. operations is the British pound. The functional currency of the Company’s operations in France, the Netherlands and the Republic of Ireland is the euro. For foreign currency-denominated entities other than the Company’s Mexico operations, translation from local currencies into U.S. dollars is performed for most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densed Consolidated Balance Sheets. For the Company’s Mexico operations, remeasurement from the Mexican peso to U.S. dollars is performed for monetary assets and liabilities using the exchange rate in effect as of the balance sheet date. Remeasurement is performed for non-monetary assets using the historical exchange rate in effect on the date of each asset’s acquisition. Income and expense accounts are remeasured using average exchange rates for the period. Net adjustments resulting from remeasurement of these financial records, as well as foreign currency transaction gains and losses, are reflected in Foreign currency transaction losses in the Condensed Consolidated Statements of Income. Restricted Cash and Restricted Cash Equivalents The Company is required to maintain cash balances with a broker as collateral for exchange-traded futures contracts. These balances are classified as restricted cash as they are not available for use by the Company to fund daily operations. The balance of restricted cash and restricted cash equivalents may also include investments in U.S. Treasury Bills that qualify as restricted cash equivalents, as required by the broker, to offset the obligation to return cash collateral. The following table reconciles cash, cash equivalents, restricted cash and restricted cash equivalents as reported in the Condensed Consolidated Balance Sheets to the total of the same amounts shown in the Condensed Consolidated Statements of Cash Flows: March 26, 2023 December 25, 2022 (In thousands) Cash and cash equivalents $ 150,687 $ 400,988 Restricted cash and restricted cash equivalents 33,879 33,771 Total cash, cash equivalents, restricted cash and restricted cash equivalents shown in the Condensed Consolidated Statements of Cash Flows $ 184,566 $ 434,759 Accounting Pronouncements Adopted in 2023 In September 2022, the FASB issued ASU 2022-04, Liabilities - Supplier Finance Programs (Subtopic 405-50): Disclosure of Supplier Finance Program Obligations , which requires disclosure of the existence of supplier financing programs. The guidance requires disclosure about the nature of the supplier financing agreements, including key terms and payment timing and determination of amounts, the accounting treatment for the transactions and the effect of the transactions on the financial statements, as well as any assets pledged or guarantees provided to the providers of the financing programs. The provisions of the new guidance were effective for years beginning after December 15, 2022 with the requirement to add rollforward disclosures for years beginning after December 15, 2023. The Company adopted this guidance effective December 26, 2022. The adoption of this guidance did not have a material impact on our Condensed Consolidated Financial Statements. Additional information regarding supplier finance programs is included in “Note 10. Supplier Finance Programs.” In March 2020, the FASB issued ASU 2020-04, Reference Rate Reform (Topic 848): Facilitation of the Effects of Reference Rate Reform on Financial Reporting , which provides optional expedients and exceptions to the application of current GAAP to existing contracts, hedging relationships and other transactions affected by reference rate reform. The new guidance will ease the transition to new reference rates by allowing entities to update contracts and hedging relationships without applying many of the contract modification requirements specific to those contracts. The provisions of the new guidance are effective beginning March 12, 2020, extending through December 31, 2022 with the option to apply the guidance at any point during that time period. In January 2021, the FASB issued ASU 2021-01, Reference Rate Reform (Topic 848) , which provides further clarification on the scope of Topic 848 so that derivatives affected by the discounting transition are explicitly eligible for certain optional expedients and exceptions in Topic 848. Once an entity elects an expedient or exception it must be applied to all eligible contracts or transactions. We currently have hedging transactions and debt agreements that reference LIBOR and will apply the new guidance as these contracts are modified to reference other rates. The Company adopted this guidance effective December 26, 2022. The adoption did not have a material impact on our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ENSION AND OTHER POSTRETIREMENT BENEFITS - Schedule of Defined Benefit Plan Obligations and Assets (Details) - USD ($) $ in Thousands</t>
        </is>
      </c>
      <c r="B1" s="2" t="inlineStr">
        <is>
          <t>3 Months Ended</t>
        </is>
      </c>
    </row>
    <row r="2">
      <c r="B2" s="2" t="inlineStr">
        <is>
          <t>Mar. 26, 2023</t>
        </is>
      </c>
      <c r="C2" s="2" t="inlineStr">
        <is>
          <t>Mar. 27, 2022</t>
        </is>
      </c>
      <c r="D2" s="2" t="inlineStr">
        <is>
          <t>Dec. 25, 2022</t>
        </is>
      </c>
      <c r="E2" s="2" t="inlineStr">
        <is>
          <t>Dec. 26, 2021</t>
        </is>
      </c>
    </row>
    <row r="3">
      <c r="A3" s="3" t="inlineStr">
        <is>
          <t>Amounts recognized in accumulated other comprehensive loss at end of period:</t>
        </is>
      </c>
      <c r="B3" s="4" t="inlineStr">
        <is>
          <t xml:space="preserve"> </t>
        </is>
      </c>
      <c r="C3" s="4" t="inlineStr">
        <is>
          <t xml:space="preserve"> </t>
        </is>
      </c>
      <c r="D3" s="4" t="inlineStr">
        <is>
          <t xml:space="preserve"> </t>
        </is>
      </c>
      <c r="E3" s="4" t="inlineStr">
        <is>
          <t xml:space="preserve"> </t>
        </is>
      </c>
    </row>
    <row r="4">
      <c r="A4" s="4" t="inlineStr">
        <is>
          <t>Net actuarial loss (gain)</t>
        </is>
      </c>
      <c r="B4" s="6" t="n">
        <v>-81</v>
      </c>
      <c r="C4" s="6" t="n">
        <v>49441</v>
      </c>
      <c r="D4" s="4" t="inlineStr">
        <is>
          <t xml:space="preserve"> </t>
        </is>
      </c>
      <c r="E4" s="6" t="n">
        <v>58143</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Change in projected benefit obligation:</t>
        </is>
      </c>
      <c r="B6" s="4" t="inlineStr">
        <is>
          <t xml:space="preserve"> </t>
        </is>
      </c>
      <c r="C6" s="4" t="inlineStr">
        <is>
          <t xml:space="preserve"> </t>
        </is>
      </c>
      <c r="D6" s="4" t="inlineStr">
        <is>
          <t xml:space="preserve"> </t>
        </is>
      </c>
      <c r="E6" s="4" t="inlineStr">
        <is>
          <t xml:space="preserve"> </t>
        </is>
      </c>
    </row>
    <row r="7">
      <c r="A7" s="4" t="inlineStr">
        <is>
          <t>Projected, benefit obligation, beginning of period</t>
        </is>
      </c>
      <c r="B7" s="5" t="n">
        <v>236147</v>
      </c>
      <c r="C7" s="5" t="n">
        <v>373062</v>
      </c>
      <c r="D7" s="4" t="inlineStr">
        <is>
          <t xml:space="preserve"> </t>
        </is>
      </c>
      <c r="E7" s="4" t="inlineStr">
        <is>
          <t xml:space="preserve"> </t>
        </is>
      </c>
    </row>
    <row r="8">
      <c r="A8" s="4" t="inlineStr">
        <is>
          <t>Interest cost</t>
        </is>
      </c>
      <c r="B8" s="5" t="n">
        <v>2314</v>
      </c>
      <c r="C8" s="5" t="n">
        <v>1508</v>
      </c>
      <c r="D8" s="4" t="inlineStr">
        <is>
          <t xml:space="preserve"> </t>
        </is>
      </c>
      <c r="E8" s="4" t="inlineStr">
        <is>
          <t xml:space="preserve"> </t>
        </is>
      </c>
    </row>
    <row r="9">
      <c r="A9" s="4" t="inlineStr">
        <is>
          <t>Actuarial gain</t>
        </is>
      </c>
      <c r="B9" s="5" t="n">
        <v>-3134</v>
      </c>
      <c r="C9" s="5" t="n">
        <v>-29146</v>
      </c>
      <c r="D9" s="4" t="inlineStr">
        <is>
          <t xml:space="preserve"> </t>
        </is>
      </c>
      <c r="E9" s="4" t="inlineStr">
        <is>
          <t xml:space="preserve"> </t>
        </is>
      </c>
    </row>
    <row r="10">
      <c r="A10" s="4" t="inlineStr">
        <is>
          <t>Benefits paid</t>
        </is>
      </c>
      <c r="B10" s="5" t="n">
        <v>-3838</v>
      </c>
      <c r="C10" s="5" t="n">
        <v>-4810</v>
      </c>
      <c r="D10" s="4" t="inlineStr">
        <is>
          <t xml:space="preserve"> </t>
        </is>
      </c>
      <c r="E10" s="4" t="inlineStr">
        <is>
          <t xml:space="preserve"> </t>
        </is>
      </c>
    </row>
    <row r="11">
      <c r="A11" s="4" t="inlineStr">
        <is>
          <t>Currency translation loss (gain)</t>
        </is>
      </c>
      <c r="B11" s="5" t="n">
        <v>-1082</v>
      </c>
      <c r="C11" s="5" t="n">
        <v>161</v>
      </c>
      <c r="D11" s="4" t="inlineStr">
        <is>
          <t xml:space="preserve"> </t>
        </is>
      </c>
      <c r="E11" s="4" t="inlineStr">
        <is>
          <t xml:space="preserve"> </t>
        </is>
      </c>
    </row>
    <row r="12">
      <c r="A12" s="4" t="inlineStr">
        <is>
          <t>Projected benefit obligation, end of period</t>
        </is>
      </c>
      <c r="B12" s="5" t="n">
        <v>230407</v>
      </c>
      <c r="C12" s="5" t="n">
        <v>340775</v>
      </c>
      <c r="D12" s="4" t="inlineStr">
        <is>
          <t xml:space="preserve"> </t>
        </is>
      </c>
      <c r="E12" s="4" t="inlineStr">
        <is>
          <t xml:space="preserve"> </t>
        </is>
      </c>
    </row>
    <row r="13">
      <c r="A13" s="3" t="inlineStr">
        <is>
          <t>Change in plan assets:</t>
        </is>
      </c>
      <c r="B13" s="4" t="inlineStr">
        <is>
          <t xml:space="preserve"> </t>
        </is>
      </c>
      <c r="C13" s="4" t="inlineStr">
        <is>
          <t xml:space="preserve"> </t>
        </is>
      </c>
      <c r="D13" s="4" t="inlineStr">
        <is>
          <t xml:space="preserve"> </t>
        </is>
      </c>
      <c r="E13" s="4" t="inlineStr">
        <is>
          <t xml:space="preserve"> </t>
        </is>
      </c>
    </row>
    <row r="14">
      <c r="A14" s="4" t="inlineStr">
        <is>
          <t>Fair value of plan assets, beginning balance</t>
        </is>
      </c>
      <c r="B14" s="5" t="n">
        <v>210133</v>
      </c>
      <c r="C14" s="5" t="n">
        <v>326409</v>
      </c>
      <c r="D14" s="4" t="inlineStr">
        <is>
          <t xml:space="preserve"> </t>
        </is>
      </c>
      <c r="E14" s="4" t="inlineStr">
        <is>
          <t xml:space="preserve"> </t>
        </is>
      </c>
    </row>
    <row r="15">
      <c r="A15" s="4" t="inlineStr">
        <is>
          <t>Actual return on plan assets</t>
        </is>
      </c>
      <c r="B15" s="5" t="n">
        <v>3357</v>
      </c>
      <c r="C15" s="5" t="n">
        <v>-18246</v>
      </c>
      <c r="D15" s="4" t="inlineStr">
        <is>
          <t xml:space="preserve"> </t>
        </is>
      </c>
      <c r="E15" s="4" t="inlineStr">
        <is>
          <t xml:space="preserve"> </t>
        </is>
      </c>
    </row>
    <row r="16">
      <c r="A16" s="4" t="inlineStr">
        <is>
          <t>Contributions by employer</t>
        </is>
      </c>
      <c r="B16" s="5" t="n">
        <v>2109</v>
      </c>
      <c r="C16" s="5" t="n">
        <v>3287</v>
      </c>
      <c r="D16" s="4" t="inlineStr">
        <is>
          <t xml:space="preserve"> </t>
        </is>
      </c>
      <c r="E16" s="4" t="inlineStr">
        <is>
          <t xml:space="preserve"> </t>
        </is>
      </c>
    </row>
    <row r="17">
      <c r="A17" s="4" t="inlineStr">
        <is>
          <t>Benefits paid</t>
        </is>
      </c>
      <c r="B17" s="5" t="n">
        <v>-3838</v>
      </c>
      <c r="C17" s="5" t="n">
        <v>-4810</v>
      </c>
      <c r="D17" s="4" t="inlineStr">
        <is>
          <t xml:space="preserve"> </t>
        </is>
      </c>
      <c r="E17" s="4" t="inlineStr">
        <is>
          <t xml:space="preserve"> </t>
        </is>
      </c>
    </row>
    <row r="18">
      <c r="A18" s="4" t="inlineStr">
        <is>
          <t>Expenses paid from assets</t>
        </is>
      </c>
      <c r="B18" s="5" t="n">
        <v>-94</v>
      </c>
      <c r="C18" s="5" t="n">
        <v>-115</v>
      </c>
      <c r="D18" s="4" t="inlineStr">
        <is>
          <t xml:space="preserve"> </t>
        </is>
      </c>
      <c r="E18" s="4" t="inlineStr">
        <is>
          <t xml:space="preserve"> </t>
        </is>
      </c>
    </row>
    <row r="19">
      <c r="A19" s="4" t="inlineStr">
        <is>
          <t>Currency translation gain (loss)</t>
        </is>
      </c>
      <c r="B19" s="5" t="n">
        <v>-1012</v>
      </c>
      <c r="C19" s="5" t="n">
        <v>116</v>
      </c>
      <c r="D19" s="4" t="inlineStr">
        <is>
          <t xml:space="preserve"> </t>
        </is>
      </c>
      <c r="E19" s="4" t="inlineStr">
        <is>
          <t xml:space="preserve"> </t>
        </is>
      </c>
    </row>
    <row r="20">
      <c r="A20" s="4" t="inlineStr">
        <is>
          <t>Fair value of plan assets, end of period</t>
        </is>
      </c>
      <c r="B20" s="5" t="n">
        <v>210655</v>
      </c>
      <c r="C20" s="5" t="n">
        <v>306641</v>
      </c>
      <c r="D20" s="4" t="inlineStr">
        <is>
          <t xml:space="preserve"> </t>
        </is>
      </c>
      <c r="E20" s="4" t="inlineStr">
        <is>
          <t xml:space="preserve"> </t>
        </is>
      </c>
    </row>
    <row r="21">
      <c r="A21" s="3" t="inlineStr">
        <is>
          <t>Funded status:</t>
        </is>
      </c>
      <c r="B21" s="4" t="inlineStr">
        <is>
          <t xml:space="preserve"> </t>
        </is>
      </c>
      <c r="C21" s="4" t="inlineStr">
        <is>
          <t xml:space="preserve"> </t>
        </is>
      </c>
      <c r="D21" s="4" t="inlineStr">
        <is>
          <t xml:space="preserve"> </t>
        </is>
      </c>
      <c r="E21" s="4" t="inlineStr">
        <is>
          <t xml:space="preserve"> </t>
        </is>
      </c>
    </row>
    <row r="22">
      <c r="A22" s="4" t="inlineStr">
        <is>
          <t>Unfunded benefit obligation, end of period</t>
        </is>
      </c>
      <c r="B22" s="5" t="n">
        <v>-19752</v>
      </c>
      <c r="C22" s="4" t="inlineStr">
        <is>
          <t xml:space="preserve"> </t>
        </is>
      </c>
      <c r="D22" s="6" t="n">
        <v>-26014</v>
      </c>
      <c r="E22" s="4" t="inlineStr">
        <is>
          <t xml:space="preserve"> </t>
        </is>
      </c>
    </row>
    <row r="23">
      <c r="A23" s="3" t="inlineStr">
        <is>
          <t>Amounts recognized in the Condensed Consolidated Balance Sheets at end of period:</t>
        </is>
      </c>
      <c r="B23" s="4" t="inlineStr">
        <is>
          <t xml:space="preserve"> </t>
        </is>
      </c>
      <c r="C23" s="4" t="inlineStr">
        <is>
          <t xml:space="preserve"> </t>
        </is>
      </c>
      <c r="D23" s="4" t="inlineStr">
        <is>
          <t xml:space="preserve"> </t>
        </is>
      </c>
      <c r="E23" s="4" t="inlineStr">
        <is>
          <t xml:space="preserve"> </t>
        </is>
      </c>
    </row>
    <row r="24">
      <c r="A24" s="4" t="inlineStr">
        <is>
          <t>Current liability</t>
        </is>
      </c>
      <c r="B24" s="5" t="n">
        <v>-794</v>
      </c>
      <c r="C24" s="4" t="inlineStr">
        <is>
          <t xml:space="preserve"> </t>
        </is>
      </c>
      <c r="D24" s="5" t="n">
        <v>-841</v>
      </c>
      <c r="E24" s="4" t="inlineStr">
        <is>
          <t xml:space="preserve"> </t>
        </is>
      </c>
    </row>
    <row r="25">
      <c r="A25" s="4" t="inlineStr">
        <is>
          <t>Long-term liability</t>
        </is>
      </c>
      <c r="B25" s="5" t="n">
        <v>-18958</v>
      </c>
      <c r="C25" s="4" t="inlineStr">
        <is>
          <t xml:space="preserve"> </t>
        </is>
      </c>
      <c r="D25" s="5" t="n">
        <v>-25173</v>
      </c>
      <c r="E25" s="4" t="inlineStr">
        <is>
          <t xml:space="preserve"> </t>
        </is>
      </c>
    </row>
    <row r="26">
      <c r="A26" s="4" t="inlineStr">
        <is>
          <t>Recognized liability</t>
        </is>
      </c>
      <c r="B26" s="5" t="n">
        <v>-19752</v>
      </c>
      <c r="C26" s="4" t="inlineStr">
        <is>
          <t xml:space="preserve"> </t>
        </is>
      </c>
      <c r="D26" s="5" t="n">
        <v>-26014</v>
      </c>
      <c r="E26" s="4" t="inlineStr">
        <is>
          <t xml:space="preserve"> </t>
        </is>
      </c>
    </row>
    <row r="27">
      <c r="A27" s="3" t="inlineStr">
        <is>
          <t>Amounts recognized in accumulated other comprehensive loss at end of period:</t>
        </is>
      </c>
      <c r="B27" s="4" t="inlineStr">
        <is>
          <t xml:space="preserve"> </t>
        </is>
      </c>
      <c r="C27" s="4" t="inlineStr">
        <is>
          <t xml:space="preserve"> </t>
        </is>
      </c>
      <c r="D27" s="4" t="inlineStr">
        <is>
          <t xml:space="preserve"> </t>
        </is>
      </c>
      <c r="E27" s="4" t="inlineStr">
        <is>
          <t xml:space="preserve"> </t>
        </is>
      </c>
    </row>
    <row r="28">
      <c r="A28" s="4" t="inlineStr">
        <is>
          <t>Net actuarial loss (gain)</t>
        </is>
      </c>
      <c r="B28" s="5" t="n">
        <v>43585</v>
      </c>
      <c r="C28" s="5" t="n">
        <v>62</v>
      </c>
      <c r="D28" s="5" t="n">
        <v>48121</v>
      </c>
      <c r="E28" s="6" t="n">
        <v>118</v>
      </c>
    </row>
    <row r="29">
      <c r="A29" s="4" t="inlineStr">
        <is>
          <t>Other Benefits</t>
        </is>
      </c>
      <c r="B29" s="4" t="inlineStr">
        <is>
          <t xml:space="preserve"> </t>
        </is>
      </c>
      <c r="C29" s="4" t="inlineStr">
        <is>
          <t xml:space="preserve"> </t>
        </is>
      </c>
      <c r="D29" s="4" t="inlineStr">
        <is>
          <t xml:space="preserve"> </t>
        </is>
      </c>
      <c r="E29" s="4" t="inlineStr">
        <is>
          <t xml:space="preserve"> </t>
        </is>
      </c>
    </row>
    <row r="30">
      <c r="A30" s="3" t="inlineStr">
        <is>
          <t>Change in projected benefit obligation:</t>
        </is>
      </c>
      <c r="B30" s="4" t="inlineStr">
        <is>
          <t xml:space="preserve"> </t>
        </is>
      </c>
      <c r="C30" s="4" t="inlineStr">
        <is>
          <t xml:space="preserve"> </t>
        </is>
      </c>
      <c r="D30" s="4" t="inlineStr">
        <is>
          <t xml:space="preserve"> </t>
        </is>
      </c>
      <c r="E30" s="4" t="inlineStr">
        <is>
          <t xml:space="preserve"> </t>
        </is>
      </c>
    </row>
    <row r="31">
      <c r="A31" s="4" t="inlineStr">
        <is>
          <t>Projected, benefit obligation, beginning of period</t>
        </is>
      </c>
      <c r="B31" s="5" t="n">
        <v>1169</v>
      </c>
      <c r="C31" s="5" t="n">
        <v>1346</v>
      </c>
      <c r="D31" s="4" t="inlineStr">
        <is>
          <t xml:space="preserve"> </t>
        </is>
      </c>
      <c r="E31" s="4" t="inlineStr">
        <is>
          <t xml:space="preserve"> </t>
        </is>
      </c>
    </row>
    <row r="32">
      <c r="A32" s="4" t="inlineStr">
        <is>
          <t>Interest cost</t>
        </is>
      </c>
      <c r="B32" s="5" t="n">
        <v>9</v>
      </c>
      <c r="C32" s="5" t="n">
        <v>4</v>
      </c>
      <c r="D32" s="4" t="inlineStr">
        <is>
          <t xml:space="preserve"> </t>
        </is>
      </c>
      <c r="E32" s="4" t="inlineStr">
        <is>
          <t xml:space="preserve"> </t>
        </is>
      </c>
    </row>
    <row r="33">
      <c r="A33" s="4" t="inlineStr">
        <is>
          <t>Actuarial gain</t>
        </is>
      </c>
      <c r="B33" s="5" t="n">
        <v>-15</v>
      </c>
      <c r="C33" s="5" t="n">
        <v>-56</v>
      </c>
      <c r="D33" s="4" t="inlineStr">
        <is>
          <t xml:space="preserve"> </t>
        </is>
      </c>
      <c r="E33" s="4" t="inlineStr">
        <is>
          <t xml:space="preserve"> </t>
        </is>
      </c>
    </row>
    <row r="34">
      <c r="A34" s="4" t="inlineStr">
        <is>
          <t>Benefits paid</t>
        </is>
      </c>
      <c r="B34" s="5" t="n">
        <v>-29</v>
      </c>
      <c r="C34" s="5" t="n">
        <v>-26</v>
      </c>
      <c r="D34" s="4" t="inlineStr">
        <is>
          <t xml:space="preserve"> </t>
        </is>
      </c>
      <c r="E34" s="4" t="inlineStr">
        <is>
          <t xml:space="preserve"> </t>
        </is>
      </c>
    </row>
    <row r="35">
      <c r="A35" s="4" t="inlineStr">
        <is>
          <t>Currency translation loss (gain)</t>
        </is>
      </c>
      <c r="B35" s="5" t="n">
        <v>0</v>
      </c>
      <c r="C35" s="5" t="n">
        <v>0</v>
      </c>
      <c r="D35" s="4" t="inlineStr">
        <is>
          <t xml:space="preserve"> </t>
        </is>
      </c>
      <c r="E35" s="4" t="inlineStr">
        <is>
          <t xml:space="preserve"> </t>
        </is>
      </c>
    </row>
    <row r="36">
      <c r="A36" s="4" t="inlineStr">
        <is>
          <t>Projected benefit obligation, end of period</t>
        </is>
      </c>
      <c r="B36" s="5" t="n">
        <v>1134</v>
      </c>
      <c r="C36" s="5" t="n">
        <v>1268</v>
      </c>
      <c r="D36" s="4" t="inlineStr">
        <is>
          <t xml:space="preserve"> </t>
        </is>
      </c>
      <c r="E36" s="4" t="inlineStr">
        <is>
          <t xml:space="preserve"> </t>
        </is>
      </c>
    </row>
    <row r="37">
      <c r="A37" s="3" t="inlineStr">
        <is>
          <t>Change in plan assets:</t>
        </is>
      </c>
      <c r="B37" s="4" t="inlineStr">
        <is>
          <t xml:space="preserve"> </t>
        </is>
      </c>
      <c r="C37" s="4" t="inlineStr">
        <is>
          <t xml:space="preserve"> </t>
        </is>
      </c>
      <c r="D37" s="4" t="inlineStr">
        <is>
          <t xml:space="preserve"> </t>
        </is>
      </c>
      <c r="E37" s="4" t="inlineStr">
        <is>
          <t xml:space="preserve"> </t>
        </is>
      </c>
    </row>
    <row r="38">
      <c r="A38" s="4" t="inlineStr">
        <is>
          <t>Fair value of plan assets, beginning balance</t>
        </is>
      </c>
      <c r="B38" s="5" t="n">
        <v>0</v>
      </c>
      <c r="C38" s="5" t="n">
        <v>0</v>
      </c>
      <c r="D38" s="4" t="inlineStr">
        <is>
          <t xml:space="preserve"> </t>
        </is>
      </c>
      <c r="E38" s="4" t="inlineStr">
        <is>
          <t xml:space="preserve"> </t>
        </is>
      </c>
    </row>
    <row r="39">
      <c r="A39" s="4" t="inlineStr">
        <is>
          <t>Actual return on plan assets</t>
        </is>
      </c>
      <c r="B39" s="5" t="n">
        <v>0</v>
      </c>
      <c r="C39" s="5" t="n">
        <v>0</v>
      </c>
      <c r="D39" s="4" t="inlineStr">
        <is>
          <t xml:space="preserve"> </t>
        </is>
      </c>
      <c r="E39" s="4" t="inlineStr">
        <is>
          <t xml:space="preserve"> </t>
        </is>
      </c>
    </row>
    <row r="40">
      <c r="A40" s="4" t="inlineStr">
        <is>
          <t>Contributions by employer</t>
        </is>
      </c>
      <c r="B40" s="5" t="n">
        <v>29</v>
      </c>
      <c r="C40" s="5" t="n">
        <v>26</v>
      </c>
      <c r="D40" s="4" t="inlineStr">
        <is>
          <t xml:space="preserve"> </t>
        </is>
      </c>
      <c r="E40" s="4" t="inlineStr">
        <is>
          <t xml:space="preserve"> </t>
        </is>
      </c>
    </row>
    <row r="41">
      <c r="A41" s="4" t="inlineStr">
        <is>
          <t>Benefits paid</t>
        </is>
      </c>
      <c r="B41" s="5" t="n">
        <v>-29</v>
      </c>
      <c r="C41" s="5" t="n">
        <v>-26</v>
      </c>
      <c r="D41" s="4" t="inlineStr">
        <is>
          <t xml:space="preserve"> </t>
        </is>
      </c>
      <c r="E41" s="4" t="inlineStr">
        <is>
          <t xml:space="preserve"> </t>
        </is>
      </c>
    </row>
    <row r="42">
      <c r="A42" s="4" t="inlineStr">
        <is>
          <t>Expenses paid from assets</t>
        </is>
      </c>
      <c r="B42" s="5" t="n">
        <v>0</v>
      </c>
      <c r="C42" s="5" t="n">
        <v>0</v>
      </c>
      <c r="D42" s="4" t="inlineStr">
        <is>
          <t xml:space="preserve"> </t>
        </is>
      </c>
      <c r="E42" s="4" t="inlineStr">
        <is>
          <t xml:space="preserve"> </t>
        </is>
      </c>
    </row>
    <row r="43">
      <c r="A43" s="4" t="inlineStr">
        <is>
          <t>Currency translation gain (loss)</t>
        </is>
      </c>
      <c r="B43" s="5" t="n">
        <v>0</v>
      </c>
      <c r="C43" s="5" t="n">
        <v>0</v>
      </c>
      <c r="D43" s="4" t="inlineStr">
        <is>
          <t xml:space="preserve"> </t>
        </is>
      </c>
      <c r="E43" s="4" t="inlineStr">
        <is>
          <t xml:space="preserve"> </t>
        </is>
      </c>
    </row>
    <row r="44">
      <c r="A44" s="4" t="inlineStr">
        <is>
          <t>Fair value of plan assets, end of period</t>
        </is>
      </c>
      <c r="B44" s="5" t="n">
        <v>0</v>
      </c>
      <c r="C44" s="6" t="n">
        <v>0</v>
      </c>
      <c r="D44" s="4" t="inlineStr">
        <is>
          <t xml:space="preserve"> </t>
        </is>
      </c>
      <c r="E44" s="4" t="inlineStr">
        <is>
          <t xml:space="preserve"> </t>
        </is>
      </c>
    </row>
    <row r="45">
      <c r="A45" s="3" t="inlineStr">
        <is>
          <t>Funded status:</t>
        </is>
      </c>
      <c r="B45" s="4" t="inlineStr">
        <is>
          <t xml:space="preserve"> </t>
        </is>
      </c>
      <c r="C45" s="4" t="inlineStr">
        <is>
          <t xml:space="preserve"> </t>
        </is>
      </c>
      <c r="D45" s="4" t="inlineStr">
        <is>
          <t xml:space="preserve"> </t>
        </is>
      </c>
      <c r="E45" s="4" t="inlineStr">
        <is>
          <t xml:space="preserve"> </t>
        </is>
      </c>
    </row>
    <row r="46">
      <c r="A46" s="4" t="inlineStr">
        <is>
          <t>Unfunded benefit obligation, end of period</t>
        </is>
      </c>
      <c r="B46" s="5" t="n">
        <v>-1134</v>
      </c>
      <c r="C46" s="4" t="inlineStr">
        <is>
          <t xml:space="preserve"> </t>
        </is>
      </c>
      <c r="D46" s="5" t="n">
        <v>-1169</v>
      </c>
      <c r="E46" s="4" t="inlineStr">
        <is>
          <t xml:space="preserve"> </t>
        </is>
      </c>
    </row>
    <row r="47">
      <c r="A47" s="3" t="inlineStr">
        <is>
          <t>Amounts recognized in the Condensed Consolidated Balance Sheets at end of period:</t>
        </is>
      </c>
      <c r="B47" s="4" t="inlineStr">
        <is>
          <t xml:space="preserve"> </t>
        </is>
      </c>
      <c r="C47" s="4" t="inlineStr">
        <is>
          <t xml:space="preserve"> </t>
        </is>
      </c>
      <c r="D47" s="4" t="inlineStr">
        <is>
          <t xml:space="preserve"> </t>
        </is>
      </c>
      <c r="E47" s="4" t="inlineStr">
        <is>
          <t xml:space="preserve"> </t>
        </is>
      </c>
    </row>
    <row r="48">
      <c r="A48" s="4" t="inlineStr">
        <is>
          <t>Current liability</t>
        </is>
      </c>
      <c r="B48" s="5" t="n">
        <v>-148</v>
      </c>
      <c r="C48" s="4" t="inlineStr">
        <is>
          <t xml:space="preserve"> </t>
        </is>
      </c>
      <c r="D48" s="5" t="n">
        <v>-177</v>
      </c>
      <c r="E48" s="4" t="inlineStr">
        <is>
          <t xml:space="preserve"> </t>
        </is>
      </c>
    </row>
    <row r="49">
      <c r="A49" s="4" t="inlineStr">
        <is>
          <t>Long-term liability</t>
        </is>
      </c>
      <c r="B49" s="5" t="n">
        <v>-986</v>
      </c>
      <c r="C49" s="4" t="inlineStr">
        <is>
          <t xml:space="preserve"> </t>
        </is>
      </c>
      <c r="D49" s="5" t="n">
        <v>-992</v>
      </c>
      <c r="E49" s="4" t="inlineStr">
        <is>
          <t xml:space="preserve"> </t>
        </is>
      </c>
    </row>
    <row r="50">
      <c r="A50" s="4" t="inlineStr">
        <is>
          <t>Recognized liability</t>
        </is>
      </c>
      <c r="B50" s="5" t="n">
        <v>-1134</v>
      </c>
      <c r="C50" s="4" t="inlineStr">
        <is>
          <t xml:space="preserve"> </t>
        </is>
      </c>
      <c r="D50" s="5" t="n">
        <v>-1169</v>
      </c>
      <c r="E50" s="4" t="inlineStr">
        <is>
          <t xml:space="preserve"> </t>
        </is>
      </c>
    </row>
    <row r="51">
      <c r="A51" s="3" t="inlineStr">
        <is>
          <t>Amounts recognized in accumulated other comprehensive loss at end of period:</t>
        </is>
      </c>
      <c r="B51" s="4" t="inlineStr">
        <is>
          <t xml:space="preserve"> </t>
        </is>
      </c>
      <c r="C51" s="4" t="inlineStr">
        <is>
          <t xml:space="preserve"> </t>
        </is>
      </c>
      <c r="D51" s="4" t="inlineStr">
        <is>
          <t xml:space="preserve"> </t>
        </is>
      </c>
      <c r="E51" s="4" t="inlineStr">
        <is>
          <t xml:space="preserve"> </t>
        </is>
      </c>
    </row>
    <row r="52">
      <c r="A52" s="4" t="inlineStr">
        <is>
          <t>Net actuarial loss (gain)</t>
        </is>
      </c>
      <c r="B52" s="6" t="n">
        <v>-81</v>
      </c>
      <c r="C52" s="4" t="inlineStr">
        <is>
          <t xml:space="preserve"> </t>
        </is>
      </c>
      <c r="D52" s="6" t="n">
        <v>-66</v>
      </c>
      <c r="E5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Schedule of Net Defined Benefit Pension and Other Postretirement Costs (Details) - USD ($) $ in Thousands</t>
        </is>
      </c>
      <c r="B1" s="2" t="inlineStr">
        <is>
          <t>3 Months Ended</t>
        </is>
      </c>
    </row>
    <row r="2">
      <c r="B2" s="2" t="inlineStr">
        <is>
          <t>Mar. 26, 2023</t>
        </is>
      </c>
      <c r="C2" s="2" t="inlineStr">
        <is>
          <t>Mar. 27, 2022</t>
        </is>
      </c>
    </row>
    <row r="3">
      <c r="A3" s="4" t="inlineStr">
        <is>
          <t>Pension Benefits</t>
        </is>
      </c>
      <c r="B3" s="4" t="inlineStr">
        <is>
          <t xml:space="preserve"> </t>
        </is>
      </c>
      <c r="C3" s="4" t="inlineStr">
        <is>
          <t xml:space="preserve"> </t>
        </is>
      </c>
    </row>
    <row r="4">
      <c r="A4" s="3" t="inlineStr">
        <is>
          <t>Change in projected benefit obligation:</t>
        </is>
      </c>
      <c r="B4" s="4" t="inlineStr">
        <is>
          <t xml:space="preserve"> </t>
        </is>
      </c>
      <c r="C4" s="4" t="inlineStr">
        <is>
          <t xml:space="preserve"> </t>
        </is>
      </c>
    </row>
    <row r="5">
      <c r="A5" s="4" t="inlineStr">
        <is>
          <t>Interest cost</t>
        </is>
      </c>
      <c r="B5" s="6" t="n">
        <v>2314</v>
      </c>
      <c r="C5" s="6" t="n">
        <v>1508</v>
      </c>
    </row>
    <row r="6">
      <c r="A6" s="4" t="inlineStr">
        <is>
          <t>Estimated return on plan assets</t>
        </is>
      </c>
      <c r="B6" s="5" t="n">
        <v>-2222</v>
      </c>
      <c r="C6" s="5" t="n">
        <v>-2403</v>
      </c>
    </row>
    <row r="7">
      <c r="A7" s="4" t="inlineStr">
        <is>
          <t>Expenses paid from assets</t>
        </is>
      </c>
      <c r="B7" s="5" t="n">
        <v>94</v>
      </c>
      <c r="C7" s="5" t="n">
        <v>115</v>
      </c>
    </row>
    <row r="8">
      <c r="A8" s="4" t="inlineStr">
        <is>
          <t>Amortization of net loss</t>
        </is>
      </c>
      <c r="B8" s="5" t="n">
        <v>179</v>
      </c>
      <c r="C8" s="5" t="n">
        <v>227</v>
      </c>
    </row>
    <row r="9">
      <c r="A9" s="4" t="inlineStr">
        <is>
          <t>Amortization of past service cost</t>
        </is>
      </c>
      <c r="B9" s="5" t="n">
        <v>4</v>
      </c>
      <c r="C9" s="5" t="n">
        <v>5</v>
      </c>
    </row>
    <row r="10">
      <c r="A10" s="4" t="inlineStr">
        <is>
          <t>Net costs</t>
        </is>
      </c>
      <c r="B10" s="5" t="n">
        <v>369</v>
      </c>
      <c r="C10" s="5" t="n">
        <v>-548</v>
      </c>
    </row>
    <row r="11">
      <c r="A11" s="4" t="inlineStr">
        <is>
          <t>Other Benefits</t>
        </is>
      </c>
      <c r="B11" s="4" t="inlineStr">
        <is>
          <t xml:space="preserve"> </t>
        </is>
      </c>
      <c r="C11" s="4" t="inlineStr">
        <is>
          <t xml:space="preserve"> </t>
        </is>
      </c>
    </row>
    <row r="12">
      <c r="A12" s="3" t="inlineStr">
        <is>
          <t>Change in projected benefit obligation:</t>
        </is>
      </c>
      <c r="B12" s="4" t="inlineStr">
        <is>
          <t xml:space="preserve"> </t>
        </is>
      </c>
      <c r="C12" s="4" t="inlineStr">
        <is>
          <t xml:space="preserve"> </t>
        </is>
      </c>
    </row>
    <row r="13">
      <c r="A13" s="4" t="inlineStr">
        <is>
          <t>Interest cost</t>
        </is>
      </c>
      <c r="B13" s="5" t="n">
        <v>9</v>
      </c>
      <c r="C13" s="5" t="n">
        <v>4</v>
      </c>
    </row>
    <row r="14">
      <c r="A14" s="4" t="inlineStr">
        <is>
          <t>Estimated return on plan assets</t>
        </is>
      </c>
      <c r="B14" s="5" t="n">
        <v>0</v>
      </c>
      <c r="C14" s="5" t="n">
        <v>0</v>
      </c>
    </row>
    <row r="15">
      <c r="A15" s="4" t="inlineStr">
        <is>
          <t>Expenses paid from assets</t>
        </is>
      </c>
      <c r="B15" s="5" t="n">
        <v>0</v>
      </c>
      <c r="C15" s="5" t="n">
        <v>0</v>
      </c>
    </row>
    <row r="16">
      <c r="A16" s="4" t="inlineStr">
        <is>
          <t>Amortization of net loss</t>
        </is>
      </c>
      <c r="B16" s="5" t="n">
        <v>0</v>
      </c>
      <c r="C16" s="5" t="n">
        <v>0</v>
      </c>
    </row>
    <row r="17">
      <c r="A17" s="4" t="inlineStr">
        <is>
          <t>Amortization of past service cost</t>
        </is>
      </c>
      <c r="B17" s="5" t="n">
        <v>0</v>
      </c>
      <c r="C17" s="5" t="n">
        <v>0</v>
      </c>
    </row>
    <row r="18">
      <c r="A18" s="4" t="inlineStr">
        <is>
          <t>Net costs</t>
        </is>
      </c>
      <c r="B18" s="6" t="n">
        <v>9</v>
      </c>
      <c r="C18" s="6" t="n">
        <v>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AND OTHER POSTRETIREMENT BENEFITS - Schedule of Economic Assumptions and Impact of Change in Discount Rate on Benefit Obligation (Details)</t>
        </is>
      </c>
      <c r="B1" s="2" t="inlineStr">
        <is>
          <t>3 Months Ended</t>
        </is>
      </c>
    </row>
    <row r="2">
      <c r="B2" s="2" t="inlineStr">
        <is>
          <t>Mar. 26, 2023</t>
        </is>
      </c>
      <c r="C2" s="2" t="inlineStr">
        <is>
          <t>Mar. 27, 2022</t>
        </is>
      </c>
      <c r="D2" s="2" t="inlineStr">
        <is>
          <t>Dec. 25, 2022</t>
        </is>
      </c>
    </row>
    <row r="3">
      <c r="A3" s="4" t="inlineStr">
        <is>
          <t>Pension Benefits</t>
        </is>
      </c>
      <c r="B3" s="4" t="inlineStr">
        <is>
          <t xml:space="preserve"> </t>
        </is>
      </c>
      <c r="C3" s="4" t="inlineStr">
        <is>
          <t xml:space="preserve"> </t>
        </is>
      </c>
      <c r="D3" s="4" t="inlineStr">
        <is>
          <t xml:space="preserve"> </t>
        </is>
      </c>
    </row>
    <row r="4">
      <c r="A4" s="3" t="inlineStr">
        <is>
          <t>Assumptions used to measure benefit obligation at end of period:</t>
        </is>
      </c>
      <c r="B4" s="4" t="inlineStr">
        <is>
          <t xml:space="preserve"> </t>
        </is>
      </c>
      <c r="C4" s="4" t="inlineStr">
        <is>
          <t xml:space="preserve"> </t>
        </is>
      </c>
      <c r="D4" s="4" t="inlineStr">
        <is>
          <t xml:space="preserve"> </t>
        </is>
      </c>
    </row>
    <row r="5">
      <c r="A5" s="4" t="inlineStr">
        <is>
          <t>Discount rate</t>
        </is>
      </c>
      <c r="B5" s="9" t="n">
        <v>0.0514</v>
      </c>
      <c r="C5" s="4" t="inlineStr">
        <is>
          <t xml:space="preserve"> </t>
        </is>
      </c>
      <c r="D5" s="9" t="n">
        <v>0.0504</v>
      </c>
    </row>
    <row r="6">
      <c r="A6" s="3" t="inlineStr">
        <is>
          <t>Assumptions used to measure net pension and other postretirement cost:</t>
        </is>
      </c>
      <c r="B6" s="4" t="inlineStr">
        <is>
          <t xml:space="preserve"> </t>
        </is>
      </c>
      <c r="C6" s="4" t="inlineStr">
        <is>
          <t xml:space="preserve"> </t>
        </is>
      </c>
      <c r="D6" s="4" t="inlineStr">
        <is>
          <t xml:space="preserve"> </t>
        </is>
      </c>
    </row>
    <row r="7">
      <c r="A7" s="4" t="inlineStr">
        <is>
          <t>Discount rate</t>
        </is>
      </c>
      <c r="B7" s="9" t="n">
        <v>0.0504</v>
      </c>
      <c r="C7" s="9" t="n">
        <v>0.0223</v>
      </c>
      <c r="D7" s="4" t="inlineStr">
        <is>
          <t xml:space="preserve"> </t>
        </is>
      </c>
    </row>
    <row r="8">
      <c r="A8" s="4" t="inlineStr">
        <is>
          <t>Expected return on plan assets</t>
        </is>
      </c>
      <c r="B8" s="9" t="n">
        <v>0.0497</v>
      </c>
      <c r="C8" s="9" t="n">
        <v>0.034</v>
      </c>
      <c r="D8" s="4" t="inlineStr">
        <is>
          <t xml:space="preserve"> </t>
        </is>
      </c>
    </row>
    <row r="9">
      <c r="A9" s="4" t="inlineStr">
        <is>
          <t>Other Benefits</t>
        </is>
      </c>
      <c r="B9" s="4" t="inlineStr">
        <is>
          <t xml:space="preserve"> </t>
        </is>
      </c>
      <c r="C9" s="4" t="inlineStr">
        <is>
          <t xml:space="preserve"> </t>
        </is>
      </c>
      <c r="D9" s="4" t="inlineStr">
        <is>
          <t xml:space="preserve"> </t>
        </is>
      </c>
    </row>
    <row r="10">
      <c r="A10" s="3" t="inlineStr">
        <is>
          <t>Assumptions used to measure benefit obligation at end of period:</t>
        </is>
      </c>
      <c r="B10" s="4" t="inlineStr">
        <is>
          <t xml:space="preserve"> </t>
        </is>
      </c>
      <c r="C10" s="4" t="inlineStr">
        <is>
          <t xml:space="preserve"> </t>
        </is>
      </c>
      <c r="D10" s="4" t="inlineStr">
        <is>
          <t xml:space="preserve"> </t>
        </is>
      </c>
    </row>
    <row r="11">
      <c r="A11" s="4" t="inlineStr">
        <is>
          <t>Discount rate</t>
        </is>
      </c>
      <c r="B11" s="9" t="n">
        <v>0.0544</v>
      </c>
      <c r="C11" s="4" t="inlineStr">
        <is>
          <t xml:space="preserve"> </t>
        </is>
      </c>
      <c r="D11" s="9" t="n">
        <v>0.0516</v>
      </c>
    </row>
    <row r="12">
      <c r="A12" s="3" t="inlineStr">
        <is>
          <t>Assumptions used to measure net pension and other postretirement cost:</t>
        </is>
      </c>
      <c r="B12" s="4" t="inlineStr">
        <is>
          <t xml:space="preserve"> </t>
        </is>
      </c>
      <c r="C12" s="4" t="inlineStr">
        <is>
          <t xml:space="preserve"> </t>
        </is>
      </c>
      <c r="D12" s="4" t="inlineStr">
        <is>
          <t xml:space="preserve"> </t>
        </is>
      </c>
    </row>
    <row r="13">
      <c r="A13" s="4" t="inlineStr">
        <is>
          <t>Discount rate</t>
        </is>
      </c>
      <c r="B13" s="9" t="n">
        <v>0.0516</v>
      </c>
      <c r="C13" s="9" t="n">
        <v>0.0238</v>
      </c>
      <c r="D1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Schedule of Unrecognized Benefit Amounts (Details) - USD ($) $ in Thousands</t>
        </is>
      </c>
      <c r="B1" s="2" t="inlineStr">
        <is>
          <t>3 Months Ended</t>
        </is>
      </c>
    </row>
    <row r="2">
      <c r="B2" s="2" t="inlineStr">
        <is>
          <t>Mar. 26, 2023</t>
        </is>
      </c>
      <c r="C2" s="2" t="inlineStr">
        <is>
          <t>Mar. 27, 2022</t>
        </is>
      </c>
    </row>
    <row r="3">
      <c r="A3" s="3" t="inlineStr">
        <is>
          <t>Accumulated Other Comprehensive Income (Loss), Net of Tax [Roll Forward]</t>
        </is>
      </c>
      <c r="B3" s="4" t="inlineStr">
        <is>
          <t xml:space="preserve"> </t>
        </is>
      </c>
      <c r="C3" s="4" t="inlineStr">
        <is>
          <t xml:space="preserve"> </t>
        </is>
      </c>
    </row>
    <row r="4">
      <c r="A4" s="4" t="inlineStr">
        <is>
          <t>Net actuarial loss (gain), beginning of period</t>
        </is>
      </c>
      <c r="B4" s="4" t="inlineStr">
        <is>
          <t xml:space="preserve"> </t>
        </is>
      </c>
      <c r="C4" s="6" t="n">
        <v>58143</v>
      </c>
    </row>
    <row r="5">
      <c r="A5" s="4" t="inlineStr">
        <is>
          <t>Amortization</t>
        </is>
      </c>
      <c r="B5" s="6" t="n">
        <v>0</v>
      </c>
      <c r="C5" s="5" t="n">
        <v>-232</v>
      </c>
    </row>
    <row r="6">
      <c r="A6" s="4" t="inlineStr">
        <is>
          <t>Actuarial gain</t>
        </is>
      </c>
      <c r="B6" s="4" t="inlineStr">
        <is>
          <t xml:space="preserve"> </t>
        </is>
      </c>
      <c r="C6" s="5" t="n">
        <v>-29146</v>
      </c>
    </row>
    <row r="7">
      <c r="A7" s="4" t="inlineStr">
        <is>
          <t>Asset loss (gain)</t>
        </is>
      </c>
      <c r="B7" s="5" t="n">
        <v>0</v>
      </c>
      <c r="C7" s="5" t="n">
        <v>20649</v>
      </c>
    </row>
    <row r="8">
      <c r="A8" s="4" t="inlineStr">
        <is>
          <t>Currency translation loss (gain)</t>
        </is>
      </c>
      <c r="B8" s="4" t="inlineStr">
        <is>
          <t xml:space="preserve"> </t>
        </is>
      </c>
      <c r="C8" s="5" t="n">
        <v>27</v>
      </c>
    </row>
    <row r="9">
      <c r="A9" s="4" t="inlineStr">
        <is>
          <t>Net actuarial (gain) loss, end of period</t>
        </is>
      </c>
      <c r="B9" s="5" t="n">
        <v>-81</v>
      </c>
      <c r="C9" s="5" t="n">
        <v>49441</v>
      </c>
    </row>
    <row r="10">
      <c r="A10" s="4" t="inlineStr">
        <is>
          <t>Pension Benefits</t>
        </is>
      </c>
      <c r="B10" s="4" t="inlineStr">
        <is>
          <t xml:space="preserve"> </t>
        </is>
      </c>
      <c r="C10" s="4" t="inlineStr">
        <is>
          <t xml:space="preserve"> </t>
        </is>
      </c>
    </row>
    <row r="11">
      <c r="A11" s="3" t="inlineStr">
        <is>
          <t>Accumulated Other Comprehensive Income (Loss), Net of Tax [Roll Forward]</t>
        </is>
      </c>
      <c r="B11" s="4" t="inlineStr">
        <is>
          <t xml:space="preserve"> </t>
        </is>
      </c>
      <c r="C11" s="4" t="inlineStr">
        <is>
          <t xml:space="preserve"> </t>
        </is>
      </c>
    </row>
    <row r="12">
      <c r="A12" s="4" t="inlineStr">
        <is>
          <t>Net actuarial loss (gain), beginning of period</t>
        </is>
      </c>
      <c r="B12" s="5" t="n">
        <v>48121</v>
      </c>
      <c r="C12" s="5" t="n">
        <v>118</v>
      </c>
    </row>
    <row r="13">
      <c r="A13" s="4" t="inlineStr">
        <is>
          <t>Amortization</t>
        </is>
      </c>
      <c r="B13" s="5" t="n">
        <v>-183</v>
      </c>
      <c r="C13" s="5" t="n">
        <v>0</v>
      </c>
    </row>
    <row r="14">
      <c r="A14" s="4" t="inlineStr">
        <is>
          <t>Actuarial gain</t>
        </is>
      </c>
      <c r="B14" s="5" t="n">
        <v>-3134</v>
      </c>
      <c r="C14" s="5" t="n">
        <v>-56</v>
      </c>
    </row>
    <row r="15">
      <c r="A15" s="4" t="inlineStr">
        <is>
          <t>Asset loss (gain)</t>
        </is>
      </c>
      <c r="B15" s="5" t="n">
        <v>-1136</v>
      </c>
      <c r="C15" s="5" t="n">
        <v>0</v>
      </c>
    </row>
    <row r="16">
      <c r="A16" s="4" t="inlineStr">
        <is>
          <t>Currency translation loss (gain)</t>
        </is>
      </c>
      <c r="B16" s="5" t="n">
        <v>-83</v>
      </c>
      <c r="C16" s="5" t="n">
        <v>0</v>
      </c>
    </row>
    <row r="17">
      <c r="A17" s="4" t="inlineStr">
        <is>
          <t>Net actuarial (gain) loss, end of period</t>
        </is>
      </c>
      <c r="B17" s="5" t="n">
        <v>43585</v>
      </c>
      <c r="C17" s="6" t="n">
        <v>62</v>
      </c>
    </row>
    <row r="18">
      <c r="A18" s="4" t="inlineStr">
        <is>
          <t>Other Benefits</t>
        </is>
      </c>
      <c r="B18" s="4" t="inlineStr">
        <is>
          <t xml:space="preserve"> </t>
        </is>
      </c>
      <c r="C18" s="4" t="inlineStr">
        <is>
          <t xml:space="preserve"> </t>
        </is>
      </c>
    </row>
    <row r="19">
      <c r="A19" s="3" t="inlineStr">
        <is>
          <t>Accumulated Other Comprehensive Income (Loss), Net of Tax [Roll Forward]</t>
        </is>
      </c>
      <c r="B19" s="4" t="inlineStr">
        <is>
          <t xml:space="preserve"> </t>
        </is>
      </c>
      <c r="C19" s="4" t="inlineStr">
        <is>
          <t xml:space="preserve"> </t>
        </is>
      </c>
    </row>
    <row r="20">
      <c r="A20" s="4" t="inlineStr">
        <is>
          <t>Net actuarial loss (gain), beginning of period</t>
        </is>
      </c>
      <c r="B20" s="5" t="n">
        <v>-66</v>
      </c>
      <c r="C20" s="4" t="inlineStr">
        <is>
          <t xml:space="preserve"> </t>
        </is>
      </c>
    </row>
    <row r="21">
      <c r="A21" s="4" t="inlineStr">
        <is>
          <t>Actuarial gain</t>
        </is>
      </c>
      <c r="B21" s="5" t="n">
        <v>-15</v>
      </c>
      <c r="C21" s="4" t="inlineStr">
        <is>
          <t xml:space="preserve"> </t>
        </is>
      </c>
    </row>
    <row r="22">
      <c r="A22" s="4" t="inlineStr">
        <is>
          <t>Currency translation loss (gain)</t>
        </is>
      </c>
      <c r="B22" s="5" t="n">
        <v>0</v>
      </c>
      <c r="C22" s="4" t="inlineStr">
        <is>
          <t xml:space="preserve"> </t>
        </is>
      </c>
    </row>
    <row r="23">
      <c r="A23" s="4" t="inlineStr">
        <is>
          <t>Net actuarial (gain) loss, end of period</t>
        </is>
      </c>
      <c r="B23" s="6" t="n">
        <v>-81</v>
      </c>
      <c r="C2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on a Recurring Basis (Details) - Recurring - USD ($) $ in Thousands</t>
        </is>
      </c>
      <c r="B1" s="2" t="inlineStr">
        <is>
          <t>Mar. 26, 2023</t>
        </is>
      </c>
      <c r="C1" s="2" t="inlineStr">
        <is>
          <t>Dec. 25, 2022</t>
        </is>
      </c>
    </row>
    <row r="2">
      <c r="A2" s="4" t="inlineStr">
        <is>
          <t>Commodity derivativ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t>
        </is>
      </c>
      <c r="B4" s="6" t="n">
        <v>8333</v>
      </c>
      <c r="C4" s="6" t="n">
        <v>17922</v>
      </c>
    </row>
    <row r="5">
      <c r="A5" s="4" t="inlineStr">
        <is>
          <t>Derivative liabilities</t>
        </is>
      </c>
      <c r="B5" s="5" t="n">
        <v>-26437</v>
      </c>
      <c r="C5" s="5" t="n">
        <v>-9042</v>
      </c>
    </row>
    <row r="6">
      <c r="A6" s="4" t="inlineStr">
        <is>
          <t>Commodity derivative |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s</t>
        </is>
      </c>
      <c r="B8" s="5" t="n">
        <v>8333</v>
      </c>
      <c r="C8" s="5" t="n">
        <v>17922</v>
      </c>
    </row>
    <row r="9">
      <c r="A9" s="4" t="inlineStr">
        <is>
          <t>Derivative liabilities</t>
        </is>
      </c>
      <c r="B9" s="5" t="n">
        <v>-26437</v>
      </c>
      <c r="C9" s="5" t="n">
        <v>-9042</v>
      </c>
    </row>
    <row r="10">
      <c r="A10" s="4" t="inlineStr">
        <is>
          <t>Commodity derivative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t>
        </is>
      </c>
      <c r="B12" s="5" t="n">
        <v>0</v>
      </c>
      <c r="C12" s="5" t="n">
        <v>0</v>
      </c>
    </row>
    <row r="13">
      <c r="A13" s="4" t="inlineStr">
        <is>
          <t>Derivative liabilities</t>
        </is>
      </c>
      <c r="B13" s="5" t="n">
        <v>0</v>
      </c>
      <c r="C13" s="5" t="n">
        <v>0</v>
      </c>
    </row>
    <row r="14">
      <c r="A14" s="4" t="inlineStr">
        <is>
          <t>Foreign currency derivativ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t>
        </is>
      </c>
      <c r="B16" s="5" t="n">
        <v>5600</v>
      </c>
      <c r="C16" s="5" t="n">
        <v>555</v>
      </c>
    </row>
    <row r="17">
      <c r="A17" s="4" t="inlineStr">
        <is>
          <t>Derivative liabilities</t>
        </is>
      </c>
      <c r="B17" s="5" t="n">
        <v>-405</v>
      </c>
      <c r="C17" s="5" t="n">
        <v>-6170</v>
      </c>
    </row>
    <row r="18">
      <c r="A18" s="4" t="inlineStr">
        <is>
          <t>Foreign currency derivative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assets</t>
        </is>
      </c>
      <c r="B20" s="5" t="n">
        <v>5600</v>
      </c>
      <c r="C20" s="5" t="n">
        <v>555</v>
      </c>
    </row>
    <row r="21">
      <c r="A21" s="4" t="inlineStr">
        <is>
          <t>Derivative liabilities</t>
        </is>
      </c>
      <c r="B21" s="5" t="n">
        <v>-405</v>
      </c>
      <c r="C21" s="5" t="n">
        <v>-6170</v>
      </c>
    </row>
    <row r="22">
      <c r="A22" s="4" t="inlineStr">
        <is>
          <t>Foreign currency derivative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t>
        </is>
      </c>
      <c r="B24" s="5" t="n">
        <v>0</v>
      </c>
      <c r="C24" s="5" t="n">
        <v>0</v>
      </c>
    </row>
    <row r="25">
      <c r="A25" s="4" t="inlineStr">
        <is>
          <t>Derivative liabilities</t>
        </is>
      </c>
      <c r="B25" s="5" t="n">
        <v>0</v>
      </c>
      <c r="C25" s="5" t="n">
        <v>0</v>
      </c>
    </row>
    <row r="26">
      <c r="A26" s="4" t="inlineStr">
        <is>
          <t>Sales contract derivativ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t>
        </is>
      </c>
      <c r="B28" s="5" t="n">
        <v>459</v>
      </c>
      <c r="C28" s="5" t="n">
        <v>0</v>
      </c>
    </row>
    <row r="29">
      <c r="A29" s="4" t="inlineStr">
        <is>
          <t>Derivative liabilities</t>
        </is>
      </c>
      <c r="B29" s="5" t="n">
        <v>0</v>
      </c>
      <c r="C29" s="5" t="n">
        <v>-3705</v>
      </c>
    </row>
    <row r="30">
      <c r="A30" s="4" t="inlineStr">
        <is>
          <t>Sales contract derivative |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assets</t>
        </is>
      </c>
      <c r="B32" s="5" t="n">
        <v>0</v>
      </c>
      <c r="C32" s="5" t="n">
        <v>0</v>
      </c>
    </row>
    <row r="33">
      <c r="A33" s="4" t="inlineStr">
        <is>
          <t>Derivative liabilities</t>
        </is>
      </c>
      <c r="B33" s="5" t="n">
        <v>0</v>
      </c>
      <c r="C33" s="5" t="n">
        <v>0</v>
      </c>
    </row>
    <row r="34">
      <c r="A34" s="4" t="inlineStr">
        <is>
          <t>Sales contract derivative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t>
        </is>
      </c>
      <c r="B36" s="5" t="n">
        <v>459</v>
      </c>
      <c r="C36" s="5" t="n">
        <v>0</v>
      </c>
    </row>
    <row r="37">
      <c r="A37" s="4" t="inlineStr">
        <is>
          <t>Derivative liabilities</t>
        </is>
      </c>
      <c r="B37" s="6" t="n">
        <v>0</v>
      </c>
      <c r="C37" s="6" t="n">
        <v>-37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arrying Amounts and Estimated Fair Values of Fixed-Rate Debt Obligation (Details) - USD ($) $ in Thousands</t>
        </is>
      </c>
      <c r="B1" s="2" t="inlineStr">
        <is>
          <t>Mar. 26, 2023</t>
        </is>
      </c>
      <c r="C1" s="2" t="inlineStr">
        <is>
          <t>Dec. 25, 2022</t>
        </is>
      </c>
      <c r="D1" s="2" t="inlineStr">
        <is>
          <t>Sep. 02, 2021</t>
        </is>
      </c>
    </row>
    <row r="2">
      <c r="A2" s="4" t="inlineStr">
        <is>
          <t>Senior notes | Fixed-rate senior notes payable at 3.50%, at Level 2 inputs</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Stated interest rate</t>
        </is>
      </c>
      <c r="B4" s="9" t="n">
        <v>0.035</v>
      </c>
      <c r="C4" s="4" t="inlineStr">
        <is>
          <t xml:space="preserve"> </t>
        </is>
      </c>
      <c r="D4" s="9" t="n">
        <v>0.035</v>
      </c>
    </row>
    <row r="5">
      <c r="A5" s="4" t="inlineStr">
        <is>
          <t>Senior notes | Fixed-rate senior notes payable at 4.25%, at Level 2 input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Stated interest rate</t>
        </is>
      </c>
      <c r="B7" s="9" t="n">
        <v>0.0425</v>
      </c>
      <c r="C7" s="4" t="inlineStr">
        <is>
          <t xml:space="preserve"> </t>
        </is>
      </c>
      <c r="D7" s="4" t="inlineStr">
        <is>
          <t xml:space="preserve"> </t>
        </is>
      </c>
    </row>
    <row r="8">
      <c r="A8" s="4" t="inlineStr">
        <is>
          <t>Senior notes | Fixed-rate senior notes payable at 5.875%, at Level 2 input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Stated interest rate</t>
        </is>
      </c>
      <c r="B10" s="12" t="n">
        <v>0.05875</v>
      </c>
      <c r="C10" s="4" t="inlineStr">
        <is>
          <t xml:space="preserve"> </t>
        </is>
      </c>
      <c r="D10" s="4" t="inlineStr">
        <is>
          <t xml:space="preserve"> </t>
        </is>
      </c>
    </row>
    <row r="11">
      <c r="A11" s="4" t="inlineStr">
        <is>
          <t>Senior notes | Variable-rate term note payable at 5.00%, at Level 3 inputs</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Stated interest rate</t>
        </is>
      </c>
      <c r="B13" s="8" t="n">
        <v>0.05</v>
      </c>
      <c r="C13" s="4" t="inlineStr">
        <is>
          <t xml:space="preserve"> </t>
        </is>
      </c>
      <c r="D13" s="4" t="inlineStr">
        <is>
          <t xml:space="preserve"> </t>
        </is>
      </c>
    </row>
    <row r="14">
      <c r="A14" s="4" t="inlineStr">
        <is>
          <t>Senior notes | Variable-rate swingline note payable at 7.89%, at Level 3 input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Stated interest rate</t>
        </is>
      </c>
      <c r="B16" s="9" t="n">
        <v>0.0789</v>
      </c>
      <c r="C16" s="4" t="inlineStr">
        <is>
          <t xml:space="preserve"> </t>
        </is>
      </c>
      <c r="D16" s="4" t="inlineStr">
        <is>
          <t xml:space="preserve"> </t>
        </is>
      </c>
    </row>
    <row r="17">
      <c r="A17" s="4" t="inlineStr">
        <is>
          <t>Senior notes | Level 2 | Carrying Amount | Fixed-rate senior notes payable at 3.50%, at Level 2 input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Fixed-rate debt obligation</t>
        </is>
      </c>
      <c r="B19" s="6" t="n">
        <v>-900000</v>
      </c>
      <c r="C19" s="6" t="n">
        <v>-900000</v>
      </c>
      <c r="D19" s="4" t="inlineStr">
        <is>
          <t xml:space="preserve"> </t>
        </is>
      </c>
    </row>
    <row r="20">
      <c r="A20" s="4" t="inlineStr">
        <is>
          <t>Senior notes | Level 2 | Carrying Amount | Fixed-rate senior notes payable at 4.25%, at Level 2 inputs</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Fixed-rate debt obligation</t>
        </is>
      </c>
      <c r="B22" s="5" t="n">
        <v>-991942</v>
      </c>
      <c r="C22" s="5" t="n">
        <v>-991691</v>
      </c>
      <c r="D22" s="4" t="inlineStr">
        <is>
          <t xml:space="preserve"> </t>
        </is>
      </c>
    </row>
    <row r="23">
      <c r="A23" s="4" t="inlineStr">
        <is>
          <t>Senior notes | Level 2 | Carrying Amount | Fixed-rate senior notes payable at 5.875%, at Level 2 inputs</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Fixed-rate debt obligation</t>
        </is>
      </c>
      <c r="B25" s="5" t="n">
        <v>-846761</v>
      </c>
      <c r="C25" s="5" t="n">
        <v>-846582</v>
      </c>
      <c r="D25" s="4" t="inlineStr">
        <is>
          <t xml:space="preserve"> </t>
        </is>
      </c>
    </row>
    <row r="26">
      <c r="A26" s="4" t="inlineStr">
        <is>
          <t>Senior notes | Level 2 | Fair Value | Fixed-rate senior notes payable at 3.50%, at Level 2 inputs</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Fixed-rate debt obligation</t>
        </is>
      </c>
      <c r="B28" s="5" t="n">
        <v>-715761</v>
      </c>
      <c r="C28" s="5" t="n">
        <v>-726498</v>
      </c>
      <c r="D28" s="4" t="inlineStr">
        <is>
          <t xml:space="preserve"> </t>
        </is>
      </c>
    </row>
    <row r="29">
      <c r="A29" s="4" t="inlineStr">
        <is>
          <t>Senior notes | Level 2 | Fair Value | Fixed-rate senior notes payable at 4.25%, at Level 2 inputs</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Fixed-rate debt obligation</t>
        </is>
      </c>
      <c r="B31" s="5" t="n">
        <v>-843149</v>
      </c>
      <c r="C31" s="5" t="n">
        <v>-734349</v>
      </c>
      <c r="D31" s="4" t="inlineStr">
        <is>
          <t xml:space="preserve"> </t>
        </is>
      </c>
    </row>
    <row r="32">
      <c r="A32" s="4" t="inlineStr">
        <is>
          <t>Senior notes | Level 2 | Fair Value | Fixed-rate senior notes payable at 5.875%, at Level 2 inputs</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Fixed-rate debt obligation</t>
        </is>
      </c>
      <c r="B34" s="5" t="n">
        <v>-835720</v>
      </c>
      <c r="C34" s="5" t="n">
        <v>-846175</v>
      </c>
      <c r="D34" s="4" t="inlineStr">
        <is>
          <t xml:space="preserve"> </t>
        </is>
      </c>
    </row>
    <row r="35">
      <c r="A35" s="4" t="inlineStr">
        <is>
          <t>Secured loans | Level 3 | Carrying Amount | Variable-rate term note payable at 5.00%, at Level 3 inputs</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Fixed-rate debt obligation</t>
        </is>
      </c>
      <c r="B37" s="5" t="n">
        <v>-473750</v>
      </c>
      <c r="C37" s="5" t="n">
        <v>-480078</v>
      </c>
      <c r="D37" s="4" t="inlineStr">
        <is>
          <t xml:space="preserve"> </t>
        </is>
      </c>
    </row>
    <row r="38">
      <c r="A38" s="4" t="inlineStr">
        <is>
          <t>Secured loans | Level 3 | Carrying Amount | Variable-rate swingline note payable at 7.89%, at Level 3 inputs</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Fixed-rate debt obligation</t>
        </is>
      </c>
      <c r="B40" s="5" t="n">
        <v>-35000</v>
      </c>
      <c r="C40" s="5" t="n">
        <v>0</v>
      </c>
      <c r="D40" s="4" t="inlineStr">
        <is>
          <t xml:space="preserve"> </t>
        </is>
      </c>
    </row>
    <row r="41">
      <c r="A41" s="4" t="inlineStr">
        <is>
          <t>Secured loans | Level 3 | Fair Value | Variable-rate term note payable at 5.00%, at Level 3 inputs</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Fixed-rate debt obligation</t>
        </is>
      </c>
      <c r="B43" s="5" t="n">
        <v>-501774</v>
      </c>
      <c r="C43" s="5" t="n">
        <v>-489857</v>
      </c>
      <c r="D43" s="4" t="inlineStr">
        <is>
          <t xml:space="preserve"> </t>
        </is>
      </c>
    </row>
    <row r="44">
      <c r="A44" s="4" t="inlineStr">
        <is>
          <t>Secured loans | Level 3 | Fair Value | Variable-rate swingline note payable at 7.89%, at Level 3 inputs</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Fixed-rate debt obligation</t>
        </is>
      </c>
      <c r="B46" s="6" t="n">
        <v>-35000</v>
      </c>
      <c r="C46" s="6" t="n">
        <v>0</v>
      </c>
      <c r="D4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RESTRUCTURING-RELATED ACTIVITIES - Narrative (Details) - GNP $ in Millions</t>
        </is>
      </c>
      <c r="B1" s="2" t="inlineStr">
        <is>
          <t>12 Months Ended</t>
        </is>
      </c>
    </row>
    <row r="2">
      <c r="B2" s="2" t="inlineStr">
        <is>
          <t>Dec. 29, 2019 USD ($)</t>
        </is>
      </c>
    </row>
    <row r="3">
      <c r="A3" s="3" t="inlineStr">
        <is>
          <t>Restructuring Cost and Reserve [Line Items]</t>
        </is>
      </c>
      <c r="B3" s="4" t="inlineStr">
        <is>
          <t xml:space="preserve"> </t>
        </is>
      </c>
    </row>
    <row r="4">
      <c r="A4" s="4" t="inlineStr">
        <is>
          <t>Restructuring and related cost, expected cost</t>
        </is>
      </c>
      <c r="B4" s="6" t="n">
        <v>53</v>
      </c>
    </row>
    <row r="5">
      <c r="A5" s="4" t="inlineStr">
        <is>
          <t>Expected future payments for restructuring</t>
        </is>
      </c>
      <c r="B5" s="11" t="n">
        <v>47.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RESTRUCTURING-RELATED ACTIVITIES - Schedule of Expected Future Restructuring Costs (Details) $ in Thousands</t>
        </is>
      </c>
      <c r="B1" s="2" t="inlineStr">
        <is>
          <t>3 Months Ended</t>
        </is>
      </c>
    </row>
    <row r="2">
      <c r="B2" s="2" t="inlineStr">
        <is>
          <t>Mar. 26, 2023 USD ($)</t>
        </is>
      </c>
    </row>
    <row r="3">
      <c r="A3" s="3" t="inlineStr">
        <is>
          <t>Restructuring Cost and Reserve [Line Items]</t>
        </is>
      </c>
      <c r="B3" s="4" t="inlineStr">
        <is>
          <t xml:space="preserve"> </t>
        </is>
      </c>
    </row>
    <row r="4">
      <c r="A4" s="4" t="inlineStr">
        <is>
          <t>Costs incurred and expected to be incurred:</t>
        </is>
      </c>
      <c r="B4" s="6" t="n">
        <v>53202</v>
      </c>
    </row>
    <row r="5">
      <c r="A5" s="4" t="inlineStr">
        <is>
          <t>Cost incurred since earliest implementation date:</t>
        </is>
      </c>
      <c r="B5" s="5" t="n">
        <v>38492</v>
      </c>
    </row>
    <row r="6">
      <c r="A6" s="4" t="inlineStr">
        <is>
          <t>Employee-related costs</t>
        </is>
      </c>
      <c r="B6" s="4" t="inlineStr">
        <is>
          <t xml:space="preserve"> </t>
        </is>
      </c>
    </row>
    <row r="7">
      <c r="A7" s="3" t="inlineStr">
        <is>
          <t>Restructuring Cost and Reserve [Line Items]</t>
        </is>
      </c>
      <c r="B7" s="4" t="inlineStr">
        <is>
          <t xml:space="preserve"> </t>
        </is>
      </c>
    </row>
    <row r="8">
      <c r="A8" s="4" t="inlineStr">
        <is>
          <t>Costs incurred and expected to be incurred:</t>
        </is>
      </c>
      <c r="B8" s="5" t="n">
        <v>29086</v>
      </c>
    </row>
    <row r="9">
      <c r="A9" s="4" t="inlineStr">
        <is>
          <t>Cost incurred since earliest implementation date:</t>
        </is>
      </c>
      <c r="B9" s="5" t="n">
        <v>24621</v>
      </c>
    </row>
    <row r="10">
      <c r="A10" s="4" t="inlineStr">
        <is>
          <t>Asset impairment costs</t>
        </is>
      </c>
      <c r="B10" s="4" t="inlineStr">
        <is>
          <t xml:space="preserve"> </t>
        </is>
      </c>
    </row>
    <row r="11">
      <c r="A11" s="3" t="inlineStr">
        <is>
          <t>Restructuring Cost and Reserve [Line Items]</t>
        </is>
      </c>
      <c r="B11" s="4" t="inlineStr">
        <is>
          <t xml:space="preserve"> </t>
        </is>
      </c>
    </row>
    <row r="12">
      <c r="A12" s="4" t="inlineStr">
        <is>
          <t>Costs incurred and expected to be incurred:</t>
        </is>
      </c>
      <c r="B12" s="5" t="n">
        <v>9173</v>
      </c>
    </row>
    <row r="13">
      <c r="A13" s="4" t="inlineStr">
        <is>
          <t>Cost incurred since earliest implementation date:</t>
        </is>
      </c>
      <c r="B13" s="5" t="n">
        <v>3559</v>
      </c>
    </row>
    <row r="14">
      <c r="A14" s="4" t="inlineStr">
        <is>
          <t>Contract termination costs</t>
        </is>
      </c>
      <c r="B14" s="4" t="inlineStr">
        <is>
          <t xml:space="preserve"> </t>
        </is>
      </c>
    </row>
    <row r="15">
      <c r="A15" s="3" t="inlineStr">
        <is>
          <t>Restructuring Cost and Reserve [Line Items]</t>
        </is>
      </c>
      <c r="B15" s="4" t="inlineStr">
        <is>
          <t xml:space="preserve"> </t>
        </is>
      </c>
    </row>
    <row r="16">
      <c r="A16" s="4" t="inlineStr">
        <is>
          <t>Costs incurred and expected to be incurred:</t>
        </is>
      </c>
      <c r="B16" s="5" t="n">
        <v>4709</v>
      </c>
    </row>
    <row r="17">
      <c r="A17" s="4" t="inlineStr">
        <is>
          <t>Cost incurred since earliest implementation date:</t>
        </is>
      </c>
      <c r="B17" s="5" t="n">
        <v>122</v>
      </c>
    </row>
    <row r="18">
      <c r="A18" s="4" t="inlineStr">
        <is>
          <t>Other exit and disposal costs</t>
        </is>
      </c>
      <c r="B18" s="4" t="inlineStr">
        <is>
          <t xml:space="preserve"> </t>
        </is>
      </c>
    </row>
    <row r="19">
      <c r="A19" s="3" t="inlineStr">
        <is>
          <t>Restructuring Cost and Reserve [Line Items]</t>
        </is>
      </c>
      <c r="B19" s="4" t="inlineStr">
        <is>
          <t xml:space="preserve"> </t>
        </is>
      </c>
    </row>
    <row r="20">
      <c r="A20" s="4" t="inlineStr">
        <is>
          <t>Costs incurred and expected to be incurred:</t>
        </is>
      </c>
      <c r="B20" s="5" t="n">
        <v>10234</v>
      </c>
    </row>
    <row r="21">
      <c r="A21" s="4" t="inlineStr">
        <is>
          <t>Cost incurred since earliest implementation date:</t>
        </is>
      </c>
      <c r="B21" s="5" t="n">
        <v>10190</v>
      </c>
    </row>
    <row r="22">
      <c r="A22" s="4" t="inlineStr">
        <is>
          <t>Moy Park</t>
        </is>
      </c>
      <c r="B22" s="4" t="inlineStr">
        <is>
          <t xml:space="preserve"> </t>
        </is>
      </c>
    </row>
    <row r="23">
      <c r="A23" s="3" t="inlineStr">
        <is>
          <t>Restructuring Cost and Reserve [Line Items]</t>
        </is>
      </c>
      <c r="B23" s="4" t="inlineStr">
        <is>
          <t xml:space="preserve"> </t>
        </is>
      </c>
    </row>
    <row r="24">
      <c r="A24" s="4" t="inlineStr">
        <is>
          <t>Costs incurred and expected to be incurred:</t>
        </is>
      </c>
      <c r="B24" s="5" t="n">
        <v>19726</v>
      </c>
    </row>
    <row r="25">
      <c r="A25" s="4" t="inlineStr">
        <is>
          <t>Cost incurred since earliest implementation date:</t>
        </is>
      </c>
      <c r="B25" s="5" t="n">
        <v>19325</v>
      </c>
    </row>
    <row r="26">
      <c r="A26" s="4" t="inlineStr">
        <is>
          <t>Moy Park | Employee-related costs</t>
        </is>
      </c>
      <c r="B26" s="4" t="inlineStr">
        <is>
          <t xml:space="preserve"> </t>
        </is>
      </c>
    </row>
    <row r="27">
      <c r="A27" s="3" t="inlineStr">
        <is>
          <t>Restructuring Cost and Reserve [Line Items]</t>
        </is>
      </c>
      <c r="B27" s="4" t="inlineStr">
        <is>
          <t xml:space="preserve"> </t>
        </is>
      </c>
    </row>
    <row r="28">
      <c r="A28" s="4" t="inlineStr">
        <is>
          <t>Costs incurred and expected to be incurred:</t>
        </is>
      </c>
      <c r="B28" s="5" t="n">
        <v>9948</v>
      </c>
    </row>
    <row r="29">
      <c r="A29" s="4" t="inlineStr">
        <is>
          <t>Cost incurred since earliest implementation date:</t>
        </is>
      </c>
      <c r="B29" s="5" t="n">
        <v>9608</v>
      </c>
    </row>
    <row r="30">
      <c r="A30" s="4" t="inlineStr">
        <is>
          <t>Moy Park | Asset impairment costs</t>
        </is>
      </c>
      <c r="B30" s="4" t="inlineStr">
        <is>
          <t xml:space="preserve"> </t>
        </is>
      </c>
    </row>
    <row r="31">
      <c r="A31" s="3" t="inlineStr">
        <is>
          <t>Restructuring Cost and Reserve [Line Items]</t>
        </is>
      </c>
      <c r="B31" s="4" t="inlineStr">
        <is>
          <t xml:space="preserve"> </t>
        </is>
      </c>
    </row>
    <row r="32">
      <c r="A32" s="4" t="inlineStr">
        <is>
          <t>Costs incurred and expected to be incurred:</t>
        </is>
      </c>
      <c r="B32" s="5" t="n">
        <v>9173</v>
      </c>
    </row>
    <row r="33">
      <c r="A33" s="4" t="inlineStr">
        <is>
          <t>Cost incurred since earliest implementation date:</t>
        </is>
      </c>
      <c r="B33" s="5" t="n">
        <v>3559</v>
      </c>
    </row>
    <row r="34">
      <c r="A34" s="4" t="inlineStr">
        <is>
          <t>Moy Park | Contract termination costs</t>
        </is>
      </c>
      <c r="B34" s="4" t="inlineStr">
        <is>
          <t xml:space="preserve"> </t>
        </is>
      </c>
    </row>
    <row r="35">
      <c r="A35" s="3" t="inlineStr">
        <is>
          <t>Restructuring Cost and Reserve [Line Items]</t>
        </is>
      </c>
      <c r="B35" s="4" t="inlineStr">
        <is>
          <t xml:space="preserve"> </t>
        </is>
      </c>
    </row>
    <row r="36">
      <c r="A36" s="4" t="inlineStr">
        <is>
          <t>Costs incurred and expected to be incurred:</t>
        </is>
      </c>
      <c r="B36" s="5" t="n">
        <v>124</v>
      </c>
    </row>
    <row r="37">
      <c r="A37" s="4" t="inlineStr">
        <is>
          <t>Cost incurred since earliest implementation date:</t>
        </is>
      </c>
      <c r="B37" s="5" t="n">
        <v>122</v>
      </c>
    </row>
    <row r="38">
      <c r="A38" s="4" t="inlineStr">
        <is>
          <t>Moy Park | Other exit and disposal costs</t>
        </is>
      </c>
      <c r="B38" s="4" t="inlineStr">
        <is>
          <t xml:space="preserve"> </t>
        </is>
      </c>
    </row>
    <row r="39">
      <c r="A39" s="3" t="inlineStr">
        <is>
          <t>Restructuring Cost and Reserve [Line Items]</t>
        </is>
      </c>
      <c r="B39" s="4" t="inlineStr">
        <is>
          <t xml:space="preserve"> </t>
        </is>
      </c>
    </row>
    <row r="40">
      <c r="A40" s="4" t="inlineStr">
        <is>
          <t>Costs incurred and expected to be incurred:</t>
        </is>
      </c>
      <c r="B40" s="5" t="n">
        <v>481</v>
      </c>
    </row>
    <row r="41">
      <c r="A41" s="4" t="inlineStr">
        <is>
          <t>Cost incurred since earliest implementation date:</t>
        </is>
      </c>
      <c r="B41" s="5" t="n">
        <v>6036</v>
      </c>
    </row>
    <row r="42">
      <c r="A42" s="4" t="inlineStr">
        <is>
          <t>Pilgrim’s Pride Ltd.</t>
        </is>
      </c>
      <c r="B42" s="4" t="inlineStr">
        <is>
          <t xml:space="preserve"> </t>
        </is>
      </c>
    </row>
    <row r="43">
      <c r="A43" s="3" t="inlineStr">
        <is>
          <t>Restructuring Cost and Reserve [Line Items]</t>
        </is>
      </c>
      <c r="B43" s="4" t="inlineStr">
        <is>
          <t xml:space="preserve"> </t>
        </is>
      </c>
    </row>
    <row r="44">
      <c r="A44" s="4" t="inlineStr">
        <is>
          <t>Costs incurred and expected to be incurred:</t>
        </is>
      </c>
      <c r="B44" s="5" t="n">
        <v>11559</v>
      </c>
    </row>
    <row r="45">
      <c r="A45" s="4" t="inlineStr">
        <is>
          <t>Cost incurred since earliest implementation date:</t>
        </is>
      </c>
      <c r="B45" s="5" t="n">
        <v>11444</v>
      </c>
    </row>
    <row r="46">
      <c r="A46" s="4" t="inlineStr">
        <is>
          <t>Pilgrim’s Pride Ltd. | Employee-related costs</t>
        </is>
      </c>
      <c r="B46" s="4" t="inlineStr">
        <is>
          <t xml:space="preserve"> </t>
        </is>
      </c>
    </row>
    <row r="47">
      <c r="A47" s="3" t="inlineStr">
        <is>
          <t>Restructuring Cost and Reserve [Line Items]</t>
        </is>
      </c>
      <c r="B47" s="4" t="inlineStr">
        <is>
          <t xml:space="preserve"> </t>
        </is>
      </c>
    </row>
    <row r="48">
      <c r="A48" s="4" t="inlineStr">
        <is>
          <t>Costs incurred and expected to be incurred:</t>
        </is>
      </c>
      <c r="B48" s="5" t="n">
        <v>7838</v>
      </c>
    </row>
    <row r="49">
      <c r="A49" s="4" t="inlineStr">
        <is>
          <t>Cost incurred since earliest implementation date:</t>
        </is>
      </c>
      <c r="B49" s="5" t="n">
        <v>9318</v>
      </c>
    </row>
    <row r="50">
      <c r="A50" s="4" t="inlineStr">
        <is>
          <t>Pilgrim’s Pride Ltd. | Asset impairment costs</t>
        </is>
      </c>
      <c r="B50" s="4" t="inlineStr">
        <is>
          <t xml:space="preserve"> </t>
        </is>
      </c>
    </row>
    <row r="51">
      <c r="A51" s="3" t="inlineStr">
        <is>
          <t>Restructuring Cost and Reserve [Line Items]</t>
        </is>
      </c>
      <c r="B51" s="4" t="inlineStr">
        <is>
          <t xml:space="preserve"> </t>
        </is>
      </c>
    </row>
    <row r="52">
      <c r="A52" s="4" t="inlineStr">
        <is>
          <t>Costs incurred and expected to be incurred:</t>
        </is>
      </c>
      <c r="B52" s="5" t="n">
        <v>0</v>
      </c>
    </row>
    <row r="53">
      <c r="A53" s="4" t="inlineStr">
        <is>
          <t>Cost incurred since earliest implementation date:</t>
        </is>
      </c>
      <c r="B53" s="5" t="n">
        <v>0</v>
      </c>
    </row>
    <row r="54">
      <c r="A54" s="4" t="inlineStr">
        <is>
          <t>Pilgrim’s Pride Ltd. | Contract termination costs</t>
        </is>
      </c>
      <c r="B54" s="4" t="inlineStr">
        <is>
          <t xml:space="preserve"> </t>
        </is>
      </c>
    </row>
    <row r="55">
      <c r="A55" s="3" t="inlineStr">
        <is>
          <t>Restructuring Cost and Reserve [Line Items]</t>
        </is>
      </c>
      <c r="B55" s="4" t="inlineStr">
        <is>
          <t xml:space="preserve"> </t>
        </is>
      </c>
    </row>
    <row r="56">
      <c r="A56" s="4" t="inlineStr">
        <is>
          <t>Costs incurred and expected to be incurred:</t>
        </is>
      </c>
      <c r="B56" s="5" t="n">
        <v>1518</v>
      </c>
    </row>
    <row r="57">
      <c r="A57" s="4" t="inlineStr">
        <is>
          <t>Cost incurred since earliest implementation date:</t>
        </is>
      </c>
      <c r="B57" s="5" t="n">
        <v>0</v>
      </c>
    </row>
    <row r="58">
      <c r="A58" s="4" t="inlineStr">
        <is>
          <t>Pilgrim’s Pride Ltd. | Other exit and disposal costs</t>
        </is>
      </c>
      <c r="B58" s="4" t="inlineStr">
        <is>
          <t xml:space="preserve"> </t>
        </is>
      </c>
    </row>
    <row r="59">
      <c r="A59" s="3" t="inlineStr">
        <is>
          <t>Restructuring Cost and Reserve [Line Items]</t>
        </is>
      </c>
      <c r="B59" s="4" t="inlineStr">
        <is>
          <t xml:space="preserve"> </t>
        </is>
      </c>
    </row>
    <row r="60">
      <c r="A60" s="4" t="inlineStr">
        <is>
          <t>Costs incurred and expected to be incurred:</t>
        </is>
      </c>
      <c r="B60" s="5" t="n">
        <v>2203</v>
      </c>
    </row>
    <row r="61">
      <c r="A61" s="4" t="inlineStr">
        <is>
          <t>Cost incurred since earliest implementation date:</t>
        </is>
      </c>
      <c r="B61" s="5" t="n">
        <v>2126</v>
      </c>
    </row>
    <row r="62">
      <c r="A62" s="4" t="inlineStr">
        <is>
          <t>Pilgrim’s Food Masters</t>
        </is>
      </c>
      <c r="B62" s="4" t="inlineStr">
        <is>
          <t xml:space="preserve"> </t>
        </is>
      </c>
    </row>
    <row r="63">
      <c r="A63" s="3" t="inlineStr">
        <is>
          <t>Restructuring Cost and Reserve [Line Items]</t>
        </is>
      </c>
      <c r="B63" s="4" t="inlineStr">
        <is>
          <t xml:space="preserve"> </t>
        </is>
      </c>
    </row>
    <row r="64">
      <c r="A64" s="4" t="inlineStr">
        <is>
          <t>Costs incurred and expected to be incurred:</t>
        </is>
      </c>
      <c r="B64" s="5" t="n">
        <v>21917</v>
      </c>
    </row>
    <row r="65">
      <c r="A65" s="4" t="inlineStr">
        <is>
          <t>Cost incurred since earliest implementation date:</t>
        </is>
      </c>
      <c r="B65" s="5" t="n">
        <v>7723</v>
      </c>
    </row>
    <row r="66">
      <c r="A66" s="4" t="inlineStr">
        <is>
          <t>Pilgrim’s Food Masters | Employee-related costs</t>
        </is>
      </c>
      <c r="B66" s="4" t="inlineStr">
        <is>
          <t xml:space="preserve"> </t>
        </is>
      </c>
    </row>
    <row r="67">
      <c r="A67" s="3" t="inlineStr">
        <is>
          <t>Restructuring Cost and Reserve [Line Items]</t>
        </is>
      </c>
      <c r="B67" s="4" t="inlineStr">
        <is>
          <t xml:space="preserve"> </t>
        </is>
      </c>
    </row>
    <row r="68">
      <c r="A68" s="4" t="inlineStr">
        <is>
          <t>Costs incurred and expected to be incurred:</t>
        </is>
      </c>
      <c r="B68" s="5" t="n">
        <v>11300</v>
      </c>
    </row>
    <row r="69">
      <c r="A69" s="4" t="inlineStr">
        <is>
          <t>Cost incurred since earliest implementation date:</t>
        </is>
      </c>
      <c r="B69" s="5" t="n">
        <v>5695</v>
      </c>
    </row>
    <row r="70">
      <c r="A70" s="4" t="inlineStr">
        <is>
          <t>Pilgrim’s Food Masters | Asset impairment costs</t>
        </is>
      </c>
      <c r="B70" s="4" t="inlineStr">
        <is>
          <t xml:space="preserve"> </t>
        </is>
      </c>
    </row>
    <row r="71">
      <c r="A71" s="3" t="inlineStr">
        <is>
          <t>Restructuring Cost and Reserve [Line Items]</t>
        </is>
      </c>
      <c r="B71" s="4" t="inlineStr">
        <is>
          <t xml:space="preserve"> </t>
        </is>
      </c>
    </row>
    <row r="72">
      <c r="A72" s="4" t="inlineStr">
        <is>
          <t>Costs incurred and expected to be incurred:</t>
        </is>
      </c>
      <c r="B72" s="5" t="n">
        <v>0</v>
      </c>
    </row>
    <row r="73">
      <c r="A73" s="4" t="inlineStr">
        <is>
          <t>Cost incurred since earliest implementation date:</t>
        </is>
      </c>
      <c r="B73" s="5" t="n">
        <v>0</v>
      </c>
    </row>
    <row r="74">
      <c r="A74" s="4" t="inlineStr">
        <is>
          <t>Pilgrim’s Food Masters | Contract termination costs</t>
        </is>
      </c>
      <c r="B74" s="4" t="inlineStr">
        <is>
          <t xml:space="preserve"> </t>
        </is>
      </c>
    </row>
    <row r="75">
      <c r="A75" s="3" t="inlineStr">
        <is>
          <t>Restructuring Cost and Reserve [Line Items]</t>
        </is>
      </c>
      <c r="B75" s="4" t="inlineStr">
        <is>
          <t xml:space="preserve"> </t>
        </is>
      </c>
    </row>
    <row r="76">
      <c r="A76" s="4" t="inlineStr">
        <is>
          <t>Costs incurred and expected to be incurred:</t>
        </is>
      </c>
      <c r="B76" s="5" t="n">
        <v>3067</v>
      </c>
    </row>
    <row r="77">
      <c r="A77" s="4" t="inlineStr">
        <is>
          <t>Cost incurred since earliest implementation date:</t>
        </is>
      </c>
      <c r="B77" s="5" t="n">
        <v>0</v>
      </c>
    </row>
    <row r="78">
      <c r="A78" s="4" t="inlineStr">
        <is>
          <t>Pilgrim’s Food Masters | Other exit and disposal costs</t>
        </is>
      </c>
      <c r="B78" s="4" t="inlineStr">
        <is>
          <t xml:space="preserve"> </t>
        </is>
      </c>
    </row>
    <row r="79">
      <c r="A79" s="3" t="inlineStr">
        <is>
          <t>Restructuring Cost and Reserve [Line Items]</t>
        </is>
      </c>
      <c r="B79" s="4" t="inlineStr">
        <is>
          <t xml:space="preserve"> </t>
        </is>
      </c>
    </row>
    <row r="80">
      <c r="A80" s="4" t="inlineStr">
        <is>
          <t>Costs incurred and expected to be incurred:</t>
        </is>
      </c>
      <c r="B80" s="5" t="n">
        <v>7550</v>
      </c>
    </row>
    <row r="81">
      <c r="A81" s="4" t="inlineStr">
        <is>
          <t>Cost incurred since earliest implementation date:</t>
        </is>
      </c>
      <c r="B81" s="6" t="n">
        <v>202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RELATED ACTIVITIES - Restructuring and Related Costs (Details) - USD ($) $ in Thousands</t>
        </is>
      </c>
      <c r="B1" s="2" t="inlineStr">
        <is>
          <t>3 Months Ended</t>
        </is>
      </c>
      <c r="D1" s="2" t="inlineStr">
        <is>
          <t>12 Months Ended</t>
        </is>
      </c>
    </row>
    <row r="2">
      <c r="B2" s="2" t="inlineStr">
        <is>
          <t>Mar. 26, 2023</t>
        </is>
      </c>
      <c r="C2" s="2" t="inlineStr">
        <is>
          <t>Mar. 27, 2022</t>
        </is>
      </c>
      <c r="D2" s="2" t="inlineStr">
        <is>
          <t>Dec. 25, 2022</t>
        </is>
      </c>
    </row>
    <row r="3">
      <c r="A3" s="3" t="inlineStr">
        <is>
          <t>Restructuring Cost and Reserve [Line Items]</t>
        </is>
      </c>
      <c r="B3" s="4" t="inlineStr">
        <is>
          <t xml:space="preserve"> </t>
        </is>
      </c>
      <c r="C3" s="4" t="inlineStr">
        <is>
          <t xml:space="preserve"> </t>
        </is>
      </c>
      <c r="D3" s="4" t="inlineStr">
        <is>
          <t xml:space="preserve"> </t>
        </is>
      </c>
    </row>
    <row r="4">
      <c r="A4" s="4" t="inlineStr">
        <is>
          <t>Expenses</t>
        </is>
      </c>
      <c r="B4" s="6" t="n">
        <v>8026</v>
      </c>
      <c r="C4" s="6" t="n">
        <v>0</v>
      </c>
      <c r="D4" s="6" t="n">
        <v>8026</v>
      </c>
    </row>
    <row r="5">
      <c r="A5" s="4" t="inlineStr">
        <is>
          <t>Cash Outlays</t>
        </is>
      </c>
      <c r="B5" s="4" t="inlineStr">
        <is>
          <t xml:space="preserve"> </t>
        </is>
      </c>
      <c r="C5" s="4" t="inlineStr">
        <is>
          <t xml:space="preserve"> </t>
        </is>
      </c>
      <c r="D5" s="5" t="n">
        <v>14153</v>
      </c>
    </row>
    <row r="6">
      <c r="A6" s="4" t="inlineStr">
        <is>
          <t>Moy Park</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Expenses</t>
        </is>
      </c>
      <c r="B8" s="4" t="inlineStr">
        <is>
          <t xml:space="preserve"> </t>
        </is>
      </c>
      <c r="C8" s="4" t="inlineStr">
        <is>
          <t xml:space="preserve"> </t>
        </is>
      </c>
      <c r="D8" s="5" t="n">
        <v>0</v>
      </c>
    </row>
    <row r="9">
      <c r="A9" s="4" t="inlineStr">
        <is>
          <t>Cash Outlays</t>
        </is>
      </c>
      <c r="B9" s="4" t="inlineStr">
        <is>
          <t xml:space="preserve"> </t>
        </is>
      </c>
      <c r="C9" s="4" t="inlineStr">
        <is>
          <t xml:space="preserve"> </t>
        </is>
      </c>
      <c r="D9" s="5" t="n">
        <v>4419</v>
      </c>
    </row>
    <row r="10">
      <c r="A10" s="4" t="inlineStr">
        <is>
          <t>Pilgrim’s Pride Ltd.</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Expenses</t>
        </is>
      </c>
      <c r="B12" s="4" t="inlineStr">
        <is>
          <t xml:space="preserve"> </t>
        </is>
      </c>
      <c r="C12" s="4" t="inlineStr">
        <is>
          <t xml:space="preserve"> </t>
        </is>
      </c>
      <c r="D12" s="5" t="n">
        <v>1304</v>
      </c>
    </row>
    <row r="13">
      <c r="A13" s="4" t="inlineStr">
        <is>
          <t>Cash Outlays</t>
        </is>
      </c>
      <c r="B13" s="4" t="inlineStr">
        <is>
          <t xml:space="preserve"> </t>
        </is>
      </c>
      <c r="C13" s="4" t="inlineStr">
        <is>
          <t xml:space="preserve"> </t>
        </is>
      </c>
      <c r="D13" s="5" t="n">
        <v>3588</v>
      </c>
    </row>
    <row r="14">
      <c r="A14" s="4" t="inlineStr">
        <is>
          <t>Pilgrim’s Food Master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Expenses</t>
        </is>
      </c>
      <c r="B16" s="4" t="inlineStr">
        <is>
          <t xml:space="preserve"> </t>
        </is>
      </c>
      <c r="C16" s="4" t="inlineStr">
        <is>
          <t xml:space="preserve"> </t>
        </is>
      </c>
      <c r="D16" s="5" t="n">
        <v>6722</v>
      </c>
    </row>
    <row r="17">
      <c r="A17" s="4" t="inlineStr">
        <is>
          <t>Cash Outlays</t>
        </is>
      </c>
      <c r="B17" s="4" t="inlineStr">
        <is>
          <t xml:space="preserve"> </t>
        </is>
      </c>
      <c r="C17" s="4" t="inlineStr">
        <is>
          <t xml:space="preserve"> </t>
        </is>
      </c>
      <c r="D17" s="6" t="n">
        <v>614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RELATED ACTIVITIES - Schedule of Restructuring Reserve (Details) - USD ($) $ in Thousands</t>
        </is>
      </c>
      <c r="B1" s="2" t="inlineStr">
        <is>
          <t>3 Months Ended</t>
        </is>
      </c>
      <c r="C1" s="2" t="inlineStr">
        <is>
          <t>12 Months Ended</t>
        </is>
      </c>
    </row>
    <row r="2">
      <c r="B2" s="2" t="inlineStr">
        <is>
          <t>Mar. 26, 2023</t>
        </is>
      </c>
      <c r="C2" s="2" t="inlineStr">
        <is>
          <t>Dec. 25, 2022</t>
        </is>
      </c>
    </row>
    <row r="3">
      <c r="A3" s="3" t="inlineStr">
        <is>
          <t>Restructuring Reserve [Roll Forward]</t>
        </is>
      </c>
      <c r="B3" s="4" t="inlineStr">
        <is>
          <t xml:space="preserve"> </t>
        </is>
      </c>
      <c r="C3" s="4" t="inlineStr">
        <is>
          <t xml:space="preserve"> </t>
        </is>
      </c>
    </row>
    <row r="4">
      <c r="A4" s="4" t="inlineStr">
        <is>
          <t>Cash payments and disposals</t>
        </is>
      </c>
      <c r="B4" s="4" t="inlineStr">
        <is>
          <t xml:space="preserve"> </t>
        </is>
      </c>
      <c r="C4" s="6" t="n">
        <v>-14153</v>
      </c>
    </row>
    <row r="5">
      <c r="A5" s="4" t="inlineStr">
        <is>
          <t>Moy Park</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liability or reserve</t>
        </is>
      </c>
      <c r="B7" s="6" t="n">
        <v>8539</v>
      </c>
      <c r="C7" s="4" t="inlineStr">
        <is>
          <t xml:space="preserve"> </t>
        </is>
      </c>
    </row>
    <row r="8">
      <c r="A8" s="4" t="inlineStr">
        <is>
          <t>Restructuring charges incurred</t>
        </is>
      </c>
      <c r="B8" s="5" t="n">
        <v>0</v>
      </c>
      <c r="C8" s="4" t="inlineStr">
        <is>
          <t xml:space="preserve"> </t>
        </is>
      </c>
    </row>
    <row r="9">
      <c r="A9" s="4" t="inlineStr">
        <is>
          <t>Cash payments and disposals</t>
        </is>
      </c>
      <c r="B9" s="5" t="n">
        <v>-4419</v>
      </c>
      <c r="C9" s="4" t="inlineStr">
        <is>
          <t xml:space="preserve"> </t>
        </is>
      </c>
    </row>
    <row r="10">
      <c r="A10" s="4" t="inlineStr">
        <is>
          <t>Currency translation</t>
        </is>
      </c>
      <c r="B10" s="5" t="n">
        <v>91</v>
      </c>
      <c r="C10" s="4" t="inlineStr">
        <is>
          <t xml:space="preserve"> </t>
        </is>
      </c>
    </row>
    <row r="11">
      <c r="A11" s="4" t="inlineStr">
        <is>
          <t>Ending liability or reserve</t>
        </is>
      </c>
      <c r="B11" s="5" t="n">
        <v>4211</v>
      </c>
      <c r="C11" s="5" t="n">
        <v>8539</v>
      </c>
    </row>
    <row r="12">
      <c r="A12" s="4" t="inlineStr">
        <is>
          <t>Moy Park | Asset impairment costs</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Beginning liability or reserve</t>
        </is>
      </c>
      <c r="B14" s="5" t="n">
        <v>2391</v>
      </c>
      <c r="C14" s="4" t="inlineStr">
        <is>
          <t xml:space="preserve"> </t>
        </is>
      </c>
    </row>
    <row r="15">
      <c r="A15" s="4" t="inlineStr">
        <is>
          <t>Restructuring charges incurred</t>
        </is>
      </c>
      <c r="B15" s="5" t="n">
        <v>0</v>
      </c>
      <c r="C15" s="4" t="inlineStr">
        <is>
          <t xml:space="preserve"> </t>
        </is>
      </c>
    </row>
    <row r="16">
      <c r="A16" s="4" t="inlineStr">
        <is>
          <t>Cash payments and disposals</t>
        </is>
      </c>
      <c r="B16" s="5" t="n">
        <v>-2837</v>
      </c>
      <c r="C16" s="4" t="inlineStr">
        <is>
          <t xml:space="preserve"> </t>
        </is>
      </c>
    </row>
    <row r="17">
      <c r="A17" s="4" t="inlineStr">
        <is>
          <t>Currency translation</t>
        </is>
      </c>
      <c r="B17" s="5" t="n">
        <v>446</v>
      </c>
      <c r="C17" s="4" t="inlineStr">
        <is>
          <t xml:space="preserve"> </t>
        </is>
      </c>
    </row>
    <row r="18">
      <c r="A18" s="4" t="inlineStr">
        <is>
          <t>Ending liability or reserve</t>
        </is>
      </c>
      <c r="B18" s="5" t="n">
        <v>0</v>
      </c>
      <c r="C18" s="5" t="n">
        <v>2391</v>
      </c>
    </row>
    <row r="19">
      <c r="A19" s="4" t="inlineStr">
        <is>
          <t>Moy Park | Inventory adjustments</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Beginning liability or reserve</t>
        </is>
      </c>
      <c r="B21" s="5" t="n">
        <v>1</v>
      </c>
      <c r="C21" s="4" t="inlineStr">
        <is>
          <t xml:space="preserve"> </t>
        </is>
      </c>
    </row>
    <row r="22">
      <c r="A22" s="4" t="inlineStr">
        <is>
          <t>Restructuring charges incurred</t>
        </is>
      </c>
      <c r="B22" s="5" t="n">
        <v>0</v>
      </c>
      <c r="C22" s="4" t="inlineStr">
        <is>
          <t xml:space="preserve"> </t>
        </is>
      </c>
    </row>
    <row r="23">
      <c r="A23" s="4" t="inlineStr">
        <is>
          <t>Cash payments and disposals</t>
        </is>
      </c>
      <c r="B23" s="5" t="n">
        <v>-1</v>
      </c>
      <c r="C23" s="4" t="inlineStr">
        <is>
          <t xml:space="preserve"> </t>
        </is>
      </c>
    </row>
    <row r="24">
      <c r="A24" s="4" t="inlineStr">
        <is>
          <t>Currency translation</t>
        </is>
      </c>
      <c r="B24" s="5" t="n">
        <v>0</v>
      </c>
      <c r="C24" s="4" t="inlineStr">
        <is>
          <t xml:space="preserve"> </t>
        </is>
      </c>
    </row>
    <row r="25">
      <c r="A25" s="4" t="inlineStr">
        <is>
          <t>Ending liability or reserve</t>
        </is>
      </c>
      <c r="B25" s="4" t="inlineStr">
        <is>
          <t xml:space="preserve"> </t>
        </is>
      </c>
      <c r="C25" s="5" t="n">
        <v>1</v>
      </c>
    </row>
    <row r="26">
      <c r="A26" s="4" t="inlineStr">
        <is>
          <t>Moy Park | Other charges</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eginning liability or reserve</t>
        </is>
      </c>
      <c r="B28" s="5" t="n">
        <v>6025</v>
      </c>
      <c r="C28" s="4" t="inlineStr">
        <is>
          <t xml:space="preserve"> </t>
        </is>
      </c>
    </row>
    <row r="29">
      <c r="A29" s="4" t="inlineStr">
        <is>
          <t>Restructuring charges incurred</t>
        </is>
      </c>
      <c r="B29" s="5" t="n">
        <v>0</v>
      </c>
      <c r="C29" s="4" t="inlineStr">
        <is>
          <t xml:space="preserve"> </t>
        </is>
      </c>
    </row>
    <row r="30">
      <c r="A30" s="4" t="inlineStr">
        <is>
          <t>Cash payments and disposals</t>
        </is>
      </c>
      <c r="B30" s="5" t="n">
        <v>-1539</v>
      </c>
      <c r="C30" s="4" t="inlineStr">
        <is>
          <t xml:space="preserve"> </t>
        </is>
      </c>
    </row>
    <row r="31">
      <c r="A31" s="4" t="inlineStr">
        <is>
          <t>Currency translation</t>
        </is>
      </c>
      <c r="B31" s="5" t="n">
        <v>-356</v>
      </c>
      <c r="C31" s="4" t="inlineStr">
        <is>
          <t xml:space="preserve"> </t>
        </is>
      </c>
    </row>
    <row r="32">
      <c r="A32" s="4" t="inlineStr">
        <is>
          <t>Ending liability or reserve</t>
        </is>
      </c>
      <c r="B32" s="5" t="n">
        <v>4130</v>
      </c>
      <c r="C32" s="5" t="n">
        <v>6025</v>
      </c>
    </row>
    <row r="33">
      <c r="A33" s="4" t="inlineStr">
        <is>
          <t>Moy Park | Contract termination costs</t>
        </is>
      </c>
      <c r="B33" s="4" t="inlineStr">
        <is>
          <t xml:space="preserve"> </t>
        </is>
      </c>
      <c r="C33" s="4" t="inlineStr">
        <is>
          <t xml:space="preserve"> </t>
        </is>
      </c>
    </row>
    <row r="34">
      <c r="A34" s="3" t="inlineStr">
        <is>
          <t>Restructuring Reserve [Roll Forward]</t>
        </is>
      </c>
      <c r="B34" s="4" t="inlineStr">
        <is>
          <t xml:space="preserve"> </t>
        </is>
      </c>
      <c r="C34" s="4" t="inlineStr">
        <is>
          <t xml:space="preserve"> </t>
        </is>
      </c>
    </row>
    <row r="35">
      <c r="A35" s="4" t="inlineStr">
        <is>
          <t>Beginning liability or reserve</t>
        </is>
      </c>
      <c r="B35" s="5" t="n">
        <v>122</v>
      </c>
      <c r="C35" s="4" t="inlineStr">
        <is>
          <t xml:space="preserve"> </t>
        </is>
      </c>
    </row>
    <row r="36">
      <c r="A36" s="4" t="inlineStr">
        <is>
          <t>Restructuring charges incurred</t>
        </is>
      </c>
      <c r="B36" s="5" t="n">
        <v>0</v>
      </c>
      <c r="C36" s="4" t="inlineStr">
        <is>
          <t xml:space="preserve"> </t>
        </is>
      </c>
    </row>
    <row r="37">
      <c r="A37" s="4" t="inlineStr">
        <is>
          <t>Cash payments and disposals</t>
        </is>
      </c>
      <c r="B37" s="5" t="n">
        <v>-42</v>
      </c>
      <c r="C37" s="4" t="inlineStr">
        <is>
          <t xml:space="preserve"> </t>
        </is>
      </c>
    </row>
    <row r="38">
      <c r="A38" s="4" t="inlineStr">
        <is>
          <t>Currency translation</t>
        </is>
      </c>
      <c r="B38" s="5" t="n">
        <v>1</v>
      </c>
      <c r="C38" s="4" t="inlineStr">
        <is>
          <t xml:space="preserve"> </t>
        </is>
      </c>
    </row>
    <row r="39">
      <c r="A39" s="4" t="inlineStr">
        <is>
          <t>Ending liability or reserve</t>
        </is>
      </c>
      <c r="B39" s="5" t="n">
        <v>81</v>
      </c>
      <c r="C39" s="5" t="n">
        <v>122</v>
      </c>
    </row>
    <row r="40">
      <c r="A40" s="4" t="inlineStr">
        <is>
          <t>Pilgrim’s Pride Ltd.</t>
        </is>
      </c>
      <c r="B40" s="4" t="inlineStr">
        <is>
          <t xml:space="preserve"> </t>
        </is>
      </c>
      <c r="C40" s="4" t="inlineStr">
        <is>
          <t xml:space="preserve"> </t>
        </is>
      </c>
    </row>
    <row r="41">
      <c r="A41" s="3" t="inlineStr">
        <is>
          <t>Restructuring Reserve [Roll Forward]</t>
        </is>
      </c>
      <c r="B41" s="4" t="inlineStr">
        <is>
          <t xml:space="preserve"> </t>
        </is>
      </c>
      <c r="C41" s="4" t="inlineStr">
        <is>
          <t xml:space="preserve"> </t>
        </is>
      </c>
    </row>
    <row r="42">
      <c r="A42" s="4" t="inlineStr">
        <is>
          <t>Beginning liability or reserve</t>
        </is>
      </c>
      <c r="B42" s="5" t="n">
        <v>7419</v>
      </c>
      <c r="C42" s="4" t="inlineStr">
        <is>
          <t xml:space="preserve"> </t>
        </is>
      </c>
    </row>
    <row r="43">
      <c r="A43" s="4" t="inlineStr">
        <is>
          <t>Restructuring charges incurred</t>
        </is>
      </c>
      <c r="B43" s="5" t="n">
        <v>1304</v>
      </c>
      <c r="C43" s="4" t="inlineStr">
        <is>
          <t xml:space="preserve"> </t>
        </is>
      </c>
    </row>
    <row r="44">
      <c r="A44" s="4" t="inlineStr">
        <is>
          <t>Cash payments and disposals</t>
        </is>
      </c>
      <c r="B44" s="5" t="n">
        <v>-3588</v>
      </c>
      <c r="C44" s="4" t="inlineStr">
        <is>
          <t xml:space="preserve"> </t>
        </is>
      </c>
    </row>
    <row r="45">
      <c r="A45" s="4" t="inlineStr">
        <is>
          <t>Currency translation</t>
        </is>
      </c>
      <c r="B45" s="5" t="n">
        <v>91</v>
      </c>
      <c r="C45" s="4" t="inlineStr">
        <is>
          <t xml:space="preserve"> </t>
        </is>
      </c>
    </row>
    <row r="46">
      <c r="A46" s="4" t="inlineStr">
        <is>
          <t>Ending liability or reserve</t>
        </is>
      </c>
      <c r="B46" s="5" t="n">
        <v>5226</v>
      </c>
      <c r="C46" s="5" t="n">
        <v>7419</v>
      </c>
    </row>
    <row r="47">
      <c r="A47" s="4" t="inlineStr">
        <is>
          <t>Pilgrim’s Pride Ltd. | Employee retention benefits</t>
        </is>
      </c>
      <c r="B47" s="4" t="inlineStr">
        <is>
          <t xml:space="preserve"> </t>
        </is>
      </c>
      <c r="C47" s="4" t="inlineStr">
        <is>
          <t xml:space="preserve"> </t>
        </is>
      </c>
    </row>
    <row r="48">
      <c r="A48" s="3" t="inlineStr">
        <is>
          <t>Restructuring Reserve [Roll Forward]</t>
        </is>
      </c>
      <c r="B48" s="4" t="inlineStr">
        <is>
          <t xml:space="preserve"> </t>
        </is>
      </c>
      <c r="C48" s="4" t="inlineStr">
        <is>
          <t xml:space="preserve"> </t>
        </is>
      </c>
    </row>
    <row r="49">
      <c r="A49" s="4" t="inlineStr">
        <is>
          <t>Beginning liability or reserve</t>
        </is>
      </c>
      <c r="B49" s="5" t="n">
        <v>0</v>
      </c>
      <c r="C49" s="4" t="inlineStr">
        <is>
          <t xml:space="preserve"> </t>
        </is>
      </c>
    </row>
    <row r="50">
      <c r="A50" s="4" t="inlineStr">
        <is>
          <t>Restructuring charges incurred</t>
        </is>
      </c>
      <c r="B50" s="5" t="n">
        <v>319</v>
      </c>
      <c r="C50" s="4" t="inlineStr">
        <is>
          <t xml:space="preserve"> </t>
        </is>
      </c>
    </row>
    <row r="51">
      <c r="A51" s="4" t="inlineStr">
        <is>
          <t>Cash payments and disposals</t>
        </is>
      </c>
      <c r="B51" s="5" t="n">
        <v>0</v>
      </c>
      <c r="C51" s="4" t="inlineStr">
        <is>
          <t xml:space="preserve"> </t>
        </is>
      </c>
    </row>
    <row r="52">
      <c r="A52" s="4" t="inlineStr">
        <is>
          <t>Currency translation</t>
        </is>
      </c>
      <c r="B52" s="5" t="n">
        <v>3</v>
      </c>
      <c r="C52" s="4" t="inlineStr">
        <is>
          <t xml:space="preserve"> </t>
        </is>
      </c>
    </row>
    <row r="53">
      <c r="A53" s="4" t="inlineStr">
        <is>
          <t>Ending liability or reserve</t>
        </is>
      </c>
      <c r="B53" s="5" t="n">
        <v>322</v>
      </c>
      <c r="C53" s="5" t="n">
        <v>0</v>
      </c>
    </row>
    <row r="54">
      <c r="A54" s="4" t="inlineStr">
        <is>
          <t>Pilgrim’s Pride Ltd. | Severance</t>
        </is>
      </c>
      <c r="B54" s="4" t="inlineStr">
        <is>
          <t xml:space="preserve"> </t>
        </is>
      </c>
      <c r="C54" s="4" t="inlineStr">
        <is>
          <t xml:space="preserve"> </t>
        </is>
      </c>
    </row>
    <row r="55">
      <c r="A55" s="3" t="inlineStr">
        <is>
          <t>Restructuring Reserve [Roll Forward]</t>
        </is>
      </c>
      <c r="B55" s="4" t="inlineStr">
        <is>
          <t xml:space="preserve"> </t>
        </is>
      </c>
      <c r="C55" s="4" t="inlineStr">
        <is>
          <t xml:space="preserve"> </t>
        </is>
      </c>
    </row>
    <row r="56">
      <c r="A56" s="4" t="inlineStr">
        <is>
          <t>Beginning liability or reserve</t>
        </is>
      </c>
      <c r="B56" s="5" t="n">
        <v>5503</v>
      </c>
      <c r="C56" s="4" t="inlineStr">
        <is>
          <t xml:space="preserve"> </t>
        </is>
      </c>
    </row>
    <row r="57">
      <c r="A57" s="4" t="inlineStr">
        <is>
          <t>Restructuring charges incurred</t>
        </is>
      </c>
      <c r="B57" s="5" t="n">
        <v>793</v>
      </c>
      <c r="C57" s="4" t="inlineStr">
        <is>
          <t xml:space="preserve"> </t>
        </is>
      </c>
    </row>
    <row r="58">
      <c r="A58" s="4" t="inlineStr">
        <is>
          <t>Cash payments and disposals</t>
        </is>
      </c>
      <c r="B58" s="5" t="n">
        <v>-3588</v>
      </c>
      <c r="C58" s="4" t="inlineStr">
        <is>
          <t xml:space="preserve"> </t>
        </is>
      </c>
    </row>
    <row r="59">
      <c r="A59" s="4" t="inlineStr">
        <is>
          <t>Currency translation</t>
        </is>
      </c>
      <c r="B59" s="5" t="n">
        <v>59</v>
      </c>
      <c r="C59" s="4" t="inlineStr">
        <is>
          <t xml:space="preserve"> </t>
        </is>
      </c>
    </row>
    <row r="60">
      <c r="A60" s="4" t="inlineStr">
        <is>
          <t>Ending liability or reserve</t>
        </is>
      </c>
      <c r="B60" s="5" t="n">
        <v>2767</v>
      </c>
      <c r="C60" s="5" t="n">
        <v>5503</v>
      </c>
    </row>
    <row r="61">
      <c r="A61" s="4" t="inlineStr">
        <is>
          <t>Pilgrim’s Pride Ltd. | Inventory adjustments</t>
        </is>
      </c>
      <c r="B61" s="4" t="inlineStr">
        <is>
          <t xml:space="preserve"> </t>
        </is>
      </c>
      <c r="C61" s="4" t="inlineStr">
        <is>
          <t xml:space="preserve"> </t>
        </is>
      </c>
    </row>
    <row r="62">
      <c r="A62" s="3" t="inlineStr">
        <is>
          <t>Restructuring Reserve [Roll Forward]</t>
        </is>
      </c>
      <c r="B62" s="4" t="inlineStr">
        <is>
          <t xml:space="preserve"> </t>
        </is>
      </c>
      <c r="C62" s="4" t="inlineStr">
        <is>
          <t xml:space="preserve"> </t>
        </is>
      </c>
    </row>
    <row r="63">
      <c r="A63" s="4" t="inlineStr">
        <is>
          <t>Beginning liability or reserve</t>
        </is>
      </c>
      <c r="B63" s="5" t="n">
        <v>615</v>
      </c>
      <c r="C63" s="4" t="inlineStr">
        <is>
          <t xml:space="preserve"> </t>
        </is>
      </c>
    </row>
    <row r="64">
      <c r="A64" s="4" t="inlineStr">
        <is>
          <t>Restructuring charges incurred</t>
        </is>
      </c>
      <c r="B64" s="5" t="n">
        <v>49</v>
      </c>
      <c r="C64" s="4" t="inlineStr">
        <is>
          <t xml:space="preserve"> </t>
        </is>
      </c>
    </row>
    <row r="65">
      <c r="A65" s="4" t="inlineStr">
        <is>
          <t>Cash payments and disposals</t>
        </is>
      </c>
      <c r="B65" s="5" t="n">
        <v>0</v>
      </c>
      <c r="C65" s="4" t="inlineStr">
        <is>
          <t xml:space="preserve"> </t>
        </is>
      </c>
    </row>
    <row r="66">
      <c r="A66" s="4" t="inlineStr">
        <is>
          <t>Currency translation</t>
        </is>
      </c>
      <c r="B66" s="5" t="n">
        <v>9</v>
      </c>
      <c r="C66" s="4" t="inlineStr">
        <is>
          <t xml:space="preserve"> </t>
        </is>
      </c>
    </row>
    <row r="67">
      <c r="A67" s="4" t="inlineStr">
        <is>
          <t>Ending liability or reserve</t>
        </is>
      </c>
      <c r="B67" s="5" t="n">
        <v>673</v>
      </c>
      <c r="C67" s="5" t="n">
        <v>615</v>
      </c>
    </row>
    <row r="68">
      <c r="A68" s="4" t="inlineStr">
        <is>
          <t>Pilgrim’s Pride Ltd. | Lease termination</t>
        </is>
      </c>
      <c r="B68" s="4" t="inlineStr">
        <is>
          <t xml:space="preserve"> </t>
        </is>
      </c>
      <c r="C68" s="4" t="inlineStr">
        <is>
          <t xml:space="preserve"> </t>
        </is>
      </c>
    </row>
    <row r="69">
      <c r="A69" s="3" t="inlineStr">
        <is>
          <t>Restructuring Reserve [Roll Forward]</t>
        </is>
      </c>
      <c r="B69" s="4" t="inlineStr">
        <is>
          <t xml:space="preserve"> </t>
        </is>
      </c>
      <c r="C69" s="4" t="inlineStr">
        <is>
          <t xml:space="preserve"> </t>
        </is>
      </c>
    </row>
    <row r="70">
      <c r="A70" s="4" t="inlineStr">
        <is>
          <t>Beginning liability or reserve</t>
        </is>
      </c>
      <c r="B70" s="5" t="n">
        <v>800</v>
      </c>
      <c r="C70" s="4" t="inlineStr">
        <is>
          <t xml:space="preserve"> </t>
        </is>
      </c>
    </row>
    <row r="71">
      <c r="A71" s="4" t="inlineStr">
        <is>
          <t>Restructuring charges incurred</t>
        </is>
      </c>
      <c r="B71" s="5" t="n">
        <v>0</v>
      </c>
      <c r="C71" s="4" t="inlineStr">
        <is>
          <t xml:space="preserve"> </t>
        </is>
      </c>
    </row>
    <row r="72">
      <c r="A72" s="4" t="inlineStr">
        <is>
          <t>Cash payments and disposals</t>
        </is>
      </c>
      <c r="B72" s="5" t="n">
        <v>0</v>
      </c>
      <c r="C72" s="4" t="inlineStr">
        <is>
          <t xml:space="preserve"> </t>
        </is>
      </c>
    </row>
    <row r="73">
      <c r="A73" s="4" t="inlineStr">
        <is>
          <t>Currency translation</t>
        </is>
      </c>
      <c r="B73" s="5" t="n">
        <v>12</v>
      </c>
      <c r="C73" s="4" t="inlineStr">
        <is>
          <t xml:space="preserve"> </t>
        </is>
      </c>
    </row>
    <row r="74">
      <c r="A74" s="4" t="inlineStr">
        <is>
          <t>Ending liability or reserve</t>
        </is>
      </c>
      <c r="B74" s="5" t="n">
        <v>812</v>
      </c>
      <c r="C74" s="5" t="n">
        <v>800</v>
      </c>
    </row>
    <row r="75">
      <c r="A75" s="4" t="inlineStr">
        <is>
          <t>Pilgrim’s Pride Ltd. | Other charges</t>
        </is>
      </c>
      <c r="B75" s="4" t="inlineStr">
        <is>
          <t xml:space="preserve"> </t>
        </is>
      </c>
      <c r="C75" s="4" t="inlineStr">
        <is>
          <t xml:space="preserve"> </t>
        </is>
      </c>
    </row>
    <row r="76">
      <c r="A76" s="3" t="inlineStr">
        <is>
          <t>Restructuring Reserve [Roll Forward]</t>
        </is>
      </c>
      <c r="B76" s="4" t="inlineStr">
        <is>
          <t xml:space="preserve"> </t>
        </is>
      </c>
      <c r="C76" s="4" t="inlineStr">
        <is>
          <t xml:space="preserve"> </t>
        </is>
      </c>
    </row>
    <row r="77">
      <c r="A77" s="4" t="inlineStr">
        <is>
          <t>Beginning liability or reserve</t>
        </is>
      </c>
      <c r="B77" s="5" t="n">
        <v>501</v>
      </c>
      <c r="C77" s="4" t="inlineStr">
        <is>
          <t xml:space="preserve"> </t>
        </is>
      </c>
    </row>
    <row r="78">
      <c r="A78" s="4" t="inlineStr">
        <is>
          <t>Restructuring charges incurred</t>
        </is>
      </c>
      <c r="B78" s="5" t="n">
        <v>143</v>
      </c>
      <c r="C78" s="4" t="inlineStr">
        <is>
          <t xml:space="preserve"> </t>
        </is>
      </c>
    </row>
    <row r="79">
      <c r="A79" s="4" t="inlineStr">
        <is>
          <t>Cash payments and disposals</t>
        </is>
      </c>
      <c r="B79" s="5" t="n">
        <v>0</v>
      </c>
      <c r="C79" s="4" t="inlineStr">
        <is>
          <t xml:space="preserve"> </t>
        </is>
      </c>
    </row>
    <row r="80">
      <c r="A80" s="4" t="inlineStr">
        <is>
          <t>Currency translation</t>
        </is>
      </c>
      <c r="B80" s="5" t="n">
        <v>8</v>
      </c>
      <c r="C80" s="4" t="inlineStr">
        <is>
          <t xml:space="preserve"> </t>
        </is>
      </c>
    </row>
    <row r="81">
      <c r="A81" s="4" t="inlineStr">
        <is>
          <t>Ending liability or reserve</t>
        </is>
      </c>
      <c r="B81" s="5" t="n">
        <v>652</v>
      </c>
      <c r="C81" s="5" t="n">
        <v>501</v>
      </c>
    </row>
    <row r="82">
      <c r="A82" s="4" t="inlineStr">
        <is>
          <t>Pilgrim’s Food Masters</t>
        </is>
      </c>
      <c r="B82" s="4" t="inlineStr">
        <is>
          <t xml:space="preserve"> </t>
        </is>
      </c>
      <c r="C82" s="4" t="inlineStr">
        <is>
          <t xml:space="preserve"> </t>
        </is>
      </c>
    </row>
    <row r="83">
      <c r="A83" s="3" t="inlineStr">
        <is>
          <t>Restructuring Reserve [Roll Forward]</t>
        </is>
      </c>
      <c r="B83" s="4" t="inlineStr">
        <is>
          <t xml:space="preserve"> </t>
        </is>
      </c>
      <c r="C83" s="4" t="inlineStr">
        <is>
          <t xml:space="preserve"> </t>
        </is>
      </c>
    </row>
    <row r="84">
      <c r="A84" s="4" t="inlineStr">
        <is>
          <t>Beginning liability or reserve</t>
        </is>
      </c>
      <c r="B84" s="5" t="n">
        <v>639</v>
      </c>
      <c r="C84" s="4" t="inlineStr">
        <is>
          <t xml:space="preserve"> </t>
        </is>
      </c>
    </row>
    <row r="85">
      <c r="A85" s="4" t="inlineStr">
        <is>
          <t>Restructuring charges incurred</t>
        </is>
      </c>
      <c r="B85" s="5" t="n">
        <v>6722</v>
      </c>
      <c r="C85" s="4" t="inlineStr">
        <is>
          <t xml:space="preserve"> </t>
        </is>
      </c>
    </row>
    <row r="86">
      <c r="A86" s="4" t="inlineStr">
        <is>
          <t>Cash payments and disposals</t>
        </is>
      </c>
      <c r="B86" s="5" t="n">
        <v>-6146</v>
      </c>
      <c r="C86" s="4" t="inlineStr">
        <is>
          <t xml:space="preserve"> </t>
        </is>
      </c>
    </row>
    <row r="87">
      <c r="A87" s="4" t="inlineStr">
        <is>
          <t>Currency translation</t>
        </is>
      </c>
      <c r="B87" s="5" t="n">
        <v>30</v>
      </c>
      <c r="C87" s="4" t="inlineStr">
        <is>
          <t xml:space="preserve"> </t>
        </is>
      </c>
    </row>
    <row r="88">
      <c r="A88" s="4" t="inlineStr">
        <is>
          <t>Ending liability or reserve</t>
        </is>
      </c>
      <c r="B88" s="5" t="n">
        <v>1245</v>
      </c>
      <c r="C88" s="5" t="n">
        <v>639</v>
      </c>
    </row>
    <row r="89">
      <c r="A89" s="4" t="inlineStr">
        <is>
          <t>Pilgrim’s Food Masters | Severance</t>
        </is>
      </c>
      <c r="B89" s="4" t="inlineStr">
        <is>
          <t xml:space="preserve"> </t>
        </is>
      </c>
      <c r="C89" s="4" t="inlineStr">
        <is>
          <t xml:space="preserve"> </t>
        </is>
      </c>
    </row>
    <row r="90">
      <c r="A90" s="3" t="inlineStr">
        <is>
          <t>Restructuring Reserve [Roll Forward]</t>
        </is>
      </c>
      <c r="B90" s="4" t="inlineStr">
        <is>
          <t xml:space="preserve"> </t>
        </is>
      </c>
      <c r="C90" s="4" t="inlineStr">
        <is>
          <t xml:space="preserve"> </t>
        </is>
      </c>
    </row>
    <row r="91">
      <c r="A91" s="4" t="inlineStr">
        <is>
          <t>Beginning liability or reserve</t>
        </is>
      </c>
      <c r="B91" s="5" t="n">
        <v>639</v>
      </c>
      <c r="C91" s="4" t="inlineStr">
        <is>
          <t xml:space="preserve"> </t>
        </is>
      </c>
    </row>
    <row r="92">
      <c r="A92" s="4" t="inlineStr">
        <is>
          <t>Restructuring charges incurred</t>
        </is>
      </c>
      <c r="B92" s="5" t="n">
        <v>4736</v>
      </c>
      <c r="C92" s="4" t="inlineStr">
        <is>
          <t xml:space="preserve"> </t>
        </is>
      </c>
    </row>
    <row r="93">
      <c r="A93" s="4" t="inlineStr">
        <is>
          <t>Cash payments and disposals</t>
        </is>
      </c>
      <c r="B93" s="5" t="n">
        <v>-5379</v>
      </c>
      <c r="C93" s="4" t="inlineStr">
        <is>
          <t xml:space="preserve"> </t>
        </is>
      </c>
    </row>
    <row r="94">
      <c r="A94" s="4" t="inlineStr">
        <is>
          <t>Currency translation</t>
        </is>
      </c>
      <c r="B94" s="5" t="n">
        <v>4</v>
      </c>
      <c r="C94" s="4" t="inlineStr">
        <is>
          <t xml:space="preserve"> </t>
        </is>
      </c>
    </row>
    <row r="95">
      <c r="A95" s="4" t="inlineStr">
        <is>
          <t>Ending liability or reserve</t>
        </is>
      </c>
      <c r="B95" s="5" t="n">
        <v>0</v>
      </c>
      <c r="C95" s="5" t="n">
        <v>639</v>
      </c>
    </row>
    <row r="96">
      <c r="A96" s="4" t="inlineStr">
        <is>
          <t>Pilgrim’s Food Masters | Inventory adjustments</t>
        </is>
      </c>
      <c r="B96" s="4" t="inlineStr">
        <is>
          <t xml:space="preserve"> </t>
        </is>
      </c>
      <c r="C96" s="4" t="inlineStr">
        <is>
          <t xml:space="preserve"> </t>
        </is>
      </c>
    </row>
    <row r="97">
      <c r="A97" s="3" t="inlineStr">
        <is>
          <t>Restructuring Reserve [Roll Forward]</t>
        </is>
      </c>
      <c r="B97" s="4" t="inlineStr">
        <is>
          <t xml:space="preserve"> </t>
        </is>
      </c>
      <c r="C97" s="4" t="inlineStr">
        <is>
          <t xml:space="preserve"> </t>
        </is>
      </c>
    </row>
    <row r="98">
      <c r="A98" s="4" t="inlineStr">
        <is>
          <t>Beginning liability or reserve</t>
        </is>
      </c>
      <c r="B98" s="5" t="n">
        <v>0</v>
      </c>
      <c r="C98" s="4" t="inlineStr">
        <is>
          <t xml:space="preserve"> </t>
        </is>
      </c>
    </row>
    <row r="99">
      <c r="A99" s="4" t="inlineStr">
        <is>
          <t>Restructuring charges incurred</t>
        </is>
      </c>
      <c r="B99" s="5" t="n">
        <v>542</v>
      </c>
      <c r="C99" s="4" t="inlineStr">
        <is>
          <t xml:space="preserve"> </t>
        </is>
      </c>
    </row>
    <row r="100">
      <c r="A100" s="4" t="inlineStr">
        <is>
          <t>Cash payments and disposals</t>
        </is>
      </c>
      <c r="B100" s="5" t="n">
        <v>-542</v>
      </c>
      <c r="C100" s="4" t="inlineStr">
        <is>
          <t xml:space="preserve"> </t>
        </is>
      </c>
    </row>
    <row r="101">
      <c r="A101" s="4" t="inlineStr">
        <is>
          <t>Currency translation</t>
        </is>
      </c>
      <c r="B101" s="5" t="n">
        <v>0</v>
      </c>
      <c r="C101" s="4" t="inlineStr">
        <is>
          <t xml:space="preserve"> </t>
        </is>
      </c>
    </row>
    <row r="102">
      <c r="A102" s="4" t="inlineStr">
        <is>
          <t>Ending liability or reserve</t>
        </is>
      </c>
      <c r="B102" s="5" t="n">
        <v>0</v>
      </c>
      <c r="C102" s="5" t="n">
        <v>0</v>
      </c>
    </row>
    <row r="103">
      <c r="A103" s="4" t="inlineStr">
        <is>
          <t>Pilgrim’s Food Masters | Lease termination</t>
        </is>
      </c>
      <c r="B103" s="4" t="inlineStr">
        <is>
          <t xml:space="preserve"> </t>
        </is>
      </c>
      <c r="C103" s="4" t="inlineStr">
        <is>
          <t xml:space="preserve"> </t>
        </is>
      </c>
    </row>
    <row r="104">
      <c r="A104" s="3" t="inlineStr">
        <is>
          <t>Restructuring Reserve [Roll Forward]</t>
        </is>
      </c>
      <c r="B104" s="4" t="inlineStr">
        <is>
          <t xml:space="preserve"> </t>
        </is>
      </c>
      <c r="C104" s="4" t="inlineStr">
        <is>
          <t xml:space="preserve"> </t>
        </is>
      </c>
    </row>
    <row r="105">
      <c r="A105" s="4" t="inlineStr">
        <is>
          <t>Beginning liability or reserve</t>
        </is>
      </c>
      <c r="B105" s="5" t="n">
        <v>0</v>
      </c>
      <c r="C105" s="4" t="inlineStr">
        <is>
          <t xml:space="preserve"> </t>
        </is>
      </c>
    </row>
    <row r="106">
      <c r="A106" s="4" t="inlineStr">
        <is>
          <t>Restructuring charges incurred</t>
        </is>
      </c>
      <c r="B106" s="5" t="n">
        <v>1219</v>
      </c>
      <c r="C106" s="4" t="inlineStr">
        <is>
          <t xml:space="preserve"> </t>
        </is>
      </c>
    </row>
    <row r="107">
      <c r="A107" s="4" t="inlineStr">
        <is>
          <t>Cash payments and disposals</t>
        </is>
      </c>
      <c r="B107" s="5" t="n">
        <v>0</v>
      </c>
      <c r="C107" s="4" t="inlineStr">
        <is>
          <t xml:space="preserve"> </t>
        </is>
      </c>
    </row>
    <row r="108">
      <c r="A108" s="4" t="inlineStr">
        <is>
          <t>Currency translation</t>
        </is>
      </c>
      <c r="B108" s="5" t="n">
        <v>26</v>
      </c>
      <c r="C108" s="4" t="inlineStr">
        <is>
          <t xml:space="preserve"> </t>
        </is>
      </c>
    </row>
    <row r="109">
      <c r="A109" s="4" t="inlineStr">
        <is>
          <t>Ending liability or reserve</t>
        </is>
      </c>
      <c r="B109" s="5" t="n">
        <v>1245</v>
      </c>
      <c r="C109" s="5" t="n">
        <v>0</v>
      </c>
    </row>
    <row r="110">
      <c r="A110" s="4" t="inlineStr">
        <is>
          <t>Pilgrim’s Food Masters | Other charges</t>
        </is>
      </c>
      <c r="B110" s="4" t="inlineStr">
        <is>
          <t xml:space="preserve"> </t>
        </is>
      </c>
      <c r="C110" s="4" t="inlineStr">
        <is>
          <t xml:space="preserve"> </t>
        </is>
      </c>
    </row>
    <row r="111">
      <c r="A111" s="3" t="inlineStr">
        <is>
          <t>Restructuring Reserve [Roll Forward]</t>
        </is>
      </c>
      <c r="B111" s="4" t="inlineStr">
        <is>
          <t xml:space="preserve"> </t>
        </is>
      </c>
      <c r="C111" s="4" t="inlineStr">
        <is>
          <t xml:space="preserve"> </t>
        </is>
      </c>
    </row>
    <row r="112">
      <c r="A112" s="4" t="inlineStr">
        <is>
          <t>Beginning liability or reserve</t>
        </is>
      </c>
      <c r="B112" s="5" t="n">
        <v>0</v>
      </c>
      <c r="C112" s="4" t="inlineStr">
        <is>
          <t xml:space="preserve"> </t>
        </is>
      </c>
    </row>
    <row r="113">
      <c r="A113" s="4" t="inlineStr">
        <is>
          <t>Restructuring charges incurred</t>
        </is>
      </c>
      <c r="B113" s="5" t="n">
        <v>225</v>
      </c>
      <c r="C113" s="4" t="inlineStr">
        <is>
          <t xml:space="preserve"> </t>
        </is>
      </c>
    </row>
    <row r="114">
      <c r="A114" s="4" t="inlineStr">
        <is>
          <t>Cash payments and disposals</t>
        </is>
      </c>
      <c r="B114" s="5" t="n">
        <v>-225</v>
      </c>
      <c r="C114" s="4" t="inlineStr">
        <is>
          <t xml:space="preserve"> </t>
        </is>
      </c>
    </row>
    <row r="115">
      <c r="A115" s="4" t="inlineStr">
        <is>
          <t>Currency translation</t>
        </is>
      </c>
      <c r="B115" s="5" t="n">
        <v>0</v>
      </c>
      <c r="C115" s="4" t="inlineStr">
        <is>
          <t xml:space="preserve"> </t>
        </is>
      </c>
    </row>
    <row r="116">
      <c r="A116" s="4" t="inlineStr">
        <is>
          <t>Ending liability or reserve</t>
        </is>
      </c>
      <c r="B116" s="6" t="n">
        <v>0</v>
      </c>
      <c r="C116"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6, 2023</t>
        </is>
      </c>
    </row>
    <row r="3">
      <c r="A3" s="3" t="inlineStr">
        <is>
          <t>Revenue from Contract with Customer [Abstract]</t>
        </is>
      </c>
      <c r="B3" s="4" t="inlineStr">
        <is>
          <t xml:space="preserve"> </t>
        </is>
      </c>
    </row>
    <row r="4">
      <c r="A4" s="4" t="inlineStr">
        <is>
          <t>REVENUE RECOGNITION</t>
        </is>
      </c>
      <c r="B4" s="4" t="inlineStr">
        <is>
          <t xml:space="preserve">REVENUE RECOGNITION The vast majority of the Company’s revenue is derived from contracts which are based upon a customer ordering our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which faithfully depicts the transfer of control and recognition of revenue. There are instances of customer pick-up at the Company’s facility,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Disaggregated Revenue Revenue has been disaggregated into the categories below to show how economic factors affect the nature, amount, timing and uncertainty of revenue and cash flows: Three Months Ended March 26, 2023 (In thousands) Fresh Prepared Export Other Total U.S. $ 1,943,786 $ 244,801 $ 128,275 $ 115,706 $ 2,432,568 U.K. and Europe 264,663 831,729 117,621 25,251 1,239,264 Mexico 411,919 46,356 — 35,521 493,796 Total net sales $ 2,620,368 $ 1,122,886 $ 245,896 $ 176,478 $ 4,165,628 Three Months Ended March 27, 2022 (In thousands) Fresh Prepared Export Other Total U.S. $ 2,087,621 $ 255,087 $ 133,797 $ 104,703 $ 2,581,208 U.K. and Europe 237,309 746,636 173,411 34,626 1,191,982 Mexico 410,420 36,141 — 20,644 467,205 Total net sales $ 2,735,350 $ 1,037,864 $ 307,208 $ 159,973 $ 4,240,395 Contract Costs The Company can incur incremental costs to obtain or fulfill a contract such as broker expenses that are not expected to be recovered. The amortization period for such expenses is less than one year; therefore, the costs are expensed as incurred. Taxes The Company excludes all taxes assessed by a governmental authority that are both imposed on and concurrent with a specific revenue-producing transaction and collected by the entity from a customer (for example, sales, use, value added and some excise taxes) from the transaction price. Contract Balances The Company receives payment from customers based on terms established with the customer. Payments are typically due within 14 to 30 days of delivery. Revenue contract liabilities relate to payments received in advance of satisfying the performance under the customer contract. The revenue contract liabilities relate to customer prepayments and the advanced consideration, such as cash, received from governmental agency contracts for which performance obligations to the end customer have not been satisfied. Changes in the revenue contract liabilities balance are as follows (in thousands): Balance as of December 25, 2022 $ 34,486 Revenue recognized (20,183) Cash received, excluding amounts recognized as revenue during the period 33,463 Balance as of March 26, 2023 $ 47,766 Accounts Receivab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y Transactions) (Details) - USD ($) $ in Thousands</t>
        </is>
      </c>
      <c r="B1" s="2" t="inlineStr">
        <is>
          <t>3 Months Ended</t>
        </is>
      </c>
    </row>
    <row r="2">
      <c r="B2" s="2" t="inlineStr">
        <is>
          <t>Mar. 26, 2023</t>
        </is>
      </c>
      <c r="C2" s="2" t="inlineStr">
        <is>
          <t>Mar. 27, 2022</t>
        </is>
      </c>
      <c r="D2" s="2" t="inlineStr">
        <is>
          <t>Dec. 25, 2022</t>
        </is>
      </c>
    </row>
    <row r="3">
      <c r="A3" s="3" t="inlineStr">
        <is>
          <t>Related Party Transaction [Line Items]</t>
        </is>
      </c>
      <c r="B3" s="4" t="inlineStr">
        <is>
          <t xml:space="preserve"> </t>
        </is>
      </c>
      <c r="C3" s="4" t="inlineStr">
        <is>
          <t xml:space="preserve"> </t>
        </is>
      </c>
      <c r="D3" s="4" t="inlineStr">
        <is>
          <t xml:space="preserve"> </t>
        </is>
      </c>
    </row>
    <row r="4">
      <c r="A4" s="4" t="inlineStr">
        <is>
          <t>Sales to related parties:</t>
        </is>
      </c>
      <c r="B4" s="6" t="n">
        <v>9335</v>
      </c>
      <c r="C4" s="6" t="n">
        <v>5878</v>
      </c>
      <c r="D4" s="4" t="inlineStr">
        <is>
          <t xml:space="preserve"> </t>
        </is>
      </c>
    </row>
    <row r="5">
      <c r="A5" s="4" t="inlineStr">
        <is>
          <t>Cost of goods purchased from related parties:</t>
        </is>
      </c>
      <c r="B5" s="5" t="n">
        <v>60899</v>
      </c>
      <c r="C5" s="5" t="n">
        <v>69097</v>
      </c>
      <c r="D5" s="4" t="inlineStr">
        <is>
          <t xml:space="preserve"> </t>
        </is>
      </c>
    </row>
    <row r="6">
      <c r="A6" s="4" t="inlineStr">
        <is>
          <t>Expenditures paid on behalf of related parties:</t>
        </is>
      </c>
      <c r="B6" s="5" t="n">
        <v>3384</v>
      </c>
      <c r="C6" s="5" t="n">
        <v>32525</v>
      </c>
      <c r="D6" s="4" t="inlineStr">
        <is>
          <t xml:space="preserve"> </t>
        </is>
      </c>
    </row>
    <row r="7">
      <c r="A7" s="4" t="inlineStr">
        <is>
          <t>Accounts receivable from related parties</t>
        </is>
      </c>
      <c r="B7" s="5" t="n">
        <v>2125</v>
      </c>
      <c r="C7" s="4" t="inlineStr">
        <is>
          <t xml:space="preserve"> </t>
        </is>
      </c>
      <c r="D7" s="6" t="n">
        <v>2512</v>
      </c>
    </row>
    <row r="8">
      <c r="A8" s="4" t="inlineStr">
        <is>
          <t>Accounts payable to related parties:</t>
        </is>
      </c>
      <c r="B8" s="5" t="n">
        <v>20481</v>
      </c>
      <c r="C8" s="4" t="inlineStr">
        <is>
          <t xml:space="preserve"> </t>
        </is>
      </c>
      <c r="D8" s="5" t="n">
        <v>12155</v>
      </c>
    </row>
    <row r="9">
      <c r="A9" s="4" t="inlineStr">
        <is>
          <t>JBS USA Food Compan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ales to related parties:</t>
        </is>
      </c>
      <c r="B11" s="5" t="n">
        <v>7512</v>
      </c>
      <c r="C11" s="5" t="n">
        <v>4611</v>
      </c>
      <c r="D11" s="4" t="inlineStr">
        <is>
          <t xml:space="preserve"> </t>
        </is>
      </c>
    </row>
    <row r="12">
      <c r="A12" s="4" t="inlineStr">
        <is>
          <t>Cost of goods purchased from related parties:</t>
        </is>
      </c>
      <c r="B12" s="5" t="n">
        <v>49905</v>
      </c>
      <c r="C12" s="5" t="n">
        <v>61903</v>
      </c>
      <c r="D12" s="4" t="inlineStr">
        <is>
          <t xml:space="preserve"> </t>
        </is>
      </c>
    </row>
    <row r="13">
      <c r="A13" s="4" t="inlineStr">
        <is>
          <t>Expenditures paid by related parties:</t>
        </is>
      </c>
      <c r="B13" s="5" t="n">
        <v>14022</v>
      </c>
      <c r="C13" s="5" t="n">
        <v>24178</v>
      </c>
      <c r="D13" s="4" t="inlineStr">
        <is>
          <t xml:space="preserve"> </t>
        </is>
      </c>
    </row>
    <row r="14">
      <c r="A14" s="4" t="inlineStr">
        <is>
          <t>Expenditures paid on behalf of related parties:</t>
        </is>
      </c>
      <c r="B14" s="5" t="n">
        <v>3380</v>
      </c>
      <c r="C14" s="5" t="n">
        <v>32525</v>
      </c>
      <c r="D14" s="4" t="inlineStr">
        <is>
          <t xml:space="preserve"> </t>
        </is>
      </c>
    </row>
    <row r="15">
      <c r="A15" s="4" t="inlineStr">
        <is>
          <t>Accounts receivable from related parties</t>
        </is>
      </c>
      <c r="B15" s="5" t="n">
        <v>730</v>
      </c>
      <c r="C15" s="4" t="inlineStr">
        <is>
          <t xml:space="preserve"> </t>
        </is>
      </c>
      <c r="D15" s="5" t="n">
        <v>2062</v>
      </c>
    </row>
    <row r="16">
      <c r="A16" s="4" t="inlineStr">
        <is>
          <t>Accounts payable to related parties:</t>
        </is>
      </c>
      <c r="B16" s="5" t="n">
        <v>9917</v>
      </c>
      <c r="C16" s="4" t="inlineStr">
        <is>
          <t xml:space="preserve"> </t>
        </is>
      </c>
      <c r="D16" s="5" t="n">
        <v>7434</v>
      </c>
    </row>
    <row r="17">
      <c r="A17" s="4" t="inlineStr">
        <is>
          <t>JBS Chile Ltda.</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Sales to related parties:</t>
        </is>
      </c>
      <c r="B19" s="5" t="n">
        <v>946</v>
      </c>
      <c r="C19" s="5" t="n">
        <v>52</v>
      </c>
      <c r="D19" s="4" t="inlineStr">
        <is>
          <t xml:space="preserve"> </t>
        </is>
      </c>
    </row>
    <row r="20">
      <c r="A20" s="4" t="inlineStr">
        <is>
          <t>Accounts receivable from related parties</t>
        </is>
      </c>
      <c r="B20" s="5" t="n">
        <v>871</v>
      </c>
      <c r="C20" s="4" t="inlineStr">
        <is>
          <t xml:space="preserve"> </t>
        </is>
      </c>
      <c r="D20" s="5" t="n">
        <v>3</v>
      </c>
    </row>
    <row r="21">
      <c r="A21" s="4" t="inlineStr">
        <is>
          <t>Other related parti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Sales to related parties:</t>
        </is>
      </c>
      <c r="B23" s="5" t="n">
        <v>877</v>
      </c>
      <c r="C23" s="5" t="n">
        <v>1215</v>
      </c>
      <c r="D23" s="4" t="inlineStr">
        <is>
          <t xml:space="preserve"> </t>
        </is>
      </c>
    </row>
    <row r="24">
      <c r="A24" s="4" t="inlineStr">
        <is>
          <t>Cost of goods purchased from related parties:</t>
        </is>
      </c>
      <c r="B24" s="5" t="n">
        <v>897</v>
      </c>
      <c r="C24" s="5" t="n">
        <v>62</v>
      </c>
      <c r="D24" s="4" t="inlineStr">
        <is>
          <t xml:space="preserve"> </t>
        </is>
      </c>
    </row>
    <row r="25">
      <c r="A25" s="4" t="inlineStr">
        <is>
          <t>Expenditures paid on behalf of related parties:</t>
        </is>
      </c>
      <c r="B25" s="5" t="n">
        <v>4</v>
      </c>
      <c r="C25" s="5" t="n">
        <v>0</v>
      </c>
      <c r="D25" s="4" t="inlineStr">
        <is>
          <t xml:space="preserve"> </t>
        </is>
      </c>
    </row>
    <row r="26">
      <c r="A26" s="4" t="inlineStr">
        <is>
          <t>Accounts receivable from related parties</t>
        </is>
      </c>
      <c r="B26" s="5" t="n">
        <v>524</v>
      </c>
      <c r="C26" s="4" t="inlineStr">
        <is>
          <t xml:space="preserve"> </t>
        </is>
      </c>
      <c r="D26" s="5" t="n">
        <v>447</v>
      </c>
    </row>
    <row r="27">
      <c r="A27" s="4" t="inlineStr">
        <is>
          <t>Accounts payable to related parties:</t>
        </is>
      </c>
      <c r="B27" s="5" t="n">
        <v>8</v>
      </c>
      <c r="C27" s="4" t="inlineStr">
        <is>
          <t xml:space="preserve"> </t>
        </is>
      </c>
      <c r="D27" s="5" t="n">
        <v>117</v>
      </c>
    </row>
    <row r="28">
      <c r="A28" s="4" t="inlineStr">
        <is>
          <t>Seara Meats BV</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Cost of goods purchased from related parties:</t>
        </is>
      </c>
      <c r="B30" s="5" t="n">
        <v>4999</v>
      </c>
      <c r="C30" s="5" t="n">
        <v>1468</v>
      </c>
      <c r="D30" s="4" t="inlineStr">
        <is>
          <t xml:space="preserve"> </t>
        </is>
      </c>
    </row>
    <row r="31">
      <c r="A31" s="4" t="inlineStr">
        <is>
          <t>Accounts payable to related parties:</t>
        </is>
      </c>
      <c r="B31" s="5" t="n">
        <v>4043</v>
      </c>
      <c r="C31" s="4" t="inlineStr">
        <is>
          <t xml:space="preserve"> </t>
        </is>
      </c>
      <c r="D31" s="5" t="n">
        <v>1565</v>
      </c>
    </row>
    <row r="32">
      <c r="A32" s="4" t="inlineStr">
        <is>
          <t>Penasul UK LTD</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Cost of goods purchased from related parties:</t>
        </is>
      </c>
      <c r="B34" s="5" t="n">
        <v>4187</v>
      </c>
      <c r="C34" s="5" t="n">
        <v>3540</v>
      </c>
      <c r="D34" s="4" t="inlineStr">
        <is>
          <t xml:space="preserve"> </t>
        </is>
      </c>
    </row>
    <row r="35">
      <c r="A35" s="4" t="inlineStr">
        <is>
          <t>Accounts payable to related parties:</t>
        </is>
      </c>
      <c r="B35" s="5" t="n">
        <v>2408</v>
      </c>
      <c r="C35" s="4" t="inlineStr">
        <is>
          <t xml:space="preserve"> </t>
        </is>
      </c>
      <c r="D35" s="5" t="n">
        <v>940</v>
      </c>
    </row>
    <row r="36">
      <c r="A36" s="4" t="inlineStr">
        <is>
          <t>JBS Asia Co Limited</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Cost of goods purchased from related parties:</t>
        </is>
      </c>
      <c r="B38" s="5" t="n">
        <v>911</v>
      </c>
      <c r="C38" s="6" t="n">
        <v>2124</v>
      </c>
      <c r="D38" s="4" t="inlineStr">
        <is>
          <t xml:space="preserve"> </t>
        </is>
      </c>
    </row>
    <row r="39">
      <c r="A39" s="4" t="inlineStr">
        <is>
          <t>Accounts payable to related parties:</t>
        </is>
      </c>
      <c r="B39" s="6" t="n">
        <v>4105</v>
      </c>
      <c r="C39" s="4" t="inlineStr">
        <is>
          <t xml:space="preserve"> </t>
        </is>
      </c>
      <c r="D39" s="6" t="n">
        <v>209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REPORTABLE SEGMENTS - Narrative (Details)</t>
        </is>
      </c>
      <c r="B1" s="2" t="inlineStr">
        <is>
          <t>3 Months Ended</t>
        </is>
      </c>
    </row>
    <row r="2">
      <c r="B2" s="2" t="inlineStr">
        <is>
          <t>Mar. 26, 2023 segment</t>
        </is>
      </c>
    </row>
    <row r="3">
      <c r="A3" s="3" t="inlineStr">
        <is>
          <t>Segment Reporting [Abstract]</t>
        </is>
      </c>
      <c r="B3" s="4" t="inlineStr">
        <is>
          <t xml:space="preserve"> </t>
        </is>
      </c>
    </row>
    <row r="4">
      <c r="A4" s="4" t="inlineStr">
        <is>
          <t>Number of reportable business segments</t>
        </is>
      </c>
      <c r="B4" s="5"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Segment Reporting Information, by Segment (Details) - USD ($) $ in Thousands</t>
        </is>
      </c>
      <c r="B1" s="2" t="inlineStr">
        <is>
          <t>3 Months Ended</t>
        </is>
      </c>
    </row>
    <row r="2">
      <c r="B2" s="2" t="inlineStr">
        <is>
          <t>Mar. 26, 2023</t>
        </is>
      </c>
      <c r="C2" s="2" t="inlineStr">
        <is>
          <t>Mar. 27, 2022</t>
        </is>
      </c>
    </row>
    <row r="3">
      <c r="A3" s="3" t="inlineStr">
        <is>
          <t>Segment Reporting Information [Line Items]</t>
        </is>
      </c>
      <c r="B3" s="4" t="inlineStr">
        <is>
          <t xml:space="preserve"> </t>
        </is>
      </c>
      <c r="C3" s="4" t="inlineStr">
        <is>
          <t xml:space="preserve"> </t>
        </is>
      </c>
    </row>
    <row r="4">
      <c r="A4" s="4" t="inlineStr">
        <is>
          <t>Net sales</t>
        </is>
      </c>
      <c r="B4" s="6" t="n">
        <v>4165628</v>
      </c>
      <c r="C4" s="6" t="n">
        <v>4240395</v>
      </c>
    </row>
    <row r="5">
      <c r="A5" s="4" t="inlineStr">
        <is>
          <t>Reportable segment profit (loss)</t>
        </is>
      </c>
      <c r="B5" s="5" t="n">
        <v>31343</v>
      </c>
      <c r="C5" s="5" t="n">
        <v>402013</v>
      </c>
    </row>
    <row r="6">
      <c r="A6" s="4" t="inlineStr">
        <is>
          <t>Interest expense, net of capitalized interest</t>
        </is>
      </c>
      <c r="B6" s="5" t="n">
        <v>42662</v>
      </c>
      <c r="C6" s="5" t="n">
        <v>36296</v>
      </c>
    </row>
    <row r="7">
      <c r="A7" s="4" t="inlineStr">
        <is>
          <t>Interest income</t>
        </is>
      </c>
      <c r="B7" s="5" t="n">
        <v>-3600</v>
      </c>
      <c r="C7" s="5" t="n">
        <v>-1274</v>
      </c>
    </row>
    <row r="8">
      <c r="A8" s="4" t="inlineStr">
        <is>
          <t>Foreign currency transaction losses</t>
        </is>
      </c>
      <c r="B8" s="5" t="n">
        <v>18143</v>
      </c>
      <c r="C8" s="5" t="n">
        <v>11536</v>
      </c>
    </row>
    <row r="9">
      <c r="A9" s="4" t="inlineStr">
        <is>
          <t>Miscellaneous, net</t>
        </is>
      </c>
      <c r="B9" s="5" t="n">
        <v>-22653</v>
      </c>
      <c r="C9" s="5" t="n">
        <v>-324</v>
      </c>
    </row>
    <row r="10">
      <c r="A10" s="4" t="inlineStr">
        <is>
          <t>Income (loss) before income taxes</t>
        </is>
      </c>
      <c r="B10" s="5" t="n">
        <v>-3209</v>
      </c>
      <c r="C10" s="5" t="n">
        <v>355779</v>
      </c>
    </row>
    <row r="11">
      <c r="A11" s="4" t="inlineStr">
        <is>
          <t>Income tax expense (benefit)</t>
        </is>
      </c>
      <c r="B11" s="5" t="n">
        <v>-8840</v>
      </c>
      <c r="C11" s="5" t="n">
        <v>75219</v>
      </c>
    </row>
    <row r="12">
      <c r="A12" s="4" t="inlineStr">
        <is>
          <t>Net income</t>
        </is>
      </c>
      <c r="B12" s="5" t="n">
        <v>5631</v>
      </c>
      <c r="C12" s="5" t="n">
        <v>280560</v>
      </c>
    </row>
    <row r="13">
      <c r="A13" s="4" t="inlineStr">
        <is>
          <t>Elimina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31000</v>
      </c>
      <c r="C15" s="5" t="n">
        <v>43400</v>
      </c>
    </row>
    <row r="16">
      <c r="A16" s="4" t="inlineStr">
        <is>
          <t>Reportable segment profit (loss)</t>
        </is>
      </c>
      <c r="B16" s="5" t="n">
        <v>13</v>
      </c>
      <c r="C16" s="5" t="n">
        <v>14</v>
      </c>
    </row>
    <row r="17">
      <c r="A17" s="4" t="inlineStr">
        <is>
          <t>U.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2432568</v>
      </c>
      <c r="C19" s="5" t="n">
        <v>2581208</v>
      </c>
    </row>
    <row r="20">
      <c r="A20" s="4" t="inlineStr">
        <is>
          <t>U.S.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portable segment profit (loss)</t>
        </is>
      </c>
      <c r="B22" s="5" t="n">
        <v>-28106</v>
      </c>
      <c r="C22" s="5" t="n">
        <v>355075</v>
      </c>
    </row>
    <row r="23">
      <c r="A23" s="4" t="inlineStr">
        <is>
          <t>U.K. and Europ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1239264</v>
      </c>
      <c r="C25" s="5" t="n">
        <v>1191982</v>
      </c>
    </row>
    <row r="26">
      <c r="A26" s="4" t="inlineStr">
        <is>
          <t>U.K. and Europe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portable segment profit (loss)</t>
        </is>
      </c>
      <c r="B28" s="5" t="n">
        <v>25261</v>
      </c>
      <c r="C28" s="5" t="n">
        <v>-21640</v>
      </c>
    </row>
    <row r="29">
      <c r="A29" s="4" t="inlineStr">
        <is>
          <t>Mexico</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493796</v>
      </c>
      <c r="C31" s="5" t="n">
        <v>467205</v>
      </c>
    </row>
    <row r="32">
      <c r="A32" s="4" t="inlineStr">
        <is>
          <t>Mexico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portable segment profit (loss)</t>
        </is>
      </c>
      <c r="B34" s="6" t="n">
        <v>34175</v>
      </c>
      <c r="C34" s="6" t="n">
        <v>6856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 Schedule of Segment Reporting, Goodwill and Assets (Details) - USD ($) $ in Thousands</t>
        </is>
      </c>
      <c r="B1" s="2" t="inlineStr">
        <is>
          <t>Mar. 26, 2023</t>
        </is>
      </c>
      <c r="C1" s="2" t="inlineStr">
        <is>
          <t>Dec. 25, 2022</t>
        </is>
      </c>
    </row>
    <row r="2">
      <c r="A2" s="3" t="inlineStr">
        <is>
          <t>Segment Reporting Information [Line Items]</t>
        </is>
      </c>
      <c r="B2" s="4" t="inlineStr">
        <is>
          <t xml:space="preserve"> </t>
        </is>
      </c>
      <c r="C2" s="4" t="inlineStr">
        <is>
          <t xml:space="preserve"> </t>
        </is>
      </c>
    </row>
    <row r="3">
      <c r="A3" s="4" t="inlineStr">
        <is>
          <t>Total assets by reportable segment</t>
        </is>
      </c>
      <c r="B3" s="6" t="n">
        <v>9227505</v>
      </c>
      <c r="C3" s="6" t="n">
        <v>9255769</v>
      </c>
    </row>
    <row r="4">
      <c r="A4" s="4" t="inlineStr">
        <is>
          <t>Long-lived assets by reportable segment</t>
        </is>
      </c>
      <c r="B4" s="5" t="n">
        <v>3287470</v>
      </c>
      <c r="C4" s="5" t="n">
        <v>3246644</v>
      </c>
    </row>
    <row r="5">
      <c r="A5" s="4" t="inlineStr">
        <is>
          <t>Elimin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 by reportable segment</t>
        </is>
      </c>
      <c r="B7" s="5" t="n">
        <v>-3012665</v>
      </c>
      <c r="C7" s="5" t="n">
        <v>-2917486</v>
      </c>
    </row>
    <row r="8">
      <c r="A8" s="4" t="inlineStr">
        <is>
          <t>Long-lived assets by reportable segment</t>
        </is>
      </c>
      <c r="B8" s="5" t="n">
        <v>-3661</v>
      </c>
      <c r="C8" s="5" t="n">
        <v>-3675</v>
      </c>
    </row>
    <row r="9">
      <c r="A9" s="4" t="inlineStr">
        <is>
          <t>U.S. | 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 by reportable segment</t>
        </is>
      </c>
      <c r="B11" s="5" t="n">
        <v>6813350</v>
      </c>
      <c r="C11" s="5" t="n">
        <v>6847209</v>
      </c>
    </row>
    <row r="12">
      <c r="A12" s="4" t="inlineStr">
        <is>
          <t>Long-lived assets by reportable segment</t>
        </is>
      </c>
      <c r="B12" s="5" t="n">
        <v>1983051</v>
      </c>
      <c r="C12" s="5" t="n">
        <v>1943967</v>
      </c>
    </row>
    <row r="13">
      <c r="A13" s="4" t="inlineStr">
        <is>
          <t>U.K. and Europe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 by reportable segment</t>
        </is>
      </c>
      <c r="B15" s="5" t="n">
        <v>4124386</v>
      </c>
      <c r="C15" s="5" t="n">
        <v>4033990</v>
      </c>
    </row>
    <row r="16">
      <c r="A16" s="4" t="inlineStr">
        <is>
          <t>Long-lived assets by reportable segment</t>
        </is>
      </c>
      <c r="B16" s="5" t="n">
        <v>1009838</v>
      </c>
      <c r="C16" s="5" t="n">
        <v>1011283</v>
      </c>
    </row>
    <row r="17">
      <c r="A17" s="4" t="inlineStr">
        <is>
          <t>Mexico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assets by reportable segment</t>
        </is>
      </c>
      <c r="B19" s="5" t="n">
        <v>1302434</v>
      </c>
      <c r="C19" s="5" t="n">
        <v>1292056</v>
      </c>
    </row>
    <row r="20">
      <c r="A20" s="4" t="inlineStr">
        <is>
          <t>Long-lived assets by reportable segment</t>
        </is>
      </c>
      <c r="B20" s="6" t="n">
        <v>298242</v>
      </c>
      <c r="C20" s="6" t="n">
        <v>2950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4" customWidth="1" min="5" max="5"/>
    <col width="20" customWidth="1" min="6" max="6"/>
    <col width="22" customWidth="1" min="7" max="7"/>
    <col width="20" customWidth="1" min="8" max="8"/>
  </cols>
  <sheetData>
    <row r="1">
      <c r="A1" s="1" t="inlineStr">
        <is>
          <t>COMMITMENTS AND CONTINGENCIES (Details)</t>
        </is>
      </c>
      <c r="E1" s="2" t="inlineStr">
        <is>
          <t>1 Months Ended</t>
        </is>
      </c>
      <c r="G1" s="2" t="inlineStr">
        <is>
          <t>3 Months Ended</t>
        </is>
      </c>
      <c r="H1" s="2" t="inlineStr">
        <is>
          <t>45 Months Ended</t>
        </is>
      </c>
    </row>
    <row r="2">
      <c r="B2" s="2" t="inlineStr">
        <is>
          <t>Mar. 09, 2023 USD ($)</t>
        </is>
      </c>
      <c r="C2" s="2" t="inlineStr">
        <is>
          <t>May 27, 2022 USD ($)</t>
        </is>
      </c>
      <c r="D2" s="2" t="inlineStr">
        <is>
          <t>Jun. 14, 2021 USD ($)</t>
        </is>
      </c>
      <c r="E2" s="2" t="inlineStr">
        <is>
          <t>Apr. 17, 2017 defendant</t>
        </is>
      </c>
      <c r="F2" s="2" t="inlineStr">
        <is>
          <t>Oct. 13, 2016 claim</t>
        </is>
      </c>
      <c r="G2" s="2" t="inlineStr">
        <is>
          <t>Mar. 26, 2023 USD ($)</t>
        </is>
      </c>
      <c r="H2" s="2" t="inlineStr">
        <is>
          <t>Sep. 01, 2021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contingency, loss in period</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row>
    <row r="5">
      <c r="A5" s="4" t="inlineStr">
        <is>
          <t>Broiler Chicken Antitrust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complaints filed | claim</t>
        </is>
      </c>
      <c r="B7" s="4" t="inlineStr">
        <is>
          <t xml:space="preserve"> </t>
        </is>
      </c>
      <c r="C7" s="4" t="inlineStr">
        <is>
          <t xml:space="preserve"> </t>
        </is>
      </c>
      <c r="D7" s="4" t="inlineStr">
        <is>
          <t xml:space="preserve"> </t>
        </is>
      </c>
      <c r="E7" s="4" t="inlineStr">
        <is>
          <t xml:space="preserve"> </t>
        </is>
      </c>
      <c r="F7" s="5" t="n">
        <v>3</v>
      </c>
      <c r="G7" s="4" t="inlineStr">
        <is>
          <t xml:space="preserve"> </t>
        </is>
      </c>
      <c r="H7" s="5" t="n">
        <v>82</v>
      </c>
    </row>
    <row r="8">
      <c r="A8" s="4" t="inlineStr">
        <is>
          <t>Broiler Chicken Antitrust Litigation | Settled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ense from settlement</t>
        </is>
      </c>
      <c r="B10" s="4" t="inlineStr">
        <is>
          <t xml:space="preserve"> </t>
        </is>
      </c>
      <c r="C10" s="6" t="n">
        <v>195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ttlement expense</t>
        </is>
      </c>
      <c r="B11" s="4" t="inlineStr">
        <is>
          <t xml:space="preserve"> </t>
        </is>
      </c>
      <c r="C11" s="4" t="inlineStr">
        <is>
          <t xml:space="preserve"> </t>
        </is>
      </c>
      <c r="D11" s="4" t="inlineStr">
        <is>
          <t xml:space="preserve"> </t>
        </is>
      </c>
      <c r="E11" s="4" t="inlineStr">
        <is>
          <t xml:space="preserve"> </t>
        </is>
      </c>
      <c r="F11" s="4" t="inlineStr">
        <is>
          <t xml:space="preserve"> </t>
        </is>
      </c>
      <c r="G11" s="5" t="n">
        <v>514400000</v>
      </c>
      <c r="H11" s="4" t="inlineStr">
        <is>
          <t xml:space="preserve"> </t>
        </is>
      </c>
    </row>
    <row r="12">
      <c r="A12" s="4" t="inlineStr">
        <is>
          <t>Jien v. Perdue Farms, Inc. and Earnest v. Perdue Farms, Inc. et al | Settled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es to be paid</t>
        </is>
      </c>
      <c r="B14" s="4" t="inlineStr">
        <is>
          <t xml:space="preserve"> </t>
        </is>
      </c>
      <c r="C14" s="4" t="inlineStr">
        <is>
          <t xml:space="preserve"> </t>
        </is>
      </c>
      <c r="D14" s="6" t="n">
        <v>29000000</v>
      </c>
      <c r="E14" s="4" t="inlineStr">
        <is>
          <t xml:space="preserve"> </t>
        </is>
      </c>
      <c r="F14" s="4" t="inlineStr">
        <is>
          <t xml:space="preserve"> </t>
        </is>
      </c>
      <c r="G14" s="4" t="inlineStr">
        <is>
          <t xml:space="preserve"> </t>
        </is>
      </c>
      <c r="H14" s="4" t="inlineStr">
        <is>
          <t xml:space="preserve"> </t>
        </is>
      </c>
    </row>
    <row r="15">
      <c r="A15" s="4" t="inlineStr">
        <is>
          <t>Washington v. Tyson Foods Inc | Settled Litigation | Damages from Product Defe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ttlement expense</t>
        </is>
      </c>
      <c r="B17" s="6" t="n">
        <v>1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alvio and Brima v. Tomazoni, et al., 2017 CV 30207 | Pending Litigation | Executive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defendants | defendant</t>
        </is>
      </c>
      <c r="B20" s="4" t="inlineStr">
        <is>
          <t xml:space="preserve"> </t>
        </is>
      </c>
      <c r="C20" s="4" t="inlineStr">
        <is>
          <t xml:space="preserve"> </t>
        </is>
      </c>
      <c r="D20" s="4" t="inlineStr">
        <is>
          <t xml:space="preserve"> </t>
        </is>
      </c>
      <c r="E20" s="5" t="n">
        <v>2</v>
      </c>
      <c r="F20" s="4" t="inlineStr">
        <is>
          <t xml:space="preserve"> </t>
        </is>
      </c>
      <c r="G20" s="4" t="inlineStr">
        <is>
          <t xml:space="preserve"> </t>
        </is>
      </c>
      <c r="H20" s="4" t="inlineStr">
        <is>
          <t xml:space="preserve"> </t>
        </is>
      </c>
    </row>
    <row r="21">
      <c r="A21" s="4" t="inlineStr">
        <is>
          <t>Mexican Tax Authority | Foreign Tax Author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stimate of possible loss</t>
        </is>
      </c>
      <c r="B23" s="4" t="inlineStr">
        <is>
          <t xml:space="preserve"> </t>
        </is>
      </c>
      <c r="C23" s="4" t="inlineStr">
        <is>
          <t xml:space="preserve"> </t>
        </is>
      </c>
      <c r="D23" s="4" t="inlineStr">
        <is>
          <t xml:space="preserve"> </t>
        </is>
      </c>
      <c r="E23" s="4" t="inlineStr">
        <is>
          <t xml:space="preserve"> </t>
        </is>
      </c>
      <c r="F23" s="4" t="inlineStr">
        <is>
          <t xml:space="preserve"> </t>
        </is>
      </c>
      <c r="G23" s="5" t="n">
        <v>267700000</v>
      </c>
      <c r="H23" s="4" t="inlineStr">
        <is>
          <t xml:space="preserve"> </t>
        </is>
      </c>
    </row>
    <row r="24">
      <c r="A24" s="4" t="inlineStr">
        <is>
          <t>Mexican Tax Authority | Foreign Tax Authority | Avícola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ome tax examination, amount under appeal</t>
        </is>
      </c>
      <c r="B26" s="4" t="inlineStr">
        <is>
          <t xml:space="preserve"> </t>
        </is>
      </c>
      <c r="C26" s="4" t="inlineStr">
        <is>
          <t xml:space="preserve"> </t>
        </is>
      </c>
      <c r="D26" s="4" t="inlineStr">
        <is>
          <t xml:space="preserve"> </t>
        </is>
      </c>
      <c r="E26" s="4" t="inlineStr">
        <is>
          <t xml:space="preserve"> </t>
        </is>
      </c>
      <c r="F26" s="4" t="inlineStr">
        <is>
          <t xml:space="preserve"> </t>
        </is>
      </c>
      <c r="G26" s="5" t="n">
        <v>15800000</v>
      </c>
      <c r="H26" s="4" t="inlineStr">
        <is>
          <t xml:space="preserve"> </t>
        </is>
      </c>
    </row>
    <row r="27">
      <c r="A27" s="4" t="inlineStr">
        <is>
          <t>Mexican Tax Authority | Foreign Tax Authority | Avícola Litigation | Settled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ax settlement amount</t>
        </is>
      </c>
      <c r="B29" s="4" t="inlineStr">
        <is>
          <t xml:space="preserve"> </t>
        </is>
      </c>
      <c r="C29" s="4" t="inlineStr">
        <is>
          <t xml:space="preserve"> </t>
        </is>
      </c>
      <c r="D29" s="4" t="inlineStr">
        <is>
          <t xml:space="preserve"> </t>
        </is>
      </c>
      <c r="E29" s="4" t="inlineStr">
        <is>
          <t xml:space="preserve"> </t>
        </is>
      </c>
      <c r="F29" s="4" t="inlineStr">
        <is>
          <t xml:space="preserve"> </t>
        </is>
      </c>
      <c r="G29" s="6" t="n">
        <v>25900000</v>
      </c>
      <c r="H29" s="4" t="inlineStr">
        <is>
          <t xml:space="preserve"> </t>
        </is>
      </c>
    </row>
  </sheetData>
  <mergeCells count="2">
    <mergeCell ref="A1:A2"/>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INTERRUPTION INSURANCE (Details) $ in Millions</t>
        </is>
      </c>
      <c r="B1" s="2" t="inlineStr">
        <is>
          <t>3 Months Ended</t>
        </is>
      </c>
    </row>
    <row r="2">
      <c r="B2" s="2" t="inlineStr">
        <is>
          <t>Mar. 26, 2023 USD ($)</t>
        </is>
      </c>
    </row>
    <row r="3">
      <c r="A3" s="3" t="inlineStr">
        <is>
          <t>Business Interruption Loss [Line Items]</t>
        </is>
      </c>
      <c r="B3" s="4" t="inlineStr">
        <is>
          <t xml:space="preserve"> </t>
        </is>
      </c>
    </row>
    <row r="4">
      <c r="A4" s="4" t="inlineStr">
        <is>
          <t>Proceeds from business interruption insurance recovery</t>
        </is>
      </c>
      <c r="B4" s="11" t="n">
        <v>1.2</v>
      </c>
    </row>
    <row r="5">
      <c r="A5" s="4" t="inlineStr">
        <is>
          <t>Gain on business interruption insurance recovery</t>
        </is>
      </c>
      <c r="B5" s="11" t="n">
        <v>35.9</v>
      </c>
    </row>
    <row r="6">
      <c r="A6" s="4" t="inlineStr">
        <is>
          <t>Gain on Business Interruption Insurance Recovery, Statement of Income or Comprehensive Income [Extensible Enumeration]</t>
        </is>
      </c>
      <c r="B6" s="4" t="inlineStr">
        <is>
          <t>Miscellaneous, net</t>
        </is>
      </c>
    </row>
    <row r="7">
      <c r="A7" s="4" t="inlineStr">
        <is>
          <t>U.S.</t>
        </is>
      </c>
      <c r="B7" s="4" t="inlineStr">
        <is>
          <t xml:space="preserve"> </t>
        </is>
      </c>
    </row>
    <row r="8">
      <c r="A8" s="3" t="inlineStr">
        <is>
          <t>Business Interruption Loss [Line Items]</t>
        </is>
      </c>
      <c r="B8" s="4" t="inlineStr">
        <is>
          <t xml:space="preserve"> </t>
        </is>
      </c>
    </row>
    <row r="9">
      <c r="A9" s="4" t="inlineStr">
        <is>
          <t>Gain on business interruption insurance recovery</t>
        </is>
      </c>
      <c r="B9" s="11" t="n">
        <v>25.3</v>
      </c>
    </row>
    <row r="10">
      <c r="A10" s="4" t="inlineStr">
        <is>
          <t>U.K. and Europe</t>
        </is>
      </c>
      <c r="B10" s="4" t="inlineStr">
        <is>
          <t xml:space="preserve"> </t>
        </is>
      </c>
    </row>
    <row r="11">
      <c r="A11" s="3" t="inlineStr">
        <is>
          <t>Business Interruption Loss [Line Items]</t>
        </is>
      </c>
      <c r="B11" s="4" t="inlineStr">
        <is>
          <t xml:space="preserve"> </t>
        </is>
      </c>
    </row>
    <row r="12">
      <c r="A12" s="4" t="inlineStr">
        <is>
          <t>Gain on business interruption insurance recovery</t>
        </is>
      </c>
      <c r="B12" s="11" t="n">
        <v>1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26,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tilizes various raw materials in its operations, including corn, soybean meal, soybean oil, wheat, natural gas, electricity and diesel fuel, which are all considered commodities. The Company considers these raw materials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purchases derivative financial instruments, specifically exchange-traded futures and options, in an attempt to mitigate price risk related to its anticipated consumption of commodity inputs for approximately the next twelve months. The Company may purchase longer-term derivative financial instruments on particular commodities if deemed appropriate. The Company has operations in Mexico, the U.K., France, the Netherlands and the Republic of Ireland. Therefore, it has exposure to translational foreign exchange risk when the financial results of those operations are remeasured in U.S. dollars. The Company has purchased foreign currency forward contracts to manage this foreign exchange risk. The fair value of derivative assets is included in the line item Prepaid expenses and other current assets on the Condensed Consolidated Balance Sheets while the fair value of derivative liabilities is included in the line item Accrued expenses and other current liabilities on the same statements. The Company’s counterparties require that it post collateral for changes in the net fair value of the derivative contracts. This cash collateral is reported in the line item Restricted cash and restricted cash equivalents on the Condensed Consolidated Balance Sheets. Undesignated contracts may include contracts not designated as hedges or contracts that do not qualify for hedge accounting. The fair value of each of these derivatives is recognized in the Condensed Consolidated Balance Sheets within Prepaid expenses and other current assets or Accrued expenses and other current liabilities . Changes in fair value of each derivative are recognized immediately in the Condensed Consolidated Statements of Income within Net sales , Cost of sales , Selling, general and administrative expense , or Foreign currency transaction losses depending on the risk the derivative is intended to mitigate. While management believes these instruments help mitigate various market risks, they are not designated and accounted for as hedges as a result of the extensive record keeping requirements. The Company does not apply hedge accounting treatment to certain derivative financial instruments that it has purchased to mitigate commodity purchase exposures in the U.S. and Mexico or foreign currency transaction exposures on our Mexico operations. Therefore, the Company recognized changes in the fair value of these derivative financial instruments immediately in earnings. Gains or losses related to the commodity derivative financial instruments are included in the line item Cost of sales in the Condensed Consolidated Statements of Income. Gains or losses related to the foreign currency derivative financial instruments are included in the line item Foreign currency transaction losses and Cost of sales in the Condensed Consolidated Statements of Income. The Company does apply hedge accounting treatment to certain derivative financial instruments related to its U.K. and Europe reportable segment that it has purchased to mitigate foreign currency transaction exposures. Before the settlement date of the financial derivative instruments, the Company recognizes changes in the fair value of the cash flow hedge into accumulated other comprehensive income (“AOCI”). When the derivative financial instruments are settled, the amount in AOCI is then reclassified to earnings. Gains or losses related to these derivative financial instruments are included in the line item Net sales and Cost of sales in the Condensed Consolidated Statements of Income. Information regarding the Company’s outstanding derivative instruments and cash collateral posted with brokers is included in the following table: March 26, 2023 December 25, 2022 (In thousands) Fair values: Commodity derivative assets $ 8,333 $ 17,922 Commodity derivative liabilities (26,437) (9,042) Foreign currency derivative assets 5,600 555 Foreign currency derivative liabilities (405) (6,170) Sales contract derivative assets 459 — Sales contract derivative liabilities — (3,705) Cash collateral posted with brokers (a) 33,879 33,771 Derivatives coverage (b) : Corn 12.1 % 14.4 % Soybean meal 10.0 % 10.1 % Period through which stated percent of needs are covered: Corn March 2024 December 2023 Soybean meal July 2024 December 2023 (a) Collateral posted with brokers consists primarily of cash, short-term treasury bills or other cash equivalents. (b) Derivatives coverage is the percent of anticipated commodity needs covered by outstanding derivative instruments through a specified date. The following table presents the gains and losses of each derivative instrument held by the Company not designated or qualifying as hedging instruments: Three Months Ended Gains (Losses) by Type of Contract (a) March 26, 2023 March 27, 2022 Affected Line Item in the Condensed Consolidated Statements of Income (In thousands) Foreign currency derivatives $ (19,104) $ (13,300) Foreign currency transaction losses Commodity derivatives (16,534) 31,540 Cost of sales Sales contract derivative liabilities 4,164 (8,666) Net sales Total $ (31,474) $ 9,574 (a) Amounts represent income (expenses) related to results of operations. The following tables present the components of the gain or loss on derivatives that qualify as cash flow hedges: Gains Recognized in Other Comprehensive Income Three Months Ended March 26, 2023 March 27, 2022 (In thousands) Foreign currency derivatives $ 16 $ 523 Gains (Losses) Reclassified from AOCI into Income Three Months Ended March 26, 2023 Three Months Ended March 27, 2022 Net sales (a) Cost of sales (b) Interest expense, net of capitalized interest (b) Net sales (a) Cost of sales (b) Interest expense, net of capitalized interest (b) (In thousands) Total amounts of income and expense line items presented in the Condensed Consolidated Statements of Income in which the effects of cash flow hedges are recorded $ 4,165,628 $ 3,992,581 $ 42,662 $ 4,240,395 $ 3,698,415 $ 36,296 Impact from cash flow hedging instruments: Foreign currency derivatives 120 56 — 32 91 — Interest rates swap derivatives — — — — — 98 (a) Amounts represent income (expenses) related to net sales. (b) Amounts represent expenses (income) related to cost of sales and interest expense. At March 26, 2023, there were immaterial pre-tax deferred net gains on foreign currency derivatives recorded in AOCI that are expected to be reclassified to the Condensed Consolidated Statements of Income during the next twelve months. This expectation is based on the anticipated settlements on the hedged investments in foreign currencies that will occur over the next twelve months, at which time the Company will recognize the deferred gains to earn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2:57:02Z</dcterms:created>
  <dcterms:modified xmlns:dcterms="http://purl.org/dc/terms/" xmlns:xsi="http://www.w3.org/2001/XMLSchema-instance" xsi:type="dcterms:W3CDTF">2023-04-26T22:57:02Z</dcterms:modified>
</cp:coreProperties>
</file>